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Bank Credit Facility" sheetId="11" state="visible" r:id="rId11"/>
    <sheet xmlns:r="http://schemas.openxmlformats.org/officeDocument/2006/relationships" name="Contingent Consideration Liabil" sheetId="12" state="visible" r:id="rId12"/>
    <sheet xmlns:r="http://schemas.openxmlformats.org/officeDocument/2006/relationships" name="Common Stock and Preferred Shar" sheetId="13" state="visible" r:id="rId13"/>
    <sheet xmlns:r="http://schemas.openxmlformats.org/officeDocument/2006/relationships" name="Share-based Compensation"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Goodwill" sheetId="17" state="visible" r:id="rId17"/>
    <sheet xmlns:r="http://schemas.openxmlformats.org/officeDocument/2006/relationships" name="Commitments and Contingencies" sheetId="18" state="visible" r:id="rId18"/>
    <sheet xmlns:r="http://schemas.openxmlformats.org/officeDocument/2006/relationships" name="Enterprise-Wide Disclosures" sheetId="19" state="visible" r:id="rId19"/>
    <sheet xmlns:r="http://schemas.openxmlformats.org/officeDocument/2006/relationships" name="Unaudited Quarterly Financial D"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Bank Credit Facility (Tables)" sheetId="26" state="visible" r:id="rId26"/>
    <sheet xmlns:r="http://schemas.openxmlformats.org/officeDocument/2006/relationships" name="Share-based Compensation (Table"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Goodwill (Tables)" sheetId="30" state="visible" r:id="rId30"/>
    <sheet xmlns:r="http://schemas.openxmlformats.org/officeDocument/2006/relationships" name="Enterprise-Wide Disclosures (Ta" sheetId="31" state="visible" r:id="rId31"/>
    <sheet xmlns:r="http://schemas.openxmlformats.org/officeDocument/2006/relationships" name="Unaudited Quarterly Financial32" sheetId="32" state="visible" r:id="rId32"/>
    <sheet xmlns:r="http://schemas.openxmlformats.org/officeDocument/2006/relationships" name="Related Party Transactions (Tab"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 Schedule of Fair" sheetId="45" state="visible" r:id="rId45"/>
    <sheet xmlns:r="http://schemas.openxmlformats.org/officeDocument/2006/relationships" name="Acquisitions - Gross Intangible" sheetId="46" state="visible" r:id="rId46"/>
    <sheet xmlns:r="http://schemas.openxmlformats.org/officeDocument/2006/relationships" name="Acquisitions Acquisitions - Pro" sheetId="47" state="visible" r:id="rId47"/>
    <sheet xmlns:r="http://schemas.openxmlformats.org/officeDocument/2006/relationships" name="Bank Credit Facility - Addition" sheetId="48" state="visible" r:id="rId48"/>
    <sheet xmlns:r="http://schemas.openxmlformats.org/officeDocument/2006/relationships" name="Bank Credit Facility - Schedule" sheetId="49" state="visible" r:id="rId49"/>
    <sheet xmlns:r="http://schemas.openxmlformats.org/officeDocument/2006/relationships" name="Bank Credit Facility - Maturity" sheetId="50" state="visible" r:id="rId50"/>
    <sheet xmlns:r="http://schemas.openxmlformats.org/officeDocument/2006/relationships" name="Contingent Consideration Liab51" sheetId="51" state="visible" r:id="rId51"/>
    <sheet xmlns:r="http://schemas.openxmlformats.org/officeDocument/2006/relationships" name="Common Stock and Preferred Sh52" sheetId="52" state="visible" r:id="rId52"/>
    <sheet xmlns:r="http://schemas.openxmlformats.org/officeDocument/2006/relationships" name="Share-based Compensation - Addi" sheetId="53" state="visible" r:id="rId53"/>
    <sheet xmlns:r="http://schemas.openxmlformats.org/officeDocument/2006/relationships" name="Share-based Compensation (Detai" sheetId="54" state="visible" r:id="rId54"/>
    <sheet xmlns:r="http://schemas.openxmlformats.org/officeDocument/2006/relationships" name="Share-based Compensation - Assu" sheetId="55" state="visible" r:id="rId55"/>
    <sheet xmlns:r="http://schemas.openxmlformats.org/officeDocument/2006/relationships" name="Share-based Compensation - Summ" sheetId="56" state="visible" r:id="rId56"/>
    <sheet xmlns:r="http://schemas.openxmlformats.org/officeDocument/2006/relationships" name="Share-based Compensation - Rest" sheetId="57" state="visible" r:id="rId57"/>
    <sheet xmlns:r="http://schemas.openxmlformats.org/officeDocument/2006/relationships" name="Loss Per Share (Details)" sheetId="58" state="visible" r:id="rId58"/>
    <sheet xmlns:r="http://schemas.openxmlformats.org/officeDocument/2006/relationships" name="Income Taxes - Components of lo" sheetId="59" state="visible" r:id="rId59"/>
    <sheet xmlns:r="http://schemas.openxmlformats.org/officeDocument/2006/relationships" name="Income Taxes - Significant comp"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Additional Infor" sheetId="63" state="visible" r:id="rId63"/>
    <sheet xmlns:r="http://schemas.openxmlformats.org/officeDocument/2006/relationships" name="Income Taxes - Tax Credits (Det" sheetId="64" state="visible" r:id="rId64"/>
    <sheet xmlns:r="http://schemas.openxmlformats.org/officeDocument/2006/relationships" name="Goodwill - Rollforward (Details" sheetId="65" state="visible" r:id="rId65"/>
    <sheet xmlns:r="http://schemas.openxmlformats.org/officeDocument/2006/relationships" name="Goodwill - Additional Informati" sheetId="66" state="visible" r:id="rId66"/>
    <sheet xmlns:r="http://schemas.openxmlformats.org/officeDocument/2006/relationships" name="Goodwill - One Percent Change (" sheetId="67" state="visible" r:id="rId67"/>
    <sheet xmlns:r="http://schemas.openxmlformats.org/officeDocument/2006/relationships" name="Commitments and Contingencies (" sheetId="68" state="visible" r:id="rId68"/>
    <sheet xmlns:r="http://schemas.openxmlformats.org/officeDocument/2006/relationships" name="Enterprise-Wide Disclosures (De" sheetId="69" state="visible" r:id="rId69"/>
    <sheet xmlns:r="http://schemas.openxmlformats.org/officeDocument/2006/relationships" name="Unaudited Quarterly Financial70" sheetId="70" state="visible" r:id="rId70"/>
    <sheet xmlns:r="http://schemas.openxmlformats.org/officeDocument/2006/relationships" name="Related Party Transactions - Ad" sheetId="71" state="visible" r:id="rId71"/>
  </sheets>
  <definedNames/>
  <calcPr calcId="124519" fullCalcOnLoad="1"/>
</workbook>
</file>

<file path=xl/sharedStrings.xml><?xml version="1.0" encoding="utf-8"?>
<sst xmlns="http://schemas.openxmlformats.org/spreadsheetml/2006/main" uniqueCount="763">
  <si>
    <t>Document and Entity Information - USD ($) $ in Millions</t>
  </si>
  <si>
    <t>12 Months Ended</t>
  </si>
  <si>
    <t>Dec. 31, 2016</t>
  </si>
  <si>
    <t>May 15, 2017</t>
  </si>
  <si>
    <t>Jun. 30, 2016</t>
  </si>
  <si>
    <t>Document And Entity Information [Abstract]</t>
  </si>
  <si>
    <t>Document Type</t>
  </si>
  <si>
    <t>10-K</t>
  </si>
  <si>
    <t>Document Period End Date</t>
  </si>
  <si>
    <t>false</t>
  </si>
  <si>
    <t>Document Fiscal Year Focus</t>
  </si>
  <si>
    <t>Dec. 31,
		2016</t>
  </si>
  <si>
    <t>Document Fiscal Period Focus</t>
  </si>
  <si>
    <t>Trading Symbol</t>
  </si>
  <si>
    <t>FY</t>
  </si>
  <si>
    <t>Entity Registrant Name</t>
  </si>
  <si>
    <t>FENX</t>
  </si>
  <si>
    <t>Entity Central Index Key</t>
  </si>
  <si>
    <t>Fenix Parts, Inc.</t>
  </si>
  <si>
    <t>Current Fiscal Year End Date</t>
  </si>
  <si>
    <t>Entity Filer Category</t>
  </si>
  <si>
    <t>--12-31</t>
  </si>
  <si>
    <t>Non-accelerated Filer</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t>
  </si>
  <si>
    <t>Inventories</t>
  </si>
  <si>
    <t>Prepaid expenses and other current assets</t>
  </si>
  <si>
    <t>Total current assets</t>
  </si>
  <si>
    <t>Property and equipment, net</t>
  </si>
  <si>
    <t>Goodwill</t>
  </si>
  <si>
    <t>Intangible assets, net</t>
  </si>
  <si>
    <t>Indemnification receivables</t>
  </si>
  <si>
    <t>Other non-current assets</t>
  </si>
  <si>
    <t>TOTAL ASSETS</t>
  </si>
  <si>
    <t>Current liabilities:</t>
  </si>
  <si>
    <t>Account payable</t>
  </si>
  <si>
    <t>Accrued expenses</t>
  </si>
  <si>
    <t>Contingent consideration liabilities - current</t>
  </si>
  <si>
    <t>Current portion of long-term debt under Credit Facility</t>
  </si>
  <si>
    <t>Other current liabilities</t>
  </si>
  <si>
    <t>Total current liabilities</t>
  </si>
  <si>
    <t>NON-CURRENT LIABILITIES</t>
  </si>
  <si>
    <t>Deferred warranty revenue, net of current portion</t>
  </si>
  <si>
    <t>Long-term related party debt, net of current portion</t>
  </si>
  <si>
    <t>Long-term debt under Credit Facility, net of current portion</t>
  </si>
  <si>
    <t>Contingent consideration liabilities, net of current portion</t>
  </si>
  <si>
    <t>Deferred income tax liabilities</t>
  </si>
  <si>
    <t>Reserve for uncertain tax positions</t>
  </si>
  <si>
    <t>Other non-current liabilities</t>
  </si>
  <si>
    <t>Total non-current liabilities</t>
  </si>
  <si>
    <t>TOTAL LIABILITIES</t>
  </si>
  <si>
    <t>COMMITMENTS AND CONTINGENCIES</t>
  </si>
  <si>
    <t xml:space="preserve"> </t>
  </si>
  <si>
    <t>SHAREHOLDERS’ EQUITY (DEFICIT)</t>
  </si>
  <si>
    <t>Common stock, $0.001 par value; 30,000,000 shares authorized; 20,038,489 and 19,926,868 shares issued and outstanding at December 31, 2016 and 2015, respectively</t>
  </si>
  <si>
    <t>Additional paid-in capital</t>
  </si>
  <si>
    <t>Accumulated other comprehensive loss</t>
  </si>
  <si>
    <t>Accumulated deficit</t>
  </si>
  <si>
    <t>Total Fenix Parts, Inc. shareholders’ equity before noncontrolling interest</t>
  </si>
  <si>
    <t>Noncontrolling interest</t>
  </si>
  <si>
    <t>Total shareholders’ equity</t>
  </si>
  <si>
    <t>TOTAL LIABILITIES AND SHARE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Dec. 31, 2014</t>
  </si>
  <si>
    <t>Income Statement [Abstract]</t>
  </si>
  <si>
    <t>Weighted Average Number of Shares Outstanding, Basic</t>
  </si>
  <si>
    <t>Net revenues</t>
  </si>
  <si>
    <t>Cost of goods sold</t>
  </si>
  <si>
    <t>Gross profit</t>
  </si>
  <si>
    <t>Selling, general and administrative expenses</t>
  </si>
  <si>
    <t>Outside service and professional fees</t>
  </si>
  <si>
    <t>Depreciation and amortization</t>
  </si>
  <si>
    <t>Change in fair value of contingent consideration liabilities</t>
  </si>
  <si>
    <t>Expense from change in indemnification asset</t>
  </si>
  <si>
    <t>Change in indemnification receivable</t>
  </si>
  <si>
    <t>Goodwill impairment</t>
  </si>
  <si>
    <t>Operating loss</t>
  </si>
  <si>
    <t>Interest expense</t>
  </si>
  <si>
    <t>Other (expense) income, net</t>
  </si>
  <si>
    <t>Total other expense, net</t>
  </si>
  <si>
    <t>Loss before income tax benefit</t>
  </si>
  <si>
    <t>Benefit for income taxes</t>
  </si>
  <si>
    <t>Net loss</t>
  </si>
  <si>
    <t>Foreign currency translation adjustment</t>
  </si>
  <si>
    <t>Net comprehensive loss</t>
  </si>
  <si>
    <t>Shares used in computing earnings per share</t>
  </si>
  <si>
    <t>Shares used in computing earnings, Basic and Diluted</t>
  </si>
  <si>
    <t>Earnings Per Share, Basic</t>
  </si>
  <si>
    <t>Consolidated Statements of Shareholders' Equity (Deficit) - USD ($)</t>
  </si>
  <si>
    <t>Total</t>
  </si>
  <si>
    <t>Fenix Parts Canada Inc [Member]</t>
  </si>
  <si>
    <t>Fenix Parts, Inc. [Member]</t>
  </si>
  <si>
    <t>Leesville [Member]</t>
  </si>
  <si>
    <t>IPO [Member]</t>
  </si>
  <si>
    <t>Common Stock [Member]</t>
  </si>
  <si>
    <t>Common Stock [Member]Fenix Parts, Inc. [Member]</t>
  </si>
  <si>
    <t>Common Stock [Member]Leesville [Member]</t>
  </si>
  <si>
    <t>Common Stock [Member]IPO [Member]</t>
  </si>
  <si>
    <t>Additional paid-in capital [Member]</t>
  </si>
  <si>
    <t>Additional paid-in capital [Member]Fenix Parts, Inc. [Member]</t>
  </si>
  <si>
    <t>Additional paid-in capital [Member]Leesville [Member]</t>
  </si>
  <si>
    <t>Additional paid-in capital [Member]IPO [Member]</t>
  </si>
  <si>
    <t>Accumulated other comprehensive loss [Member]</t>
  </si>
  <si>
    <t>Accumulated deficit [Member]</t>
  </si>
  <si>
    <t>Noncontrolling interest [Member]</t>
  </si>
  <si>
    <t>Noncontrolling interest [Member]Fenix Parts Canada Inc [Member]</t>
  </si>
  <si>
    <t>Balance at Jan. 01, 2014</t>
  </si>
  <si>
    <t>Balance, Shares at Jan. 01, 2014</t>
  </si>
  <si>
    <t>Increase (Decrease) in Stockholders' Equity [Roll Forward]</t>
  </si>
  <si>
    <t>Stock issued during period</t>
  </si>
  <si>
    <t>Stock issued during period (in shares)</t>
  </si>
  <si>
    <t>Balance at Dec. 31, 2014</t>
  </si>
  <si>
    <t>Balance, Shares at Dec. 31, 2014</t>
  </si>
  <si>
    <t>Issuance of Fenix Canada preferred shares for Combination Consideration</t>
  </si>
  <si>
    <t>Issuance of Fenix shares for Combination Consideration (in shares)</t>
  </si>
  <si>
    <t>Compensation for pre-IPO services</t>
  </si>
  <si>
    <t>Compensation for pre-IPO services (in shares)</t>
  </si>
  <si>
    <t>Retention bonus</t>
  </si>
  <si>
    <t>Retention bonus (in shares)</t>
  </si>
  <si>
    <t>Share based compensation to employees and directors</t>
  </si>
  <si>
    <t>Share based compensation to employees and directors (in shares)</t>
  </si>
  <si>
    <t>Balance at Dec. 31, 2015</t>
  </si>
  <si>
    <t>Balance, Shares at Dec. 31, 2015</t>
  </si>
  <si>
    <t>Employee Stock Purchase Plan</t>
  </si>
  <si>
    <t>ESPP Stock purchase (in shares)</t>
  </si>
  <si>
    <t>Balance at Dec. 31, 2016</t>
  </si>
  <si>
    <t>Balance, Shares at Dec. 31, 2016</t>
  </si>
  <si>
    <t>Consolidated Statements of Cash Flows - USD ($)</t>
  </si>
  <si>
    <t>Cash flows from operating activities</t>
  </si>
  <si>
    <t>Adjustments to reconcile net loss to net cash used in operating activities</t>
  </si>
  <si>
    <t>Share-based compensation expense</t>
  </si>
  <si>
    <t>Deferred income taxes</t>
  </si>
  <si>
    <t>Deferral of warranty sales</t>
  </si>
  <si>
    <t>Non-cash rent expense</t>
  </si>
  <si>
    <t>Reversal of reserves for uncertain tax positions</t>
  </si>
  <si>
    <t>Amortization of inventory fair value adjustment</t>
  </si>
  <si>
    <t>Lower value of acquired inventory</t>
  </si>
  <si>
    <t>Make whole provision for pre-IPO investors</t>
  </si>
  <si>
    <t>Loss on disposal of fixed assets</t>
  </si>
  <si>
    <t>Change in assets and liabilities, net of acquired businesses in 2015:</t>
  </si>
  <si>
    <t>Accounts receivable</t>
  </si>
  <si>
    <t>Accounts payable</t>
  </si>
  <si>
    <t>Due to related parties</t>
  </si>
  <si>
    <t>Net cash used in operating activities</t>
  </si>
  <si>
    <t>Cash flows from investing activities</t>
  </si>
  <si>
    <t>Capital expenditures</t>
  </si>
  <si>
    <t>Purchases of companies, net of cash acquired</t>
  </si>
  <si>
    <t>Net cash used in investing activities</t>
  </si>
  <si>
    <t>Cash flows from financing activities</t>
  </si>
  <si>
    <t>Net proceeds from initial public offering</t>
  </si>
  <si>
    <t>Net proceeds from other issuances of common stock</t>
  </si>
  <si>
    <t>Borrowings on revolving credit line</t>
  </si>
  <si>
    <t>Payments on term loan</t>
  </si>
  <si>
    <t>Proceeds from the Employee Stock Purchase Plan</t>
  </si>
  <si>
    <t>Debt issuance cost</t>
  </si>
  <si>
    <t>Net cash provided by financing activities</t>
  </si>
  <si>
    <t>Effect of foreign exchange fluctuations on cash and cash equivalents</t>
  </si>
  <si>
    <t>(Decrease) increase in cash and cash equivalents</t>
  </si>
  <si>
    <t>Cash and cash equivalents, beginning of period</t>
  </si>
  <si>
    <t>Cash and cash equivalents, end of period</t>
  </si>
  <si>
    <t>Supplemental cash flow disclosures:</t>
  </si>
  <si>
    <t>Cash paid for interest</t>
  </si>
  <si>
    <t>Cash paid for income taxes</t>
  </si>
  <si>
    <t>Noncash transactions:</t>
  </si>
  <si>
    <t>Equity issued for purchases of the Subsidiaries</t>
  </si>
  <si>
    <t>Accrued non-substantive consulting fees for acquisitions</t>
  </si>
  <si>
    <t>Note related to Go Pull-it</t>
  </si>
  <si>
    <t>Off market lease net asset from acquisitions</t>
  </si>
  <si>
    <t>Accrued contingent consideration for acquisitions</t>
  </si>
  <si>
    <t>Description of Business and Basis of Presentation</t>
  </si>
  <si>
    <t>Organization, Consolidation and Presentation of Financial Statements [Abstract]</t>
  </si>
  <si>
    <t>Description of Business and Financial Condition Description of Business Fenix Parts, Inc. and subsidiaries ("Fenix" or the "Company") are in the business of automotive recycling, which is the recovery and resale of original equipment manufacturer ("OEM") parts, components and systems, such as engines, transmissions, radiators, trunks, lamps and seats (referred to as "products") reclaimed from damaged, totaled or low value vehicles. The Company purchases its vehicles primarily at auto salvage auctions. Upon receipt of vehicles, the Company inventories and then dismantles the vehicles and sells the recycled products. The Company’s customers include collision repair shops (body shops), mechanical repair shops, auto dealerships and individual retail customers. The Company also generates a portion of its revenue from the sale as scrap of unusable parts and materials, from the sale of used cars and motorcycles, the sale of aftermarket parts, and from the sale of extended warranty contracts. Fenix Parts, Inc. was founded on January 2, 2014, to acquire and combine companies in the automobile recycling and resale industry. Fenix Parts Canada, Inc. (“Fenix Canada”), a wholly-owned subsidiary of Fenix, was established on September 24, 2014 primarily to facilitate the acquisition and combination of companies in the automobile recycling and resale industry in Canada. Through November 2014, Fenix and Fenix Canada entered into Combination Agreements to acquire the eleven corporate entities that operate eight businesses (the "Founding Companies") contingent upon, among other things, the closing of an initial public offering of common stock (the "IPO"). On May 19, 2015, Fenix completed the IPO and closed on the combinations with the Founding Companies (the "Combinations"), including those Founding Companies that are designated as accounting co-predecessors. Fenix raised the cash portion of the Combination Consideration in its IPO as well as from additional funding from indebtedness. During the third and fourth quarters of 2015, Fenix acquired three additional automobile recycling companies ("Subsequent Acquisitions"). The Founding Companies and Subsequent Acquisitions represent Fenix's operating subsidiaries ("Subsidiaries"). The operations of the Founding Companies are reflected in the consolidated statements of operations from the date of acquisition on May 19, 2015. The Subsequent Acquisitions are reflected in the consolidated statements of operations from their respective dates of acquisition. The aggregate consideration paid for the Combinations and Subsequent Acquisitions and pro forma financial data is detailed in Note 4 . Liquidity and Financial Condition Since its inception, the Company's primary sources of ongoing liquidity are cash flows from operations, cash provided by bank borrowings, proceeds from private stock sales, and the $101.3 million in net proceeds from its initial public offering ("IPO") of common stock completed in May 2015. The Company has incurred operating losses since its inception and expects to continue to report operating losses for the foreseeable future as it integrates the subsidiaries it has acquired (see Note 4 below) and amortizes asset write-ups and intangibles assets established at acquisition. The Company may never become profitable if it cannot successfully integrate and grow the acquired operations and reduce the level of outside professional fees that have been incurred during 2015 and 2016. During the year ended December 31, 2016 , the Company recorded a net loss of $ 42.9 million , and cash used in operating activities was $ 1.7 million . During the year ended December 31, 2016 , goodwill was impaired $ 45.3 million (see Note 11 below), somewhat offset by the favorable impact on costs of goods sold attributable to an adjustment to the value assigned to acquired inventories (see Note 4 below) and reductions in the estimated fair value of contingent consideration liabilities (see Note 6 below). As of December 31, 2016 , the Company had an accumulated deficit of $73.7 million . Effective December 31, 2015, the Company entered into a $35 million amended and restated senior secured credit facility with BMO Harris Bank N.A. and its Canadian affiliate, Bank of Montreal (the "Amended Credit Facility" or "Credit Facility") (see Note 5 below for further details) which replaced the original Credit Facility with them (the "Original Credit Facility"). The Amended Credit Facility contained substantially the same terms as the Original Credit Facility except for adjustments to covenants which are discussed in Note 5 , below. Previous borrowings under the Original Credit Facility remained outstanding under the Amended Credit Facility, and the term remained as five years from the date of the Original Credit Facility, expiring on May 19, 2020. The Credit Facility was further amended on June 27, 2016 and August 19, 2016, with retroactive effect to March 31, 2016 and June 30, 2016, respectively, pursuant to which certain financial covenant calculations, which are described in Note 5 , below, were further clarified and amended. As of December 31, 2016 , after classifying the Credit Facility debt as a current liability as discussed further below, the Company had working capital of $ 1.0 million , including cash and cash equivalents of $ 0.7 million . As of December 31, 2016 , the Company owed $21.5 million under the Amended Credit Facility (consisting of a term loan with a balance of $8.7 million and a revolving credit facility with a balance of $12.8 million ), and had $6.4 million in outstanding standby letters of credit. The Credit Facility is secured by a first-priority perfected security interest in substantially all of the Company ’s assets as well as all of the assets and the stock of its domestic subsidiaries, which also guaranty the borrowings, and 66% of the stock of its direct Canadian Subsidiary, Fenix Canada (other than its exchangeable preferred shares). The Credit Facility contains financial covenants with which the Company must comply which are described further in Note 5 . Compliance with the financial covenants is measured quarterly and determines the amount of additional available credit, if any, that will be available in the future. The Credit Facility also contains other customary events of default, including the failure to pay any principal, interest or other amount when due, violation of certain of the Company ’s affirmative covenants or any negative covenants or a breach of representations and warranties and, in certain circumstances, a change in control. Upon the occurrence of an event of default, payment of indebtedness may be accelerated and the lending commitments may be terminated. As of June 30, 2016, September 30, 2016 and December 31, 2016, the Company was in breach of the Credit Facility’s Total Leverage Ratio and Fixed Charge Coverage Ratio requirements and the Borrowing Base requirement for repaying over-advances (which were created by establishing lower acquired inventory values as described in Note 4 that reduced the applicable borrowing base), as well as the requirement for timely delivery of certain quarterly certificates and reports. The financial covenants are defined in Note 5 . As a result, all of the Credit Facility debt is reported as a current liability in the accompanying consolidated balance sheet as of December 31, 2016 , and there can be no further borrowings of any availability under the Credit Facility until such defaults are rectified or waived. On March 27, 2017, the Company entered into a Forbearance Agreement to the Credit Facility (the "Forbearance Agreement"). Pursuant to the Forbearance Agreement, the banks have agreed to forbear from exercising their rights and remedies under the Credit Facility with respect to the above described defaults and any similar defaults during the forbearance period, provided no other defaults occur. The Forbearance Agreement was amended on June 23, 2017 to extend the forbearance period, which had originally expired on May 26, 2017, until August 31, 2017 and to resolve certain new defaults. The Forbearance Agreement, as amended, also permits the Company to add the quarterly interest payments otherwise due for the first two quarters of 2017 to the principal amount of debt outstanding and defer the $250,000 principal payments due on March 31, 2017 and June 30, 2017 to the end of the forbearance period. Ability to Continue as a Going Concern The accompanying consolidated financial statements have been prepared assuming the Company will continue as a going concern, which contemplates continuity of operations, realization of assets and the satisfaction of liabilities in the normal course of busines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ompany is in breach of certain financial covenants contained in the Credit Facility as described above and in Note 5 . The failure to operate within the requirements of these financial covenants was due primarily to (a) lower asset values as a result of reductions during 2016 to the aggregate estimated fair value of inventory acquired as part of the purchase of Subsidiaries, which have reduced the Company’s borrowing base, (b) limits on certain non-cash adjustments to calculate EBITDA for covenant compliance, and (c) EBITDA during 2016 that was lower than forecasted because of a shortfall in revenue from sales of scrap metals and higher operating expenses, including significant accounting, legal and other fees, primarily as a result of fees incurred from a new public accounting firm beginning in July 2016 and the SEC inquiry discussed in Note 12 , which have forced the Company to incur significant accounting and legal fees during the second half of 2016. Management has been and remains highly focused on maximizing cash flows from operations and, to the extent possible under the circumstances, minimizing the cost of outsourced professional fees. Although scrap metal prices increased during 2016 and have increased slightly further since December 31, 2016, and the Company’s expectation is that the current high level of professional fees should decline after the first half of 2017, the Company still may not be able to comply with all the financial covenants contained in its Credit Facility in future periods unless those requirements are waived or amended or unless the Company can reduce the amount of Credit Facility debt by obtaining new subordinated debt or equity financing. The Board of Directors of the Company has engaged a financial advisor to advise the Board and Company management and to assist in pursuing a range of potential strategic and financial transactions that will provide the Company with improved liquidity and maximize shareholder value. The financial advisor will identify and evaluate potential alternatives including a business combination, debt and/or equity financing, or a strategic investment into the Company, and is reporting directly to a special committee of independent directors established to oversee and coordinate these activities. The Board has not set a definitive timetable for completion of this process. There can be no assurance that this process will result in a transaction or other strategic alternative of any kind. Furthermore, the June 29, 2017 suspension in trading and eventual delisting of Fenix common stock on the Nasdaq Global Market negates the Company's ability to pursue strategic and financial transactions available only to listed companies. On March 27, 2017, the Company entered into the Forbearance Agreement, as amended on June 23, 2017, described above. If the Company is unable to reach further agreement with its lenders to obtain waivers or amendments to the existing Credit Facility, find acceptable alternative financing, obtain equity contributions, or arrange a business combination, after the forbearance period (and during the forbearance period in the event of any new defaults other than those anticipated defaults enumerated in the Forbearance Agreement, as amended), the Company’s Credit Facility lenders could elect to declare some or all of the amounts outstanding under the facility to be immediately due and payable. If this happens, the Company does not expect to have sufficient liquidity to pay the outstanding Credit Facility debt. In addition, the Company has significant obligations under contingent consideration agreements related to certain acquired companies as described in Note 6 , and it will need access to additional credit to be able to satisfy these obligations. As a result of the above, substantial doubt exists regarding the ability of the Company to continue as a going concern, which contemplates continuity of operations, realization of assets and the satisfaction of liabilities in the normal course of business within one year from the date of this filing.</t>
  </si>
  <si>
    <t>Summary of Significant Accounting Policies</t>
  </si>
  <si>
    <t>Accounting Policies [Abstract]</t>
  </si>
  <si>
    <t>Summary of Significant Accounting Policies Basis of Presentation These consolidated financial statements include the accounts of Fenix Parts, Inc. and its wholly owned Subsidiaries and were prepared in accordance with accounting principles generally accepted in the United States of America ("GAAP"). All intercompany transactions have been eliminated. The consolidated Company represents a single operating segment as described in Note 13 . Use of Estimates The preparation of consolidated financial statements in conformity with GAAP requires management to make estimates and assumptions that affect the amounts reported in the financial statements and accompanying notes. The Company uses estimates in accounting for, among other items, the purchase price allocations in business combinations, allowances for doubtful accounts receivable, inventory valuation using the retail method of accounting and reserves for potentially excess and unsalable inventory, contingent consideration liabilities, uncertain tax positions, share-based compensation, assessing goodwill and other intangible and long-lived assets for potential impairment, and certain other assets and liabilities at the date of the financial statements and the reported amounts of revenue and expenses during the reporting periods.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Fair Value Measurements Fair value measurements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 inputs which are defined as quoted prices (unadjusted) in active markets for identical assets or liabilities that the reporting entity has the ability to access at the measurement date. Level 2 - inputs which are defined as inputs other than quoted prices included within Level 1 that are observable for the assets or liabilities, either directly or indirectly. Level 3 - inputs which are defined as unobservable inputs for the assets or liabilities. Financial assets and liabilities are classified based on the lowest level of input that is significant to the fair value measurement. Company 's assessment of the significance of a particular input to the fair value measurement requires judgment, and may affect the valuation of the fair value of assets and liabilities and their placement within the fair value hierarchy levels. Company 's debt, classified as Level 2, is carried at cost and approximates fair value due to its variable interest rates, which are consistent with the interest rates in the market. The Company may be required, on a non-recurring basis, to adjust the carrying value of the Company '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At December 31, 2016 and 2015, the fair value of contingent consideration, which is a recurring fair value measurement, was valued in the consolidated financial statements using Level 3 inputs. See Note 6 below for further details related to contingent consideration fair value estimates and related adjustments recorded in the consolidated financial statements. Cash and Cash Equivalents The Company includes cash and investments having an original maturity of three months or less at the time of acquisition in cash and cash equivalents. Accounts Receivable and Allowance for Doubtful Accounts In the normal course of business, the Company extends credit to customers after a review of each customer’s credit history. The Company maintained a reserve for uncollectible accounts of approximately $0.4 million and $0.5 million , at December 31, 2016 and 2015 , respectively. The reserve is based upon management’s assessment of the collectability of specific customer accounts, the aging of the accounts receivable and historical experience. Receivables are written off once collection efforts have been exhausted. Recoveries of accounts receivable previously written off are recorded when received. Inventories Inventories consist primarily of recycled OEM products, including car hulls and other materials that will be sold as scrap and, to a lesser extent, aftermarket parts, used cars and motorcycles for resale. Inventory costs for recycled OEM parts are established using a retail method of accounting. Parts are dismantled from purchased vehicles and a retail price is assigned to each dismantled part. The total retail price of the inventoried parts is reduced by the estimated balance of parts that will be subsequently sold for scrap or discounted to a reduced expected selling price. These scrap and discount estimates are significant and require application of complex assumptions and judgments that are subject to change from period to period. The cost assigned to the salvaged parts and scrap is determined using the average cost-to-sales percentage at each operating facility and applying that percentage to the facility’s inventory at expected selling prices. The average cost-to-sales percentage is derived from each facility’s historical sales and actual cost paid for salvage vehicles purchased at auction or procured from other sources. The Company also capitalizes direct labor and overhead costs incurred to dismantle salvaged parts and prepare the parts for sale. With respect to self-service inventories, costs are established by calculating the average sales price per vehicle, including its scrap value and part value, applied to the total vehicles on-hand. Inventory costs for aftermarket parts, used cars and motorcycles for resale are established based upon the price the Company pays for these items. All inventory is recorded at the lower of cost or market value. The market value of the Company's inventory is determined based on the nature of the inventory and anticipated demand. If actual demand differs from the Company's earlier estimates, reductions to inventory carrying value are made in the period such determination is made. Foreign Currency Translation and Transaction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Operations, as appropriate. The assets and liabilities of Fenix Canada, whose functional currency is the Canadian dollar, are translated into U.S. dollars, the reporting currency, at period-end exchange rates. Income and expense items are translated at the average rates of exchange prevailing during the period. The adjustments resulting from translating the Canadian financial statements are reflected as a component of accumulated other comprehensive loss within shareholders’ equity. Foreign currency transaction gains and losses are recognized in net earnings based on differences between foreign exchange rates on the transaction date and the settlement or period end date. Revenue Recognition The Company recognizes revenue from the sale of vehicle replacement products and scrap and, to a lesser extent, used cars and motorcycles, when they are shipped or picked up by the customers and ownership has transferred, subject to an allowance for estimated uncollectible accounts, representing management's best estimate of the amount of credit losses in accounts receivable, and estimated sales returns, discounts and allowances that management estimates based upon historical information. Management analyzes historical returns (often pursuant to standard warranties on the sold products), discounts and allowances activity by comparing the items to the original invoice amounts and dates. The Company uses this information to project future returns and allowances on products sold. If actual returns and allowances deviate significantly from the Company’s historical experience, there could be an impact on its operating results in the period of occurrence. The Company has recorded a sales return reserve for estimated returns and discounts of approximately $0.4 million and $0.7 million at December 31, 2016 and 2015 , respectively. The Company presents taxes assessed by governmental authorities collected from customers on a net basis. Therefore, the taxes are excluded from revenue and expenses on the consolidated statements of operations and are shown as current liabilities on the consolidated balance sheets until remitted. Revenue includes amounts billed to customers for shipping and handling. Revenue from the sale of separately priced extended warranty contracts is reported as deferred revenue and recognized ratably over the term of the contracts or over five years for life-time warranties. Revenue from such extended warranty contracts was approximately $1.0 million and $ 0.3 million for the years ended December 31, 2016 and 2015 , respectively. The change in the deferred warranty liability during the years ended December 31, is summarized below: (In thousands) 2016 2015 Beginning balance $ 769 $ — Warranty sales 1,785 1,061 Revenue recognized (979 ) (292 ) Ending balance $ 1,575 $ 769 Cost of Goods Sold Cost of goods sold primarily includes (a) amounts paid for the purchase of vehicles, scrap, parts for resale and related products, (b) related auction, storage and towing fees, and (c) other costs of procurement and dismantling, primarily direct labor and overhead allocable to dismantling operations or, in the case of car and motorcycle sales, to preparing the vehicle for sale. Selling, General, and Administrative ("SG&amp;A") Expenses SG&amp;A expenses are primarily comprised of (a) salaries and benefits of employees that are not related to the procurement and dismantling of vehicles, (b) facility costs such as rent, utilities, insurance, repairs and taxes not allocated to dismantling operations, (c) selling and marketing costs, (d) costs to distribute products and scrap and (e) other general and administrative costs. SG&amp;A expenses for the periods presented also include corporate office costs such as travel expenses and the costs related to being a publicly-traded company. Advertising costs are charged to expense as incurred. For the years ended December 31, 2016 , 2015 and 2014 advertising and marketing expense amounted to approximately $0.8 million , $0.7 million and $0.0 million, respectively. Outside Services and Professional Fees Outside services and professional fees include third-party costs related to legal matters, accounting and auditing, tax compliance and consultation, and acquisition due diligence. Professional fees associated with a business combination are expensed as incurred. Facility Leases/Deferred Rent The Company leases dismantling, distribution and warehouse facilities, as well as office space for corporate administrative purposes under operating leases. For scheduled rent escalation clauses during the lease terms or for rental payments commencing at a date other than the date of initial possession, the Company records minimum rent expense on a straight-line basis over the terms of the leases in SG&amp;A expenses and cost of goods sold, as applicable. For leases entered into upon the closing of the acquisitions, any difference between contractual payments and then-current market rental rates is accounted for as a deferred rent asset or liability that served to reduce the aggregate consideration paid by a net of approximately $1.5 million. These assets and liabilities are being amortized over the terms of the leases as additional or reduced rent expense as the fair value of the total difference in cash rent payments from market rents. Accordingly, the consolidated statements of operations reflect the straight line rental expense as described above plus $0.1 million in 2016 and $0.2 million in 2015 in amortization of the deferred market rental asset and liability established at acquisition. Concentrations of Risk Financial instruments that potentially subject the Company to significant concentration of credit risk consist primarily of cash and cash equivalents and accounts receivable. The majority of cash and cash equivalents are maintained with several major financial institutions. The Company maintains its cash in bank deposit accounts which, at times, may exceed the insurance limits of the Federal Deposit Insurance Corporation. The Company has not experienced any losses in such accounts. Concentrations of credit risk with respect to accounts receivable are limited because a large number of customers make up the Company’s customer base. During 2016 and 2015, no customer accounted for more than 1% of the Company's OEM parts revenue, and no single customer accounted for more than 10% of total net revenues. The Company controls credit risk through credit approvals, credit limits and monitoring procedures. The Company primarily obtains its recycled OEM and related products from damaged, totaled or low value vehicles purchased at salvage auto auctions. Since the IPO, substantially all of the vehicle purchases from auction for dismantling were acquired at auctions run by two salvage auto auction companies. Property and Equipment Property and equipment are recorded at cost. Depreciation expense is calculated using the straight-line method over the estimated useful lives. Leasehold improvements are amortized over the shorter of the useful life of the related assets or the lease term. Expenditures for maintenance and repairs are charged against operations. Renewals and betterments that materially extend the useful life of an asset are capitalized. As property and equipment are sold or retired, the applicable cost and accumulated depreciation are removed from the accounts and any resulting gain or loss thereon is recognized. The components of property and equipment are as follows: (In thousands) December 31, 2016 2015 Machinery $ 7,407 $ 7,197 Leasehold improvements 1,604 1,522 Vehicles, computers and fixtures 4,476 4,385 Gross property and equipment 13,487 13,103 Less: accumulated depreciation (3,398 ) (1,494 ) Net property and equipment $ 10,089 $ 11,609 Depreciation expense totaled approximately $2.0 million and $1.5 million for the years ended December 31, 2016 and 2015 , respectively. Depreciation expense associated with the Company's procurement and dismantling operations is charged to inventories and then included in cost of goods sold in the consolidated statements of operations. Approximately $1.0 million and $0.5 million of total depreciation expense for the years ended December 31, 2016 and 2015 , respectively, was included in cost of goods sold. Estimated useful lives of property and equipment acquired by the Company after the acquisitions of the Subsidiaries are as follows: Vehicles 3-5 years Machinery and equipment 3-10 years Leasehold improvements 10-15 years or term of lease, if shorter Office furniture and fixtures 4-7 years Computer equipment and software 1-5 years The Company evaluates the recoverability of the carrying amount of property and equipment whenever events or changes in circumstances indicate that the carrying amount of an asset may not be fully recoverable based on an analysis of undiscounted cash flows. If the carrying value is greater than the undiscounted cash flows, impairments, if any, are reported at the lower of cost or fair value. There were no impairment charges related to property and equipment during 2016 or 2015 . Intangible Assets Intangible assets arise in connection with business combinations and are initially established in accordance with applicable guidance provided within the business combination rules. Intangible assets subject to amortization consist of trade names, customer relationships, and covenants not to compete. Amortization expense is calculated using the straight-line method over the estimated useful lives of the assets of 5 years for trade names and 5 years for covenants not to compete. Amortization expense is calculated using the accelerated method over the estimated useful life of the asset of 15 years for customer relationships. Intangible assets arising in the 2015 acquisitions have been valued at $ 39.1 million as of the respective acquisition dates, which includes an adjustment recorded in the first quarter of 2016 to increase the value assigned to customer relationships by $1.7 million, as described in Note 4 below. Because of post-acquisition translation differences for the Canadian subsidiaries, the carrying amounts of intangible assets are subject to subsequent adjustments. The components of intangible assets are as follows at December 31, 2016 and 2015 : (In thousands) 2016 2015 Customer relationships $ 30,181 $ 28,157 Trade names 6,013 6,033 Covenants not to compete 1,661 1,649 Intangible assets, gross $ 37,855 $ 35,839 Accumulated amortization (5,644 ) (2,053 ) Intangible assets, net $ 32,211 $ 33,786 Amortization expense for intangible assets was $ 3.6 million and $ 2.1 million for the years ended December 31, 2016 and 2015 , respectively. The Company evaluates the carrying value of intangible assets for impairment whenever events or changes in circumstances indicate that the carrying amount of the assets may not be recoverable. In such instances, the Company tests these assets for recoverability by comparing the net carrying value of the asset or asset group to the undiscounted net cash flows to be generated from the use and eventual disposition of that asset or asset group. If the assets are not recoverable, an impairment loss is recognized for any deficiency of the asset or asset group's estimated fair value compared to their carrying value. Although the Company bases cash flow forecasts on assumptions that are consistent with plans and estimates the Company uses to manage our business, there is significant judgment in determining the cash flows attributable to these assets, including markets and market share, customer attrition rates, sales volumes and mix, capital spending and working capital changes. There were no impairment charges to intangible assets during 2016 or 2015. The following table shows the estimated future amortization expense for intangible assets as of December 31, 2016 : (In thousands) 2017 $ 3,819 2018 $ 4,103 2019 $ 4,179 2020 $ 3,214 2021 $ 2,467 Thereafter $ 14,429 Goodwill Goodwill is recorded when the purchase price for an acquisition exceeds the estimated fair value of the net tangible and identified intangible assets acquired. The Company tests goodwill for impairment annually on October 1st at the reporting unit level. If the reporting unit has historically had a significant excess of fair value over book value and based on current operations is expected to continue to do so, the Company’s annual impairment test is performed qualitatively. If this is not the case, the first step of the goodwill impairment process ("Step 1") is completed, which involves determining whether the estimated fair value of the reporting unit exceeds the respective book value. In performing Step 1, management compares the carrying amount of the reporting unit to its estimated fair value. If the estimated fair value exceeds the book value, goodwill of that reporting unit is not impaired. The estimated fair value of the reporting unit is calculated using one or both of the following generally accepted valuation techniques: the income approach (discounted cash flows) and the market approach (using market multiples derived from a set of companies with comparable market characteristics). The appropriate methodology is determined by management based on available information at the time of the test. When both approaches are used, the estimated fair values are weighted. If the Step 1 result concludes that the estimated fair value does not exceed the book value of the reporting unit, goodwill may be impaired and additional analysis is required ("Step 2"). Step 2 of the goodwill impairment test compares the implied fair value of a reporting unit’s goodwill to its carrying value. The implied fair value of goodwill is derived by performing a hypothetical purchase price allocation for the reporting unit as of the measurement date, by allocating the reporting unit’s estimated fair value to its assets and liabilities including any unrecognized intangible assets. The residual amount from performing this allocation represents the implied fair value of goodwill. To the extent this amount is below the carrying value of goodwill, an impairment loss is recorded. On a quarterly basis, the Company considers whether events or circumstances are present that may lead to the determination that an indicator of impairment exists. These circumstances include, but are not limited to, deterioration in key performance indicators or industry and market conditions as well as adverse changes in cost of capital, discount rates and terminal values. The process of evaluating the potential impairment of goodwill is highly subjective and requires significant judgment and estimates. During the first quarter of 2016, the Company recorded an impairment charge of $45.3 million, and the process and assumptions used to calculate such impairment are fully described in Note 11 below. Also discussed therein are the additional tests and calculations that were performed as of October 1, 2016 and December 31, 2016, which determined that no further impairment of goodwill was required during 2016. Related Parties The Company has defined, for financial reporting purposes, a "Related Party" as any (a) person who is or was during the periods being reported an executive officer, director or nominee for election as a director, (b) greater than 5 percent beneficial owner of the Company’s common stock, or (c) immediate family member of any of the foregoing. See Note 15 for a discussion of transactions between the Company and related parties. Contingent Consideration The Company accounts for contingent consideration in a business combination in accordance with applicable guidance provided within the business combination rules. Under arrangements with the former owners of three Founding Companies, the former owners can earn additional cash and stock if certain performance measures are achieved subsequent to the combinations. The fair value of contingent consideration recorded in the financial statements at the Combination date was based on independent valuations considering the Company's initial projections for the relevant Founding Companies, the respective target levels, the relative weighting of various future scenarios and a discount rate of approximately 5.0% . Subsequent to the Combination, management reviews the amounts of contingent consideration that are likely to be payable under current operating conditions and adjusts the initial liability as deemed necessary, with such subsequent adjustments being recorded through the statement of operations as a credit or charge (See Note 6 ). Indemnification Receivables In conjunction with the acquisition of the Subsidiaries, the acquisition agreements contained indemnifications from the former owners to cover, within defined limits, certain matters such as environmental and tax, for a period up to three years. As such, the Company recorded indemnification receivables, which represent recoverable amounts from the former owners of certain of the Subsidiaries if the Company is required to make certain income tax or other payments, as defined in the indemnification provisions within the relevant combination agreements. Reductions in the indemnification receivables that resulted in $2.9 million of expense being recorded during 2016 are described in Note 10 below. Stock Offering Costs The Company incurred approximately $1.4 million and $0.3 million of legal, accounting, auditing and other costs directly related to its IPO through May 19, 2015 and December 31, 2014, respectively. The Company also incurred $7.7 million of underwriting cost through May 19, 2015. Such costs were applied against the gross proceeds from the IPO upon its closing. Share-based Compensation The Company recognizes compensation expense for employee and director equity awards ratably over the requisite service period of the award, adjusted for actual forfeitures (See Note 8 ). 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alizability of its deferred tax assets and records a valuation allowance against the deferred tax assets when management believes that it is more likely than not that some portion or all of the recorded deferred tax assets will not be realized in future periods. The Company considers all available positive and negative evidence when assessing the likelihood of future realization of our deferred tax assets, including recent cumulative earnings experience, expectations of future taxable income and available tax planning strategies that could be implemented to realize the net deferred tax assets, the ability to carryback losses and other relevant factors. Failure to achieve forecasted taxable income in applicable tax jurisdictions could affect the ultimate realization of deferred tax assets and could result in an increase in the Company’s effective tax rate on future earnings or reversal of tax benefits applicable to future losses.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liability as the largest amount that is more than 50% likely of being realized upon ultimate settlement. The Company considers many factors when evaluating and estimating its tax positions, which may require periodic adjustments and which may not accurately forecast actual outcomes. The Company's uncertain tax position reserves include related interest and penalties and all relate to tax positions taken on returns prior to the individual acquisitions of the Subsidiaries. The Company’s policy is to include interest and penalties associated with income tax obligations in income tax expense. The Company’s right to indemnification under certain of the combination agreements related to these uncertain tax positions is subject to a threshold of 1% of the purchase price, a cap of 40% of the purchase price paid for each individual acquisition. These indemnifications are subject to a three year limitation from date of the acquisitions. Undistributed earnings of the Company's Canadian subsidiarie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in Canada. Determination of the amount of unrecognized deferred U.S. income tax liability is not practicable due to the complexities associated with its hypothetical calculation; however, unrecognized foreign tax credits would be available to reduce materially any U.S. liability (See Note 10 ). Loss Per Share Basic loss per share is computed by dividing net loss available to common shares by the weighted average common shares outstanding during the period using the two-class method. The Fenix Canada preferred shares do not entitle the holders to any dividends or distributions and as such, no earnings or losses of Fenix Canada are attributable to those holders. However, these shares are considered participating securities and therefore share in the net loss of the period since being issued on May 19, 2015. Diluted loss per share would include the impact of outstanding common share equivalents as if those equivalents were exercised or converted into common shares if such assumed exercise or conversion were dilutive. Contingently issuable shares are excluded from basic and diluted earnings per share until issuance is no longer contingent. For the years ended December 31, 2016 , 2015 and 2014 , basic loss per share is equal to diluted loss per share because all outstanding stock awards are considered anti-dilutive during periods of net loss.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However, these shares do participate in the net income or loss of the consolidated Company back to time of issuance upon being exercised for common stock. The Company has 11,667 common shares and 280,000 shares of Fenix Canada exchangeable preferred stock held in escrow relating to contingent consideration agreements with certain Subsidiaries. These shares are not included in basic loss per share or in the shares used to calculate the net loss attributable to Fenix Canada preferred shares until the issuance is no longer contingent on future events (see Note 9 ). Correction of Immaterial Errors The Company previously incorrectly presented the net value of its above and below market long-term leases in its balance sheet and incorrectly computed the net loss available to common shareholders as described in Note 14 . The Company assessed the materiality of these misstatements on prior periods’ financial statements in accordance with the SEC’s Staff Accounting Bulletin ("SAB") No. 99, Materiality , codified in ASC No. 250, Presentation of Financial Statements, and concluded that the misstatements were not material to any prior annual or interim periods. In the current period, the Company has corrected the immaterial error such that below market leases are recorded in other non-current assets and above market leases are recorded in other non-current liabilities as shown in the table below. (In thousands) December 31, 2015 Previous presentation Other non-current assets $ 1,218 Current presentation Other non-current assets $ 3,388 Other non-current liabilities $ 2,170</t>
  </si>
  <si>
    <t>Recent Accounting Pronouncements</t>
  </si>
  <si>
    <t>Accounting Changes and Error Corrections [Abstract]</t>
  </si>
  <si>
    <t>Recent Accounting Pronouncements In January 2017, the Financial Accounting Standards Board ("FASB") issued Accounting Standards Update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and cash flows. In January 2017, the FASB issued ASU 2017-03, Accounting Changes and Error Corrections (Topic 250) ,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update. This standard is effective for fiscal years beginning after December 15, 2019, including interim periods within that reporting period. The Company does not expect the adoption of the new accounting rules to have a material impact on the Company’s financial condition, results of operations and cash flows.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In August 2016, the FASB issued ASU No. 2016-15, Classification of Certain Cash Receipts and Cash Payments (Topic 230) (a consensus of the Emerging Issues Task Force) . ASU 2016-15 addresses eight specific cash flow issues and applies to all entities, including both business entities and not-for-profit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its financial condition and results of operations. In June 2016, the FASB issued ASU No. 2016-13, Financial Instruments—Credit Losses (Topic 326): Measurement of Credit Losses on Financial Instruments . ASU 2016-13 introduces a new forward-looking approach, based on expected losses, to estimate credit losses on certain types of financial instruments, including trade receivabl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Company is currently evaluating the impact of adoption of ASU 2016-13 on its consolidated financial statements and related financial statement disclosures. In March 2016, the FASB issued ASU No. 2016-09, Compensation-Stock Compensation (Topic 718): Improvements to Employee Share-Based Payment Accounting . The ASU changes the accounting for certain aspects of share-based payment awards to employees an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pronouncement is effective for fiscal years and interim periods beginning after December 15, 2016, with early adoption permitted. The Company adopted ASU 2016-09 effective April 1, 2016 and all forfeitures have been applied when they occurred. In February 2016, the FASB issued ASU No. 2016-02, Leases (Topic 842) .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this standard will have on its consolidated financial statements and timing of adoption, we expect that upon adoption, the Company will recognize ROU assets and lease liabilities and those amounts are likely to be material. In September 2015, FASB issued ASU No. 2015-16, Business Combinations (Topic 805),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adopted ASU 2015-16 effective January 1, 2016, resulting in the recognition of certain adjustments during the first quarter of 2016 to goodwill and other balance sheet and income statement accounts as described in Note 4 below. In August 2015, the FASB issued ASU No. 2015-15, Interest - Imputed Interest (Subtopic 835-30): Presentation and Subsequent Measurement of Debt Issuance Costs Associated with Line-of-Credit Arrangements , which clarifies that the guidance in ASU 2015-03 does not apply to line-of-credit arrangements. According to ASU 2015-15, debt issuance costs related to line-of-credit arrangements will continue to be deferred and presented as an asset and subsequently amortized ratably over the term of the arrangement. The amendments in ASU 2015-03 and clarifications of ASU 2015-15 were effective for the Company in the first quarter of 2016. The early adoption of ASU 2015-03 and the adoption of ASU 2015-15 resulted in $438,000 in original debt issuance costs incurred during 2015 and an additional $102,000 in amendment charges during 2016, being netted against the Company’s term loan balance and such amounts are being amortized over the life of the term loan as described more fully in Note 5 . In August 2014, the FASB issued ASU No. 2014-15, Presentation of Financial Statements - Going Concern (Subtopic 205-40): Disclosure of Uncertainties about an Entity’s Ability to Continue as a Going Concern .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previous literature that required consideration about an entity’s ability to continue as a going concern within one year after the balance sheet date. The Company adopted this standard during the fourth quarter of 2016. The implementation of this standard did not have a material impact on the Company’s consolidated financial statements. In May 2014, the FASB issued ASU 2014-09, Revenue from Contracts with Customers (Topic 606) . This update outlines a single, comprehensive model for accounting for revenue from contracts with customers. In August 2015, the FASB deferred the effective date by one year to January 1, 2018, while providing the option to early adopt the standard on the original effective date of January 1, 2017. The Company plans to adopt this update on January 1, 2018. The guidance can be adopted either retrospectively or as a cumulative-effect adjustment as of the date of adoption. The Company is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its contracts. The Company has not yet selected a transition method and is currently evaluating the impact it may have on its consolidated financial statements and related disclosures.</t>
  </si>
  <si>
    <t>Acquisitions</t>
  </si>
  <si>
    <t>Business Combinations [Abstract]</t>
  </si>
  <si>
    <t>Acquisitions 2015 Acquired Companies On May 19, 2015, Fenix closed on combinations with the eleven Founding Companies and subsequently during 2015 acquired three companies, all of which are engaged in the business of automotive recycling. Of the total purchase consideration of $154.5 million , $101.1 million was the base consideration paid in cash at closing, $33.1 million represents the value attributed to stock consideration issued in the acquisitions, $10.2 million was recorded as potentially issuable in cash and stock under contingent consideration agreements (see Note 6 ), and $10.1 million represents amounts payable for estimated working capital adjustments, employee bonuses for past service, and contractually required future payments for items such as non-substantive consulting fees, off market lease payments and other discounted cash payments to be made up to 15 years after the acquisitions. The total purchase consideration includes adjustments identified through May 2016, as part of working capital true-ups and other contractual adjustments to the purchase consideration, which resulted in a net increase in the goodwill previously reported of $0.1 million . The table below summarizes the Company's best estimate of fair values of the aggregate assets acquired and liabilities assumed at the respective dates of acquisitions, and incorporates the provisional adjustments in measurement since they were previously reported at December 31, 2015 through December 31, 2016 . The measurement period ended during 2016 and all purchase price allocations were finalized during 2016. (In thousands) Opening Balance Sheet as Previously Reported Adjustments During 2016 Adjusted Opening Balance Sheet Cash and other current assets $ 8,666 $ — $ 8,666 Inventories (i) 47,794 (10,722 ) 37,072 Property and equipment (ii) 13,235 — 13,235 Other non-current assets (iii) 5,271 — 5,271 Intangible assets (iv) 37,396 1,710 39,106 Current liabilities (7,572 ) — (7,572 ) Reserve for uncertain tax positions (5,760 ) — (5,760 ) Deferred income taxes, net (v) (24,168 ) 3,758 (20,410 ) Non-current liabilities (422 ) — (422 ) Total net identifiable assets acquired 74,440 (5,254 ) 69,186 Goodwill 80,023 5,403 85,426 Total net assets acquired $ 154,463 $ 149 $ 154,612 During the three months ended March 31, 2016, the Company reduced the aggregate estimated value of the acquired inventories by $10.7 million to reflect the most recent historical information available regarding excess and unsaleable parts acquired as well as sales discounts given to sell certain acquired parts. This inventory adjustment resulted in a $1.7 million increase in intangible assets (customer relationships), a $3.8 million reduction in deferred income taxes and a $5.3 million increase in goodwill. In accordance with ASU No. 2015-16, which is discussed in Note 3 above, the adjustment also resulted in a reduced charge to cost of goods sold during the year ended December 31, 2016 of approximately $4.0 million consisting of $2.2 million for the opening inventory mark up to fair value (see (i) below) and $1.8 million related to the lower value of acquired inventories sold between the respective acquisition dates and December 31, 2015. The $2.2 million adjustment to the opening inventory markup had a related $1.0 million deferred tax liability. The $2.2 million and the $1.0 million were previously recorded through the prior period operations and were adjusted through the operations for the year ended December 31, 2016 within the cost of goods sold and the tax benefit line items, respectively. Included in the fair value allocation reflected in the table above are the various valuations described below which are primarily based on Level 3 inputs: (i) Inventory was marked up to 90% of its estimated selling price representing the inventory’s fair market valuation, with selling costs and related profit margin estimated at all companies to be 10% . This fair value adjustment to inventory, after a reduction of approximately $2.2 million for the opening balance sheet adjustment described above, totaled approximately $7.8 million , of which $1.4 million was amortized as an additional charge recorded in cost of goods sold during the year ended December 31, 2016 . This fair value mark up adjustment was completely amortized during 2016 as the acquired inventory was expected to be sold within six to nine months. (ii) Assumptions for property and equipment valuation, which are based on cost and market approaches, are based primarily on data from industry databases and dealers on current costs of new equipment and information about the useful lives and age of the equipment. The remaining useful life of property and equipment was determined based on historical experience using such assets, and varies from 1 - 6 years depending on the acquired company and nature of the assets. All property and equipment is being depreciated using the straight-line method. (iii) The Company may recover amounts from the former owners of certain of the acquired companies if the Company is required to make certain income tax or other payments as defined in the relevant acquisition agreements after the acquisition. In the case of the Founding Companies, the Company’s right to these tax related indemnifications is generally subject to a threshold of 1% of the purchase price, a cap of 40% of the purchase price paid for each individual acquisition and a survival period of three years from the date of their acquisition. During the year ended December 31, 2016 , the Company reversed $2.9 million of indemnification receivables through a charge in the accompanying consolidated statement of operations, as the statute of limitations expired on the tax-related indemnity as discussed further in Note 10 below. (iv) The table below summarizes the aggregate gross intangible assets recorded: (In thousands) Customer relationships $ 31,308 Trade names 6,122 Covenants not to compete 1,676 Total $ 39,106 The fair value of trade names and customer relationships are based on a number of significant assumptions. Customer relationships are valued using an income approach called the multi-period excess earnings method, a form of discounted cash flow that estimates revenues and cash flows derived from the use of the intangible asset and then deducts portions of the cash flow that can be attributed to supporting assets, such as other intangible assets or property and equipment, that contributed to the generation of the cash flows to arrive at cash flows attributable solely to the intangible asset being valued. Descriptions of the inputs into this method, and the estimates or ranges of these inputs are as follows: Compound annual revenue growth rate in forecast period 2.1%-3.1% Annual customer attrition rate 10.0% Gross margin in forecast period 29.9%-48.1% Contributory asset charges as a percentage of revenue 0.0%-2.6% Discount rate 12.5%-16.0% Tax rate 38.6%-40.9% The expected useful life of customer relationships is established as 15 years, which is the period over which these assets are expected to reasonably contribute to future cash flows. The Company amortizes such customer relationships using an accelerated method that reflects a greater relative contribution to future cash flows in the earlier years of the assets’ useful lives. Trade names are valued using a “relief from royalty” method, which models cash savings from owning intangible assets as compared to paying a third party for their use. Descriptions of the inputs into this method, and the estimates or ranges of these inputs used are as follows: Compound annual revenue growth rate over term of use 3.0%-6.2% Percentage of revenue attributable to trade name in forecast year 20%-100% Royalty rate 2.0% Discount rate 11.5%-14.0% Tax rate 38.6%-40.9% The expected useful life of trade names is based on the Company’s planned timeframe for using the existing trade names the Company purchased in its acquisitions. The Company amortizes such trade names using the straight-line method as no other method of amortization is more representative of the Company’s usage of these assets. (v) The Company recorded deferred income taxes relating to the difference between financial reporting and tax basis of assets and liabilities acquired in the acquisitions in nontaxable transactions. The Company also eliminated historical deferred income taxes of the companies acquired in taxable transactions. Pro Forma Results The following table shows the combined pro forma combined net revenues and net loss of the Company as if acquisitions of all of its Subsidiaries had occurred on January 1, 2014: Year Ended December 31, 2015 Year Ended December 31, 2014 (In thousands) Net revenues $ 126,897 $ 132,802 Net loss $ (23,716 ) $ (4,594 ) Pro forma combined net revenues consisted of: Year Ended December 31, 2015 Year Ended December 31, 2014 (In thousands) Recycled OE parts and related products $ 109,658 $ 108,361 Other ancillary products (scrap) 17,239 24,441 Total $ 126,897 $ 132,802 Significant adjustments to the historical revenues of the Subsidiaries include the elimination of sales between acquired companies, for which there is a corresponding decrease in pro forma cost of goods sold, and the elimination of revenue from the sale of warranties that are not recognized by Fenix in the post-acquisition periods. The cost of goods sold impact of the subsequent sale of acquired inventories written-up from historic cost basis to fair value is reflected for pro forma reporting purposes in the same manner as reported in the accompanying consolidated financial statements and is not adjusted back to January 1, 2014, as it does not have a continuing impact on the Company. As a result, pro forma gross profit and net income in the periods immediately following the acquisitions are substantially lower than the pre-acquisition periods. Significant adjustments to expenses include eliminating the effects of shares transferred from founding investors to later investors, incremental amortization of acquired intangible assets, rent expense associated with leases with the former owners of the acquired companies, compensation related to certain bonuses paid to owners and employees and related income tax effects.</t>
  </si>
  <si>
    <t>Bank Credit Facility</t>
  </si>
  <si>
    <t>Debt Disclosure [Abstract]</t>
  </si>
  <si>
    <t>Amended and Restated Credit Facility Effective December 31, 2015, the Company entered into a $35 million amended and restated senior secured credit facility with BMO Harris Bank N.A. and its Canadian affiliate, Bank of Montreal (the "Amended Credit Facility" or "Credit Facility") which replaced the original Credit Facility with them (the "Original Credit Facility"). The Amended Credit Facility contained substantially the same terms as the Original Credit Facility except for adjustments to covenants which are discussed below. Previous borrowings under the Original Credit Facility remained outstanding under the Amended Credit Facility. The Credit Facility was further amended on June 27, 2016 and August 19, 2016, with retroactive effect to March 31, 2016 and June 30, 2016, respectively, pursuant to which certain financial covenant calculations, which are described below, were further clarified and amended. The Credit Facility consists of $25.0 million as a revolving credit facility, allocated $20.0 million in U.S. Dollar revolving loans, with a $7.5 million sublimit for letters of credit, and $5.0 million in Canadian Dollar revolving loans, with a $2.5 million sublimit for letters of credit. The Company borrowed the remaining $10.0 million as a term loan concurrently with its IPO in May 2015. Proceeds of the credit facility can be used for capital expenditures, working capital, permitted acquisitions, and general corporate purposes. The term of the revolving credit facility and the term loan facility is 5 years from the date of the Original Credit Facility with each expiring on May 19, 2020. The Amended Credit Facility and both subsequent amendments were determined to be modifications under ASC 470-50 of the Original Credit Facility that was entered into at the time of the IPO. The Credit Facility is secured by a first-priority perfected security interest in substantially all of the Company ’s assets as well as all of the assets of its U.S. subsidiaries, which also guaranty the borrowings. In addition, the Company pledged all of the stock in its U.S. Subsidiaries as security and 66% of the stock of its direct Canadian Subsidiary, Fenix Canada (other than its exchangeable preferred shares). The Company ’s U.S. Dollar borrowings under the Amended Credit Facility bear interest at fluctuating rates, at the Company ’s election in advance for any applicable interest period, by reference to the "base rate", "Eurodollar rate" or "Canadian Prime Rate" plus the applicable margin within the relevant range of margins provided in the Credit Facility. The base rate is the highest of (i) the rate BMO Harris Bank N.A. announces as its "prime rate," (ii) 0.50% above the rate on overnight federal funds transactions or (iii) the London Interbank Offered Rate (LIBOR) for an interest period of one month plus 1.00% . The applicable margin is determined quarterly based on the Company ’s Total Leverage Ratio, as described below. The borrowings were subject to interest rates ranging from 3.57% - 6.50% at December 31, 2016 . The Canadian Dollar borrowings under the Amended Credit Facility bear interest at fluctuating rates, at the Company ’s election in advance for any applicable interest period, by reference to the "Canadian Prime Rate" plus the applicable margin within the relevant range of margins provided in the Amended Credit Facility. The Canadian Prime Rate is the higher of (i) the rate the Bank of Montreal announces as its "reference rate," or (ii) the Canadian Dollar Offered Rate (CDOR) for an interest period equal to the term of any applicable borrowing plus 0.50% . The applicable margin is determined quarterly based on the Company ’s Total Leverage Ratio, as described below. The maximum and initial margin for interest rates after March 31, 2016 on Canadian borrowings under the Credit Facility is 2.75% on base rate loans. The borrowings were subject to interest rates ranging from 4.00% - 4.66% at December 31, 2016 . The Credit Facility contains customary events of default, including the failure to pay any principal, interest or other amount when due, violation of certain of the Company ’s affirmative covenants or any negative covenants or a breach of representations and warranties and, in certain circumstances, a change of control. Upon the occurrence of an event of default, payment of indebtedness may be accelerated and the lending commitments may be terminated. The Credit Facility also contains financial covenants with which the Company must comply on a quarterly or annual basis, which have been amended since entering into the Original Credit Facility, including a Total Funded Debt to EBITDA Ratio (or "Total Leverage Ratio", as defined). Total Funded Debt as it relates to the Total Leverage Ratio is defined as all indebtedness (a) for borrowed money, (b) for the purchase price of goods or services, (c) secured by assets of the Company or its Subsidiaries , (d) for any capitalized leases of property, (e) for letters of credit or other extensions of credit, (f) for payments owed regarding equity interests in the Company or its Subsidiaries , (g) for interest rate, currency or commodities hedging arrangements, or (h) for any guarantees of any of the foregoing as of the end of the most recent fiscal quarter. Consistent with the Original Credit Facility, Permitted Acquisitions are subject to bank review and a maximum Total Leverage Ratio, after giving effect to such acquisition. The Company must also comply with a minimum Fixed Charge Coverage Ratio. Fixed charge coverage is defined as the ratio of (a) EBITDA less unfinanced capital expenditures for the four trailing quarterly periods to (b) fixed charges (principal and interest payments, taxes paid and other restricted payments); except that for the first three quarters of 2016, for the purposes of determining this ratio, EBITDA will be calculated based on a multiple of the then current EBITDA, instead of using the EBITDA for the prior four quarters. A similar annualization adjustment will be made for unfinanced capital expenditures for the same period. EBITDA includes after tax earnings with add backs for interest expense, income taxes, depreciation and amortization, share-based compensation expenses, and other additional items as outlined in the Credit Facility. In addition, the Credit Facility covenants include a minimum net worth covenant, which was revised effective March 31, 2016. Net worth is defined as the total shareholders’ equity, including capital stock, additional paid in capital, and retained earnings after deducting treasury stock. The Amended Credit Facility includes a mandatory prepayment clause requiring certain cash payments when EBITDA exceeds defined requirements for the most recently completed fiscal year. These prepayments will be applied first to outstanding term loans and then to the revolving credit. There were no such mandatory prepayments for the year ended December 31, 2016. The Company also is subject to a limitation on its indebtedness based on quarterly calculations of a Borrowing Base. The Borrowing Base is determined based upon Eligible Receivables and Eligible Inventory and is calculated separately for the United States and Canadian borrowings. If the total amount of principal outstanding for revolving loans, term loans, letters of credit and other defined obligations is in excess of the Borrowing Base, then the Company is required to repay the difference or be in default of the Credit Facility. As of December 31, 2016 , the Company owed $21.5 million under the Credit Facility as shown in the table below. The Company also had $6.4 million outstanding in standby letters of credit under the Credit Facility related to the contingent consideration agreement with the former owners of the Canadian Founding Companies and the Company ’s property and casualty insurance program. As of June 30, 2016, September 30, 2016, and December 31, 2016 , for reasons described in Note 1 , the Company was in breach of the Credit Facility’s Total Leverage Ratio and Fixed Charge Coverage Ratio requirements and the Borrowing Base requirement for repaying over-advances (which were created by establishing lower acquired inventory values as described in Note 4 that reduced the applicable borrowing base), as well as the requirement for timely delivery of certain quarterly certificates and reports. Since the Company is in default as of the date that this Annual Report on Form 10-K is being filed, all of the Credit Facility debt is being reported as a current liability in the accompanying consolidated balance sheet as of December 31, 2016, and there can be no further borrowings of any availability under the Credit Facility until such defaults are rectified or waived. On March 27, 2017, the Company entered into a Forbearance Agreement to the Credit Facility (the "Forbearance Agreement") with BMO Harris Bank N.A. and its Canadian affiliate, Bank of Montreal. Pursuant to the Forbearance Agreement, the banks have agreed to forbear from exercising their rights and remedies under the Credit Facility with respect to the above-described defaults and any similar defaults during the forbearance period, provided no other defaults occur. The Forbearance Agreement was amended on June 23, 2017 to extend the forbearance period, which had originally expired on May 26, 2017, until August 31, 2017 and to resolve certain new defaults. The Forbearance Agreement, as amended, also permits the Company to add the quarterly interest payments otherwise due for the first two quarters of 2017 to the principal amount of debt outstanding and defer the $ 250,000 principal payments due on March 31, 2017 and June 30, 2017 to the end of the forbearance period. If the Company is unable to reach further agreement with its lenders to obtain waivers or amendments to the existing Credit Facility, find acceptable alternative financing, obtain equity contributions, or arrange a business combination, after the forbearance period (and during the forbearance period in the event of any new defaults other than those anticipated defaults enumerated in the Forbearance Agreement, as amended), the Company ’s Credit Facility lenders could elect to declare some or all of the amounts outstanding under the facility to be immediately due and payable. If this happens, the Company does not expect to have sufficient liquidity to pay the outstanding Credit Facility debt. The Board of Directors of the Company has engaged a financial advisor to advise the Board and Company management and to assist in pursuing a range of potential strategic and financial transactions that will provide the Company with improved liquidity and maximize shareholder value. The financial advisor will identify and evaluate potential alternatives including a business combination, debt and/or equity financing, or a strategic investment into the Company , and is reporting directly to a special committee of independent directors established to oversee and coordinate these activities. The Board has not set a definitive timetable for completion of this process. There can be no assurance that this process will result in a transaction or other strategic alternative of any kind. Furthermore, the June 29, 2017 suspension in trading and eventual delisting of Fenix common stock on the Nasdaq Global Market negates the Company's ability to pursue strategic and financial transactions available only to listed companies. Maturities of Credit Facility The following is a summary of the components of the Company ’s Credit Facility debt and amounts outstanding at December 31, 2016 and December 31, 2015 : (In thousands) December 31, 2016 December 31, 2015 Obligations: Term loan $ 8,665 $ 9,625 Revolving credit facility 12,815 11,200 Total debt 21,480 20,825 Less: long-term debt issuance costs — (299 ) Less: short-term debt issuance costs (386 ) (88 ) Total debt, net of issuance costs 21,094 20,438 Less: current maturities, net of debt issuance costs (21,094 ) (793 ) Long-term debt, net of issuance costs $ — $ 19,645 Scheduled maturities, which the Company continues to follow, are as follows for the years ending December 31; however, as described above, the Company is in default under the Credit Facility and the lenders could elect to declare some or all of the amounts shown below as immediately due and payable and therefore all the debt is classified as a current liability in the accompanying consolidated balance sheet. (In thousands) 2017 2018 2019 2020 Total Revolving credit facility $ — $ — $ — $ 12,815 $ 12,815 Term loan 1,000 1,000 1,000 5,665 8,665 Debt issuance costs (113 ) (113 ) (113 ) (47 ) (386 ) Total $ 887 $ 887 $ 887 $ 18,433 $ 21,094 Debt Issuance Costs As noted above, the Company entered into the Amended Credit Facility effective December 31, 2015 and amendments thereafter effective as of March 31, 2016 and June 30, 2016, that were deemed under ASC 470 to be a modification of the Original Credit Facility. As such, debt issuance costs will continue to be amortized over the remaining term of the Amended Credit Facility. As the termination date of the Amended Credit Facility is the same as the Original Credit Facility, this did not change the continuing impact of previous debt issuance costs. In connection with the Original Credit Facility, the Company incurred $438,000 in original debt issuance costs during 2015 and an additional $102,000 in amendment charges during 2016, which are netted against the term loan balance and are being amortized over the term of the Original Credit Facility. The amortized debt issuance costs are recognized as interest expense in the consolidated statement of operations and amounted to $104,000 and $51,000 for the years ended December 31, 2016 and 2015, respectively.</t>
  </si>
  <si>
    <t>Contingent Consideration Liabilities</t>
  </si>
  <si>
    <t>Commitments and Contingencies Disclosure [Abstract]</t>
  </si>
  <si>
    <t>Contingent Consideration As part of the consideration for three of the Founding Companies, the Company entered into contingent consideration agreements with certain of the selling shareholders, as described in the paragraphs below. Under the terms of the contingent consideration agreements, additional consideration will be payable to the former owners if specified future events occur or conditions are met, such as meeting profitability or earnings targets. The fair value of the aggregate contingent consideration was initially estimated as $ 10.2 million and recorded in the consolidated financial statements at the acquisition date based on independent valuations considering the Company ’s initial projections for the relevant Founding Companies, the respective target levels, the relative weighting of various future scenarios and a discount rate of approximately 5.0% . Management periodically reviews the amount of contingent consideration that is likely to be payable under current operating conditions and has since adjusted the initial liability as deemed necessary, with such subsequent adjustments being recorded through the consolidated statement of operations as an operating charge or credit. In the event that there is a range of possible outcomes, the Company applies a probability approach to determine the estimated obligation to be recorded at the end of an accounting period. For the combination with Jerry Brown, Ltd. ("Jerry Brown"), the Company is required to pay (a) up to an additional $1.8 million if the business achieved certain revenue targets during the twelve-month period beginning June 2015, and (b) an additional uncapped amount if the business exceeds certain EBITDA levels during 2016. Based on an evaluation of the likelihood of meeting these performance targets, the Company recorded a liability for the acquisition date fair value of the contingent consideration of $2.5 million and increased this liability by $5.1 million during 2015 based on substantial operating improvements and management’s budget for Jerry Brown for 2016. Based on results actually achieved during 2016, the estimated fair value of the contingent liability was reduced by $3.8 million , resulting in a credit to income which is reflected in the consolidated statement of operations for the year ended December 31, 2016 . As of December 31, 2016 , the total contingent consideration liability attributable to the Jerry Brown acquisition was (a) $ 1.8 million for achieving the revenue target, which management and the former owners of Jerry Brown agree was fully earned and is currently due and payable, and (b) $2.0 million estimated for the EBITDA target which will be determined in 2017. The Company is in negotiations with the former owners of Jerry Brown to schedule payment of currently due amounts and expects to fund these and future determined payments to the former owners of Jerry Brown, to the extent they are ultimately deemed earned, through cash generated from operations or, if necessary and available, through draws on the revolving Credit Facility or through other sources of capital that may be available. The combination agreements for Eiss Brothers, Inc. ("Eiss Brothers") and End of Life Vehicles Inc., Goldy Metals Incorporated, and Goldy Metals (Ottawa) Incorporated (collectively, "the Canadian Founding Companies") provide for a holdback of additional consideration which will be payable, in part or in whole, only if certain performance targets are achieved. The maximum amount of additional consideration that can be earned by the former owners of Eiss Brothers is $0.2 million in cash plus 11,667 shares of Fenix common stock, of which none, some or all will be released from escrow depending upon the EBITDA of Eiss Brothers during the twelve-month period beginning June 2015. The maximum amount of additional consideration that can be earned and is subject to holdback for the Canadian Founding Companies is $5.9 million in cash, secured by a letter of credit under our Credit Facility, plus 280,000 Exchangeable Preferred Shares currently held in escrow, of which, none, some or all will be released to the former owners of the Canadian Founding Companies depending on their combined revenues from specific types of sales for the twelve-month period beginning June 2015. Based on management’s evaluation of the likelihood of meeting these performance targets for these two acquisitions, a liability of $7.8 million was recorded at the acquisition date for the fair value of the aggregate contingent consideration, which included the present value of the estimated cash portion and the then-current value of the Fenix common stock and the Exchangeable Preferred Shares held in escrow. While management’s estimate of the operating results for Eiss Brothers has not changed since its acquisition, the contingent consideration liability for the Canadian Founding Companies was remeasured at fair value each reporting period during the year ended December 31, 2016 . As the amount of the contingent consideration is currently in dispute, the Company has recorded the estimated contingent consideration liability for the Canadian Founding Companies as of December 31, 2016 based on the result of its assessment of the possible outcomes. These contingent consideration liabilities are also subject to mark-to-market fluctuations based on changes in the trading price of Fenix common stock and, with respect to the Canadian Founding Companies, currency remeasurement. As a result of all these factors, the estimated fair value of the aggregate contingent liability due to the former owners of Eiss Brothers and the Canadian Founding Companies was reduced by $4.3 million and $0.0 million , and an exchange rate gain of $0.5 million and $0.0 million was recognized in the consolidated statements of operations for the years ended December 31, 2016 and 2015, respectively. The Company is currently at an impasse in negotiations with the former owners of the Canadian Founding Companies regarding the calculation of contingent consideration earned, if any, and the parties have begun the process of submitting their respective calculations to binding arbitration. The Company expects that contingent consideration payments to the former owners of the Canadian Founding Companies, to the extent they are ultimately deemed earned, will be drawn on the bank letter of credit, which is considered Funded Debt under the Total Leverage Ratio required under the Credit Facility.</t>
  </si>
  <si>
    <t>Common Stock and Preferred Shares</t>
  </si>
  <si>
    <t>Equity [Abstract]</t>
  </si>
  <si>
    <t>Common Stock and Preferred Shares Fenix was formed and initially capitalized in January 2014 by a group of investors, including the Chief Executive and the Chief Financial Officers, who paid nominal cash consideration for an aggregate of 1.8 million shares of Fenix common stock. In March and April 2014, Fenix issued and sold an aggregate of 402,000 shares of common stock for a purchase price of $5.00 per share. During the period of September 2014 through May 2015, Fenix issued and sold an aggregate of 546,927 shares of common stock for an ultimate purchase price of $6.50 per share. Of these shares, 20,000 were issued to certain investors for no cash consideration in order to effectively convert their $7.50 per share investments to $6.50 per share investments. The Company completed its IPO on May 19, 2015. The Company raised approximately $110.4 million in gross proceeds from the IPO by selling 13.8 million shares at $8.00 per share and netted $101.3 million in the IPO after paying the underwriter’s discount and other offering costs. 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 As the IPO price was $8.00 per share, the initial investors transferred 237,231 of their shares to the later investors equal in value to the aggregate difference in value between the IPO price of $8.00 per share and $10.00 per share, resulting in a charge of $1.7 million to other expense as of the IPO date. The later investors were also granted registration rights. Effective May 19, 2015, the Company issued 1,050,000 exchangeable preferred shares of Fenix’s subsidiary, Fenix Parts Canada, Inc. ("Exchangeable Preferred Shares") as acquisition consideration valued at the public offering price of common stock of $8.00 per share. Because these shares do not entitle the holders to any Fenix Canada dividends or distributions, no earnings or losses of Fenix Canada are attributable to those holders. These shares are exchangeable on a 1-for-1 basis for shares of Fenix's common stock. The single share of special voting stock is entitled to vote on any matter submitted to a vote of holders of Fenix's common stock a number of votes equal to the number of Exchangeable Preferred Shares of Fenix Parts Canada, Inc. issued to the former shareholders of the Canadian Founding Companies. The share of special voting stock is intended to provide the former shareholders of the Canadian Founding Companies the equivalent voting rights in Fenix common stock they would have received if the combination agreement for the Canadian Founding Companies had required Fenix to issue shares of Fenix common stock instead of Exchangeable Preferred Shares. The share of special voting stock is held in a voting trust for the benefit of the former shareholders of the Canadian Founding Companies, and the trustee of the voting trust will vote the share of special voting stock in accordance with the beneficiaries’ directions. Neither the holder of the share of special voting stock nor the beneficiaries of the share of special voting stock is entitled to receive any dividends or other distributions that Fenix may make in respect of shares of Fenix's common stock.</t>
  </si>
  <si>
    <t>Share-based Compensation</t>
  </si>
  <si>
    <t>Disclosure of Compensation Related Costs, Share-based Payments [Abstract]</t>
  </si>
  <si>
    <t>Share-based Compensation Fenix’s 2014 Incentive Stock Plan (the "Plan") was adopted by the Board of Directors in November 2014 and went into effect January 6, 2015 after it was approved by the Company ’s shareholders. The Plan was amended by the Board of Directors and restated effective July 8, 2015 and again in November 2015, effective December 1, 2015. The Plan permits grants of stock options, stock appreciation rights, restricted stock, restricted stock units, performance awards (in the form of equity bonuses), and other awards (which may be based in whole or in part on the value of the Company ’s common stock). Directors, salaried employees, and consultants of the Company and its commonly-controlled affiliates are eligible to participate in the Plan, which is administered by the Compensation Committee of the Company ’s Board of Directors. The number of shares originally reserved for share-based awards under the Plan equaled 2,750,000 shares. No awards were granted prior to the IPO. As of December 31, 2016 , the Company had 383,303 shares available for share-based awards under the Plan. The Plan requires that each restricted stock unit and each share of restricted stock awarded reduce shares available by two shares. Share-based compensation is included in SG&amp;A expenses in the consolidated statements of operations. The components of share-based compensation were as follows: Year Ended December 31, (In thousands) 2016 2015 Stock options $ 1,362 $ 1,279 Restricted stock grants 435 171 Leesville bonus shares 790 1,378 Other restricted or unregistered share issuances 50 217 Total share-based compensation $ 2,637 $ 3,045 Stock Options Stock options granted to employees under the Plan typically have a 10 -year life and vest in equal installments on each of the first four anniversary dates of the grant, although certain awards have been made with a shorter vesting period. The Company calculates stock compensation expense for employee option awards based on the grant date fair value of the award, less actual annual forfeitures, and recognizes expense on a straight-line basis over the service period of the award. Stock options granted to non-executive directors vest on the first anniversary of the award date. Stock compensation expense for these awards to non-executive directors is based on the grant date fair value of the award and is recognized on a straight-line basis over the one -year service period of the award. The Company uses the Black-Scholes option pricing model to estimate the grant date fair value of employee and director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similar companies’ common stock for a period equal to the expected life of the option; (3) expected life of the option – an estimate based on industry historical experience including the effect of employee terminations; and (4) expected dividend yield - an estimate of cash dividends. The Company does not currently intend to pay cash dividends and thus has assumed a 0% dividend yield. In accordance with ASU No. 2016-09, all forfeitures were applied when they occurred. The forfeitures as noted below first occurred in the six months ended December 31, 2016 . Based on the results of the model, the fair value of the stock options granted during 2016 ranged from $1.00 to $1.54 per share. For stock options granted during the year ended 2015 the fair value ranged from $2.47 to $3.33 per share. The following assumptions were used to compute the fair value for each year: 2016 2015 Expected dividend yield — % — % Risk-free interest rate 1.1 - 2.05% 1.57 - 1.85% Expected volatility 30.0 % 30.0 % Expected life of option 6.3 years 5.3 - 6.3 years Stock option activity for the year ended December 31, 2016 was as follows: Number of Options Weighted- Average Exercise Price Per Share Weighted- Average Remaining Contractual Term in Years Aggregate Intrinsic Value Balance at December 31, 2015 1,590,297 $ 9.02 Granted 532,750 3.93 Exercised — — Expired or forfeited (73,500 ) 9.19 Vested shares forfeited (1,250 ) 9.60 Balance at December 31, 2016 2,048,297 $ 7.69 8.68 $ — Exercisable on December 31, 2016 738,139 $ 8.99 8.26 $ — At December 31, 2016 , there was $2.5 million of unrecognized compensation costs related to stock option awards to be recognized over a weighted average period of 2.7 years . Restricted Stock Units Restricted stock units (RSUs) granted to employees and directors vest over time based on continued service (typically, for employees, vesting over a four or five year period in equal annual installments). Such time-vested RSUs are valued at fair value based on the closing price of Fenix common stock on the date of grant. Compensation cost is amortized on a straight-line basis over the requisite service period. A summary of restricted stock unit activity for the year ended December 31, 2016 is as follows: Number of Awards Weighted- Average Grant Date Fair Value Per Share Unvested restricted stock units at December 31, 2015 150,000 $ 9.68 Granted 29,332 4.23 Forfeited (23,000 ) 9.66 Vested (54,332 ) 7.66 Unvested restricted stock units at December 31, 2016 102,000 $ 9.19 At December 31, 2016 , there was $0.8 million of unrecognized compensation costs related to restricted stock units to be recognized over a weighted average period of 2.9 years . The Company’s Director Compensation Policy provides that non-employee directors may elect to receive shares of fully-vested common stock in lieu of cash compensation based on the average closing price of the Company’s common stock during the period of service. During the years ended December 31, 2016 and 2015, the Company issued 19,332 and 2,868 fully-vested shares to the directors making such election and recorded total compensation expense of approximately $0.3 million (includes the accrued cost of services for which shares had not yet been issued as of December 31, 2016) and $0.1 million , respectively. Leesville Bonus Shares The Company issued 271,112 restricted shares of common stock as part of the closing of the Leesville acquisition for post-combination services of certain Leesville employees. The shares fully vested on May 13, 2016, twelve months after the grant date. Employee Stock Purchase Plan At the Company’s Annual Meeting on May 24, 2016, the Company’s shareholders approved the Employee Stock Purchase Plan ("ESP Plan") effective June 1, 2016. The number of shares authorized for purchase under the ESP Plan is 750,000 . The first offering period commenced on July 1, 2016 and, on the first conversion date of October 1, 2016, the Company issued 46,582 shares for the ESP Plan for $158,000. During the year ended December 31, 2016, the Company collected $0.2 million from participating employees. Other Awards During June 2015, the Company issued a total of 20,000 unregistered common shares to two current employees in payment of their fees for pre-Combination services when they were consultants of the Company. Compensation expense for these awards is based on the share price on the date of grant and approximately $217,000 in expense was recorded during the year ended December 31, 2015. In January 2016, the Company paid a consultant fee of $50,000 in the form of 10,707 unregistered shares.</t>
  </si>
  <si>
    <t>Loss Per Share</t>
  </si>
  <si>
    <t>Earnings Per Share [Abstract]</t>
  </si>
  <si>
    <t>Loss Per Share Basic loss per common share is computed by dividing net loss available to common shares by the weighted average common shares outstanding during the period using the two-class method. The Fenix Canada preferred shares do not entitle the holders to any dividends or distributions and therefore, no earnings or losses of Fenix Canada are attributable to those holders. However, these shares are considered participating securities and therefore share in the Company’s net income (loss) of the period since being issued on May 19, 2015. Diluted income (loss) per share includes the impact of outstanding common share equivalents as if those equivalents were exercised or converted into common shares if such assumed exercise or conversion is dilutive. The calculations of loss per share are as follows: Year Ended December 31, (In thousands except share data) 2016 2015 2014 Basic loss per common share computation: Net loss $ (42,869 ) $ (26,041 ) $ (4,746 ) Net loss allocable to Fenix Canada preferred shares (2,152 ) (1,222 ) — Net loss available to common shareholders $ (40,717 ) $ (24,819 ) $ (4,746 ) Weighted-average common shares outstanding 19,869,316 13,332,691 2,142,994 Basic loss per common share $ (2.05 ) $ (1.86 ) $ (2.22 ) The Company has 11,667 common shares and 280,000 shares of Fenix Canada exchangeable preferred stock held in escrow relating to contingent consideration agreements relating to certain acquired companies. These shares are not included in basic loss per share or in the shares used to calculate the net loss attributable to Fenix Canada preferred shares and will not be included until the contingencies relating to their issuance have been determined, and some, all or none of these shares have been issued. Outstanding stock options and unvested restricted stock units described in Note 8 above are not included in the computation of diluted loss per share for any periods during which the inclusion of such equity equivalents would be anti-dilutive. The Leesville bonus shares described in Note 8 above are included in the weighted-average common shares outstanding subsequent to their vesting in May 2016.</t>
  </si>
  <si>
    <t>Income Taxes</t>
  </si>
  <si>
    <t>Income Tax Disclosure [Abstract]</t>
  </si>
  <si>
    <t>Income Taxes The components of loss before income taxes for the years ended December 31 are as follows: (In thousands) 2016 2015 2014 United States $ 39,892 $ 28,236 $ 4,746 Canada 9,263 4,829 — Loss before income taxes $ 49,155 $ 33,065 $ 4,746 Significant components of income tax benefit for the years ended December 31 are as follows: (In thousands) 2016 2015 2014 Current: United States $ 1,826 $ (1,638 ) $ — Canada — — — Total current 1,826 (1,638 ) — Deferred: United States 4,460 8,203 — Canada — 459 — Total deferred 4,460 8,662 — Income tax benefit $ 6,286 $ 7,024 $ — A reconciliation between the provision for income taxes calculated at the U.S. federal statutory income tax rate and the income tax benefit recognized in the consolidated statements of operations for the years ended December 31 is as follows: 2016 2015 2014 Benefit at the U.S. federal statutory rate 34.0 % 34.0 % 34.0 % State taxes, net of federal benefit 1.3 1.5 4.9 Foreign tax rate differential (1.4 ) (1.3 ) — Non-deductible transaction costs — (3.7 ) (33.0 ) Change in valuation allowance (2.3 ) (1.8 ) (5.9 ) Changes in contingent and other additional consideration 3.7 (4.5 ) — Goodwill impairment (26.3 ) — — Reduction in reserves for uncertain tax positions 7.2 — — Other non-deductible expenses (2.1 ) (2.8 ) — Other (1.3 ) (0.2 ) — Income tax benefit effective rate 12.8 % 21.2 % — % The deferred tax assets and liabilities at December 31, 2016 and 2015 are as follows: 2016 2015 (In thousands) U.S. Canada Combined U.S. Canada Combined Deferred tax assets Accrued expenses and reserves $ 1,164 $ 114 $ 1,278 $ 714 $ 22 $ 736 Net operating loss carryforwards 247 1,432 1,679 92 903 995 Intangibles — 1,105 1,105 — 65 65 Share-based compensation 792 — 792 961 — 961 State tax credits 26 — 26 33 — 33 Total deferred tax assets $ 2,229 $ 2,651 $ 4,880 $ 1,800 $ 990 $ 2,790 Deferred tax liabilities Inventories $ (1,683 ) $ — $ (1,683 ) $ (6,397 ) $ (317 ) $ (6,714 ) Intangibles (5,904 ) — (5,904 ) (7,831 ) — (7,831 ) Property and equipment (2,812 ) (219 ) (3,031 ) (3,196 ) (14 ) (3,210 ) Contingent consideration — (695 ) (695 ) — (55 ) (55 ) Total deferred tax liabilities $ (10,399 ) $ (914 ) $ (11,313 ) $ (17,424 ) $ (386 ) $ (17,810 ) Valuation allowance — (1,737 ) (1,737 ) — (604 ) (604 ) Net deferred tax liability $ (8,170 ) $ — $ (8,170 ) $ (15,624 ) $ — $ (15,624 ) From its inception through May 2015, the Company incurred start-up costs that resulted in pre-tax losses. A full valuation allowance was established as of December 31, 2014 and through the IPO date against this potential benefit because the uncertainty of the Company’s future prospects at those balance sheet dates resulted in it being more likely than not that the deferred income tax asset relating to the benefit would not be realized. However, upon the successful closing of the Combinations in May 2015 and the concurrent recognition of significant deferred income tax liabilities, as well as the expectation of future pre-tax income from the acquired operating companies, the Company concluded that it was more likely than not that the deferred tax assets will be realized, and accordingly, recorded an income tax benefit from reversing the allowance of approximately $0.3 million upon the closing of the Combinations. The Canadian operations were acquired as a taxable asset purchase and the Canadian deferred income tax liability created upon acquisition was thus significantly less than in the United States, where Fenix acquired the stock of most of its U.S. Founding Companies and Subsequent Acquisitions. As of December 31, 2016 and 2015, the Company had a net deferred tax asset of $1.7 million and $0.6 million , respectively, attributable to Canadian subsidiaries, primarily because of net operating loss carryforwards generated in 2015 and 2016 and goodwill impairment in 2016. Based on the available evidence and given the uncertainties associated with generating future taxable income in Canada, the Company has recorded a full valuation allowance for its net Canadian deferred tax assets. The calculation of tax liabilities involves dealing with uncertainties in the application of complex tax regulations. The Company’s uncertain tax position reserves, including the reserves for related interest and penalties of approximately $0.5 million and $2.4 million, were approximately $2.2 million and $5.7 million as of December 31, 2016 and 2015, respectively, and were all originally assumed as part of the acquisitions of its Subsidiaries. The tax reserves are reviewed periodically and adjusted in light of changing facts and circumstances, such as progress of tax audits, lapse of applicable statutes of limitations, and changes in tax law. Under certain conditions, payments made by the Company, including interest and penalties, for assumed uncertain tax positions are indemnified by the previous owners of the Subsidiaries for a period of three years from the acquisition and there is an indemnification receivable of $2.0 million and $5.1 million recorded in the consolidated balance sheets as of December 31, 2016 and 2015, respectively. During the year ended December 31, 2016, the statute of limitations lapsed without audit for certain tax returns filed by acquired companies for which reserves for uncertain tax positions and indemnification receivables had been established. As a result, the Company reversed approximately $3.4 million of uncertain tax position reserves, which included $1.9 million of accrued interest and penalties, as a credit to current income tax benefit in the consolidated statement of operations for 2016. Correspondingly, the indemnification receivables were reduced by $2.9 million through a charge to operating expenses. If a reserved uncertain tax position results in an actual liability and the Company is unable to collect on or enforce the related indemnification provision or if the actual liability occurs after the applicable three-year indemnity period has expired, there could be a material charge to the Company's consolidated financial results and reduction of cash resources. The Company files income tax returns in the United States and Canada. The Company is not currently subject to any income tax examinations; however, tax returns of Fenix for 2014 (year of inception) and 2015 (consolidated after the Combination) and tax returns of the acquired Subsidiaries for tax years 2013 through pre-acquisition periods in 2015 remain open under the statute of limitations. The Company has a current tax liability of approximately $1.5 million recorded in accrued expenses in the accompanying consolidated balance sheet as of December 31, 2016, attributable to taxes that it anticipates will be due in 2017 for its consolidated U.S. federal return and certain states' returns where its operations generated taxable income in 2016. The Company had tax loss and credit carryforwards at December 31, 2016 , as follows (in thousands): 2016 Beginning year of Expiration State loss carryforwards $ 4,845 2023 Canadian loss carryforwards 5,405 2035 State tax credits 26 2025</t>
  </si>
  <si>
    <t>Goodwill and Intangible Assets Disclosure [Abstract]</t>
  </si>
  <si>
    <t>Goodwill Goodwill represents the excess of the cost of an acquired business over the net of the amounts assigned to assets acquired and liabilities assumed. Changes in the carrying amount of goodwill were as follows: (In thousands) Total Balance as of December 31, 2014 $ — Business acquisitions 80,023 Exchange rate effects (3,211 ) Balance as of December 31, 2015 $ 76,812 Purchase accounting allocation adjustments (see Note 4) 5,403 Goodwill impairment (45,300 ) Exchange rate effects 112 Balance as of December 31, 2016 $ 37,027 Pursuant to the provisions of FASB ASC Topic 350, “Intangibles - Goodwill and Other,” goodwill is required to be tested at the reporting unit level for impairment annually or whenever indications of impairment arise. Management has determined the Company operates as one operating segment and one reporting unit, Automotive Recycling, and all the goodwill is considered attributable to that reporting unit for impairment testing. The Company performed its annual goodwill impairment test for 2015 as of October 1, 2015, also updated as of December 31, 2015, and management determined that no impairment of goodwill existed at either date. During the first quarter of 2016, the Company’s stock price declined 32% from $6.79/share at December 31, 2015 to $4.60/share at March 31, 2016, and management performed Step 1 of the two-step impairment test and determined that potential impairment of the reporting unit existed at March 31, 2016, since book value at such date no longer exceeded the carrying amount. As such, management applied the second step of the goodwill impairment test and, with consideration of a third party valuation report, calculated an estimated fair value as a hypothetical purchase price for the reporting unit to determine the resulting “implied” goodwill (computed by estimating the fair value of the reporting unit and comparing that estimated fair value to the reporting unit’s carrying value). An excess of a reporting unit’s recorded goodwill over its “implied” goodwill is reported as an impairment charge. The Company’s reporting unit fair value estimates are established using weightings of the Company’s market capitalization and a discounted future cash flow methodology. Management believes that using the two methods to estimate fair value limits the chances of an unrepresentative valuation. Nonetheless, these valuations are subject to significant subjectivity and assumptions as discussed further below. The Company considers its current market capitalization compared to the sum of the estimated fair values of its business in conjunction with each impairment assessment. As part of this consideration, management recognizes that the Company’s market capitalization at March 31, 2016, or at any specific date, may not be an accurate representation of fair value for the following reasons: • The long-term horizon of the valuation process versus a short-term valuation using current market conditions; • The timeliness of Company information available to the market; and • Control premiums reflected in the reporting unit fair values but not in the Company’s stock price. In addition to market capitalization analysis the Company re-performed a discounted future cash flow analysis for the purpose of determining the amount of goodwill impairment. Such analysis relies on key assumptions, including, but not limited to, the estimated future cash flows of the reporting unit, weighted average cost of capital (“WACC”), and terminal growth rates of the Company. The determination of fair value is highly sensitive to differences between estimated and actual cash flows and changes in the WACC and related discount rate used to evaluate the fair value of the reporting unit. In evaluating the key variables this time, management (a) reduced the estimated future cash flows based upon actual results achieved during the three months ended March 31, 2016 and revised projections, and (b) concluded that the Company’s WACC and terminal growth rates were 13% and 3%, respectively, as compared to 10% and 3% used in the test at October 1, 2015. Based on the result of this second step of the goodwill impairment analysis as of March 31, 2016, the Company recorded a $45.3 million non-cash charge to reduce the carrying value of goodwill. The impairment calculation was based on a combination of the market capitalization and discounted cash flow methodologies, although a 10% change in the weighting of the two valuation approaches at such date would not have had a significant effect on the amount of the impairment recorded at March 31, 2016. The Canadian Founding Companies were acquired in 2015 in an asset purchase, and the tax benefit associated with the portion of this charge related to the Canadian Founding Companies was offset by a valuation allowance because of the uncertainties associated with generating future taxable income in Canada. The Company completed its annual goodwill impairment test as of October 1, 2016. Inherent in the Company's analysis is the reliance on key assumptions, including, but not limited to, weightings for the methodologies used and estimating the future cash flows of the reporting unit, weighted average cost of capital ("WACC"), and terminal growth rates. As part of the Company's annual budget process and in light of the operating losses incurred in 2016, management prepared its 2017 forecast and seven year outlook so as to derive a reasonable view of the cash flows that the business would generate from 2017-2023. In evaluating the key variables, the Company assumed that its WACC and terminal growth rates were 13.5% and 3% , respectively, and also revised its weightings between the two methodologies. In an updated quantitative analysis at December 31, 2016, the Company assumed that its WACC and terminal growth rates were 14.0% and 3% , respectively, and again revised methodology weightings to substantially eliminate use of the market approach calculation because of the refinements that enhanced the income approach and delays in quarterly reporting of financial results that made it impracticable for the market to evaluate the value of the reporting unit at that time. As a result of these assumptions and quantitative analyses, it was calculated that the estimated fair value of the Company's reporting unit exceeded its carrying value by approximately 14% and 7% as of October 1, 2016 and December 31, 2016, respectively. While management believes that the estimates and assumptions underlying the valuation methodology at the various dates described above are reasonable, different estimates and assumptions could result in substantially different outcomes. The table below presents the decrease in the estimated fair value of the reporting unit given a one percent increase in the discount rate or a one percent decrease in the long-term assumed annual revenue growth rate using the assumptions in the calculations as of December 31, 2016. Decrease in Fair Value of Reporting Unit as of December 31, 2016 (in thousands) Discount Rate - Increase by 1% $ 12,000 Long-term Growth Rate - Decrease by 1% $ 5,000 A goodwill impairment analysis requires significant judgments, estimates and assumptions, and the results of the impairment analysis described above are as of a specific point in time. Future events that could result in further interim assessments of goodwill and a potential further impairment include, but are not limited to, (a) significant underperformance relative to historical or projected future operating results and/or reductions in estimated future sales growth rates, (b) further reduction in scrap prices, (c) further reduction in the Canadian exchange rate, (d) an increase in the Company’s weighted average cost of capital, (e) significant increases in vehicle procurement costs, (f) significant changes in the manner of or use of the assets or the strategy for the Company’s overall business, (g) variation in vehicle accident rates or other significant negative industry trends, (h) changes in state or federal laws, (i) a significant economic downturn, (j) the inability to successfully complete the Company's ongoing process to explore and ultimately consummate a strategic and/or financial transaction that will provide the Company with improved liquidity and maximize shareholder value, or (k) changes in other variables that can materially impact the Company’s business.</t>
  </si>
  <si>
    <t>Commitments and Contingencies</t>
  </si>
  <si>
    <t>Commitments and Contingencies Operating Leases Rental expense for operating leases, including the non-cash charge attributable to straight-lining rent expense over the lease term as described in Note 2 , was approximately $3.6 million and $1.7 million for the years ended December 31, 2016 and 2015 , respectively. The Company leases its operating facilities from the former owners of the Subsidiaries acquired in 2015 and other related parties; see Note 15 . The Company did not enter into any significant new leases during the year ended December 31, 2016 . The following represents the future minimum lease payment schedule for all operating leases, including the related party facility leases discussed in Note 15 , as of December 31, 2016 : (In thousands) 2017 2018 2019 2020 2021 Thereafter Operating leases $ 2,604 $ 2,598 $ 2,562 $ 2,652 $ 2,678 $ 25,846 Legal, Environmental and Related Contingencies At any given time, Fenix is subject to claims and actions incidental to the operations of its business. Based on the information currently available, the Company does not expect that any sums it may receive or have to pay in connection with any legal proceeding would have a material adverse effect on its consolidated financial position or net cash flow. Ground water and surface water contamination has been detected in the past at the facility in Toronto, Ontario, that the Company acquired as lessee when it acquired the assets of Goldy Metals Incorporated ("GMI"), in connection with the Combinations, as a result of historical releases and a petroleum hydrocarbon spill in November 2010. Since November 2010, the Ontario Ministry of the Environment issued a series of regulatory orders under Ontario’s Environmental Protection Act that required GMI to investigate and remediate areas that were contaminated by the spill and to take protective and remedial actions related to its property and operations as well as adjacent areas. The Company believes GMI has been and is taking necessary steps to resolve this issue with the regulatory authority. Fenix did not assume this liability and GMI, its owner and certain affiliates have agreed to indemnify the Company for a period of three years from the date of Combination against any liability that may be imposed on it as a result of this contamination. However, as the successor to GMI’s business and lessee of the facility, Fenix may become legally responsible for this liability, and the Company and its directors and officers may be responsible under national and provincial laws and regulations for the assessment, delineation, control, clean-up, remediation, monitoring and verification of, or as a result of, any environmental contamination at that site and any affected off-site areas. The owner of GMI and certain affiliates have agreed, pursuant to the Combination Agreements, to be responsible for the costs of an additional storm water management, control and discharge system following the completion of the Combinations. However, there can be no assurance that the owner of GMI or its affiliates will perform their obligations under such agreements and their failure to perform would require the Company to undertake these environmental obligations. The site and operations in Toronto have been operating since the 1960s. During the last decade, the surrounding parkland and agricultural area, as well as the site itself, have been designated part of a new federal urban park. Accordingly, there has been continual governmental, quasi-governmental, and non-governmental body environmental oversight and intervention, including various enforcement initiatives. The Company anticipates that this will continue. The Province of Ontario has filed a civil lawsuit against GMI and the owner of the land on which the Toronto, Ontario facility is located claiming damages of CAD $10.5 million plus pre- and post-judgment interest and court costs, for alleged historical and spill-related contamination as well as for alleged property encroachment damage. The lawsuit is currently in the pre-discovery stage. Fenix did not assume this liability, and GMI, its owner and certain affiliates have agreed to indemnify the Company, subject to certain limits as defined in the Combination agreements, for a period of three years from the date of Combination against any liability that may be imposed on us as a result of this liability. However, Fenix may become legally responsible for this liability as the successor to GMI’s business and lessee of the facility. The Company can make no assurances that it will not become responsible for this liability, or that GMI and its owner or their affiliates will have the capacity to indemnify it in the event Fenix becomes responsible for this liability in whole or in part. The Company's responsibility for this liability in whole or in significant part could have a material adverse effect on its results of operations and financial position. The Company has been advised by experts retained by or on behalf of GMI, the landowner and Fenix that the amount of damages, if any, are more likely than not to be less than $0.5 million; however, the Company's responsibility for this liability in amounts exceeding the estimates of our experts could have a material adverse effect on the Company's results of operations and financial position. Prior to the Company leasing this facility, GMI was also charged by the Province of Ontario for causing or permitting an oil spill in Toronto which allegedly impaired a nearby creek. This matter was settled through a guilty plea on consent, with GMI paying a penalty of CAD $94,000 . A future charge and conviction under the same or other environmental statute in Ontario could result in the imposition of a minimum fine of CAD $100,000 per day plus a 25% surcharge, up to a maximum of CAD $10 million . Fenix did not assume this liability, and GMI, its owner and certain affiliates have agreed to indemnify the Company for a period of three years from the date of Combination against any liability that may be imposed on us as a result of this liability. However, Fenix may become legally responsible for this liability as the successor to GMI’s business and lessee of the facility. The Company can make no assurances that it will not become responsible for this liability, or that GMI, and its owner or their affiliates will have the capacity to indemnify the Company in the event it becomes responsible for this liability in whole or in part. GMI is also the subject of further regulatory orders relating to sedimentation monitoring and control in the creek, rehabilitating the creek area that was diverted in 2011 as well as assessing, preventing, treating and controlling off-site groundwater and surface water discharges. To address these orders, GMI intends to implement a new surface water control, management and discharge system, the details of which are in the process of being negotiated. SEC Inquiry In September 2016, the Company received a subpoena from the Chicago Regional Office of the SEC requiring the production of various documents, which were all provided during December 2016 and January 2017. The SEC inquiry appears to be focused on the Company’s change during 2016 in its independent registered public accounting firm, its previously announced business combinations and related goodwill impairment charge, the effectiveness of its internal controls over financial reporting and its inventory valuation methodology. The Company ’s receipt of a subpoena from the SEC does not mean that it has violated securities laws. Although the Company has incurred substantial legal fees and other costs associated with production of the documents required by the SEC and may incur further costs before this inquiry is concluded, management does not believe that the inquiry will ultimately have a material impact on the Company ’s financial condition, results of operations or cash flow, but cannot predict the duration or outcome of the inquiry. Lawsuits In January 2017, a class action lawsuit entitled Beezley v. Fenix Parts, Inc. et al, was filed in the United States District Court for the District of New Jersey against the Company, Kent Robertson, its President and Chief Executive Officer, and Scott Pettit, its Chief Financial Officer (the “Defendants”). The lawsuit was filed on behalf of purchasers of the Company’s shares from May 14, 2015 through October 12, 2016. The complaint asserts that all defendants violated Section 10(b) of the Securities Exchange Act of 1934, as amended (the "Exchange Act"), and SEC Rule 10b-5 and that Messrs. Robertson and Pettit violated Section 20(a) of the Exchange Act. The complaint asserts that the defendants made false and/or misleading statements and/or failed to disclose that: (1) the Company had an inadequate inventory valuation methodology; (2) the Company had an inadequate methodology to calculate goodwill impairment; (3) the Company was engaging and/or had engaged in conduct that would result in an SEC investigation; and (4) as a result, the defendants’ statements about the Company’s business, operations, and prospects, were materially false and misleading and/or lacked a reasonable basis at all relevant times. The plaintiffs seek class certification, an award of unspecified damages, an award of reasonable costs and expenses, including attorneys' fees and expert fees, and other further relief as the Court may deem just and proper. In July 2017, a shareholder derivative lawsuit, entitled Melanie Weiss, derivatively on behalf of Fenix Parts, Inc. v. Kent Robertson, et al, and Fenix Parts, Inc., was filed in the Circuit Court of Cook County, Illinois, Chancery Division, against Messrs. Robertson and Pettit and the members of the Company’s board of directors. This lawsuit contains allegations of wrongful conduct that are substantially similar to those in the Beezley lawsuit, with additional allegations that defendants’ wrongful conduct caused, among other things, the Company’s non-compliance with Credit Facility financial covenants, its failure to maintain effective internal controls, and its inability to timely file SEC-required periodic reports. Unlike the Beezley lawsuit, the plaintiff bases her demands for recovery on non-securities law claims, including breach of fiduciary duty, unjust enrichment, waste of corporate assets and gross mismanagement. The plaintiff seeks relief which includes unspecified damages and restitution from the individual defendants, an order requiring actions to be taken to improve corporate governance and internal procedures, an award of reasonable costs and expenses, including attorneys' fees and expert fees, and other further relief as the Court may deem just and proper. In the case of both the Beezley and Weiss lawsuits, the Company believes that the allegations contained in the complaints are without merit and, in conjunction with its insurance carrier, intends to vigorously defend itself against all claims asserted therein. A reasonable estimate of the amount of any possible loss or range of loss, after applicable insurance coverage, cannot be made at this time and, as such, the Company has not recorded an accrual for any potential loss as of December 31, 2016.</t>
  </si>
  <si>
    <t>Enterprise-Wide Disclosures</t>
  </si>
  <si>
    <t>Segment Reporting [Abstract]</t>
  </si>
  <si>
    <t>Enterprise-Wide Disclosures Operating Segment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s are its Chief Executive Officer and Chief Operating Officer. Since the IPO, the Company operates and internally manages a single operating segment, Automotive Recycling, as this is the only discrete financial information that is regularly prepared for and reviewed by the chief operating decision makers. Geographic Areas Net revenues and long-lived assets (property and equipment), split geographically by country of domicile, for the years ended December 31, 2016 and 2015 are summarized in the following table. Net revenues set forth below are based on the shipping destination. Long-lived assets information is based on the physical location of the asset. (In thousands) 2016 2015 Net revenues: United States $ 114,611 $ 55,926 Canada 17,489 13,020 Total $ 132,100 $ 68,946 Long-lived assets: United States $ 7,417 $ 8,844 Canada 2,672 2,765 Total $ 10,089 $ 11,609</t>
  </si>
  <si>
    <t>Unaudited Quarterly Financial Data</t>
  </si>
  <si>
    <t>Quarterly Financial Information Disclosure [Abstract]</t>
  </si>
  <si>
    <t>Unaudited Quarterly Financial Data Set forth below are the unaudited quarterly financial data for the years ended December 31, 2016 and 2015 (in thousands, except share and per share amounts). Gross profit margins vary significantly from quarter to quarter in 2015 and 2016 for a number of reasons, including the significant mark-up in acquired inventories that was fully amortized through higher charges to cost of goods sold of $8.6 million in 2015 and $1.4 million in the first half of 2016 as discussed in Note 4 , the reduction to cost of goods of $4.0 million in the first quarter of 2016 due to reductions in the estimated fair value of inventories acquired in 2015 as discussed in Note 4 , and a $1.6 million increase in inventories and corresponding reduction in cost of goods sold in the fourth quarter of 2016 to include all in-transit and not yet dismantled inventory at year-end 2016. Management of the Company believes these matters must be considered in analyzing gross profit margins between and among interim periods within 2015 and 2016. 2016 March 31 (1) June 30 September 30 December 31 Total revenues $ 32,182 $ 34,234 $ 32,515 $ 33,169 Cost of goods sold 17,082 20,760 21,348 19,451 Gross profit 15,100 13,474 11,167 13,718 Operating loss (44,040 ) 1,472 (3,530 ) (1,659 ) Net (loss) income (41,362 ) 1,393 (1,771 ) (1,129 ) Net (loss) income available to common shareholders (39,280 ) 1,323 (1,683 ) (1,077 ) Basic and diluted loss per common share $ (1.99 ) $ 0.07 $ (0.08 ) $ (0.05 ) Weighted-average basic shares outstanding 19,664,345 19,799,664 19,988,809 20,023,132 (1) These amounts reflect the correction of immaterial errors disclosed in Note 2 to the condensed consolidated financial statements within the Company’s Form 10-Q for the three and six months ended June 30, 2016. 2015 March 31 June 30 September 30 December 31 Total revenues $ — $ 11,471 $ 27,275 $ 30,200 Cost of goods sold — 10,008 20,584 22,967 Gross profit — 1,463 6,691 7,233 Operating loss (2,629 ) (7,552 ) (11,519 ) (9,143 ) Net loss (2,629 ) (3,974 ) (6,548 ) (12,891 ) Net loss available to common shareholders (2,629 ) (3,799 ) (6,380 ) (12,012 ) Basic and diluted loss per common share(2) $ (1.02 ) $ (0.33 ) $ (0.33 ) $ (0.61 ) Weighted-average basic shares outstanding 2,570,000 11,388,524 19,475,046 19,642,258 (2) EPS for the fourth quarter 2015 was previously shown as ($.66) in the unaudited quarterly footnote in the Annual Report on Form 10-K for 2015, instead of the correct EPS of ($.61) as shown above.</t>
  </si>
  <si>
    <t>Related Party Transactions</t>
  </si>
  <si>
    <t>Related Party Transactions [Abstract]</t>
  </si>
  <si>
    <t>Related Party Transactions Variable Interest Entity An entity is referred to as a variable interest entity (VIE) if it meets the criteria outlined in AS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success and a right to receive benefits or the obligation to absorb losses of the entity that could be potentially significant to the VIE (that is, it is the primary beneficiary). As of and for the year ended December 31, 2016 and for the years ended December 31, 2016, 2015 and 2014 none of the related parties referenced below were deemed to be variable interest entities that would require consolidation. The entities have equity that is sufficient to permit the entity to finance its activities without additional subordinated financial support. Facility Leases As described in Note 12 , the Company has operating leases with legal entities that are controlled by former owners of the Subsidiaries, who are also shareholders in Fenix and Fenix Canada and in certain cases are also in management at Fenix. One of the lessors is controlled by a Board member of Fenix. These leases, which generally have a term of 15 years with renewal options, relate to 19 distinct properties as of December 31, 2016, on which the Company conducts its automobile recycling business in the United States and Canada. These leases commenced on the closing of the acquisitions of the Subsidiaries. The aggregate scheduled payments under these facility leases over their original terms at inception of the leases totaled approximately $39.6 million . Because these leases were entered into upon the closing of the acquisitions, any difference between their contractual payments and then-current market rental rates is accounted for as a net refundable or additional purchase price which served to reduce the aggregate purchase price by a net of approximately $1.5 million . These asset and liabilities are being amortized over the terms of the leases and amount to a net additional rent expense so that the amount in the consolidated statements of operations to more closely reflect the market rental expense. Investment in GO Pull-It LLC The Company holds a 5% investment and an option to purchase the remaining 95% interest in Go Pull-It LLC, an entity in which certain Fenix management also hold an equity investment. Go Pull-It LLC is a variable interest entity ("VIE") and the Company is not the primary beneficiary of that VIE because it does not have the power to direct the significant activities of the VIE. That power is held by the former owners of Go Auto. The Company has not and does not expect to provide any financial support to the VIE outside of the 5% investment. The 5% investment and purchase option have been valued at approximately $20,000 in the consolidated balance sheets at December 31, 2016 and 2015, which was part of the purchase price allocation described in Note 4 above. Consulting Agreements In conjunction with the Combinations, Fenix entered into non-substantive consulting agreements with certain former shareholders of the Founding Companies, including a director of the Company and his wife and brother. For these specific agreements, there was limited future service to be performed by the contracted party. As such, these agreements were treated as part of the purchase price consideration. The related liability for all non-substantive consulting agreements was $1.2 million and $1.6 million as of December 31, 2016 and 2015, respectively, and is reduced with each contractual payment. Other Related Party Relationships The Company's assistant corporate secretary is a founding shareholder whose firm provided legal services to Fenix which amounted to $524,000 , $693,000 and $285,000 in 2016, 2015 and 2014, respectively.</t>
  </si>
  <si>
    <t>Subsequent Events</t>
  </si>
  <si>
    <t>Subsequent Events [Abstract]</t>
  </si>
  <si>
    <t>Subsequent Events Fire at the Company's Toronto Facility On April 6, 2017, a fire destroyed the buildings and contents therein, including computer equipment and certain accounting records, located at the Company’s Toronto facility where both full-service and self-service auto recycling operations take place and certain administrative functions are performed for Canadian operations. The vehicle inventory stored on the property was largely undamaged. Firefighters used water to extinguish the fire and an emergency response team was retained to contain the water to keep it from flowing into the ground and a nearby creek. Since then, water and ash resulting from the fire were successfully contained on the premises, the ash has been hauled away, and the water will be removed once the Company completes testing for contaminants and determines the appropriate means of disposal. The Company also contracted with a restoration company to oversee the setup of both temporary and permanent structures in order to recommence operations. The Company and/or its landlord maintain insurance for property damage and business interruption losses; however, coverage is subject to deductibles, limits and certain exclusions and may not be sufficient to cover all of the losses incurred. On April 10, 2017, while Company personnel were engaged in clean-up operations, a provincial officer of the Ontario Ministry of the Environment and Climate Change entered the premises and ordered the Company to cease operations on the property until such time that the officer had accepted a plan to recommence operations in an environmentally safe manner. The Company filed a request for a review and stay of the provincial officer’s order (the "order"), which was denied in a ruling on April 27, 2017 by a Director of the Ontario Ministry of the Environment and Climate Change (the “Director’s ruling”). The Director's ruling further provided that the Director believed that the site in its current condition had evidence of contamination, but that the Director also believed that actions could be taken to ensure the site could be operated in an environmentally safe manner. The Director indicated that this was particularly true with respect to the receiving and processing of end-of-life vehicles, and the Director's ruling requested that the plan specifically address such end-of-life vehicle operations. The Director's ruling did not address the self-service operation, other than to note the Director’s understanding that it would not be operated until the debris from the fire was cleaned up and the ash and firewater completely managed. The Company has requested a hearing before the Environmental Review Tribunal with respect to the Director’s ruling on the basis, among others, that there was no evidence that the fire and its extinguishment or the resumption of processing operations in accordance with the Company's prior practices would cause the Company to be out of compliance with any environmental law or create the opportunity for contamination or impact of the natural environment. Since the Company's leasing of this facility in 2015, the Company's operations prior to the fire had never been cited for any non-compliance with applicable environmental laws, although certain storm water issues that arose prior to the Company's leasing of the site remain unresolved. For additional information on these storm water issues, see Note 12 above. The Company believes that the Director’s ruling is premature and therefore without merit, as the Company intends to comply with applicable environmental laws and rules in the rebuilding of the facility and future operations; however, the Company may be unable to successfully appeal the order. The potential delay and uncertain timing as to recommencement of operations at the facility necessitated by the requirement to obtain prior approval of a plan to do so, the possibility that the Director may impose costly remediation measures upon the Company or may never approve a plan, and the possible incurrence of uninsured losses could have a material adverse effect on the Company's business, financial condition and results of operations. Suspension in Trading on Nasdaq of the Company’s Common Stock Trading in the Company’s common stock on the Nasdaq Global Market was suspended on June 29, 2017, and Nasdaq will complete the delisting of the Company’s common stock after applicable appeal periods have lapsed. The suspension was due to the Company’s continuing non-compliance with Nasdaq Listing Rule 5250(c)(1) and, in particular, the Company’s failure to file the 2016 Annual Report on Form 10-K (the “Annual Report”) by its due date (as extended by Nasdaq). The Company’s common stock is currently quoted on the OTC Pink operated by the OTC Markets Group Inc. (also known as the "Pink Sheets").</t>
  </si>
  <si>
    <t>Summary of Significant Accounting Policies (Policies)</t>
  </si>
  <si>
    <t>Note 3. Recent Accounting Pronouncements In January 2017, the Financial Accounting Standards Board ("FASB") issued Accounting Standards Update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and cash flows. In January 2017, the FASB issued ASU 2017-03, Accounting Changes and Error Corrections (Topic 250) ,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update. This standard is effective for fiscal years beginning after December 15, 2019, including interim periods within that reporting period. The Company does not expect the adoption of the new accounting rules to have a material impact on the Company’s financial condition, results of operations and cash flows.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solidated financial statements. In August 2016, the FASB issued ASU No. 2016-15, Classification of Certain Cash Receipts and Cash Payments (Topic 230) (a consensus of the Emerging Issues Task Force) . ASU 2016-15 addresses eight specific cash flow issues and applies to all entities, including both business entities and not-for-profit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its financial condition and results of operations. In June 2016, the FASB issued ASU No. 2016-13, Financial Instruments—Credit Losses (Topic 326): Measurement of Credit Losses on Financial Instruments . ASU 2016-13 introduces a new forward-looking approach, based on expected losses, to estimate credit losses on certain types of financial instruments, including trade receivabl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Company is currently evaluating the impact of adoption of ASU 2016-13 on its consolidated financial statements and related financial statement disclosures. In March 2016, the FASB issued ASU No. 2016-09, Compensation-Stock Compensation (Topic 718): Improvements to Employee Share-Based Payment Accounting . The ASU changes the accounting for certain aspects of share-based payment awards to employees an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pronouncement is effective for fiscal years and interim periods beginning after December 15, 2016, with early adoption permitted. The Company adopted ASU 2016-09 effective April 1, 2016 and all forfeitures have been applied when they occurred. In February 2016, the FASB issued ASU No. 2016-02, Leases (Topic 842) .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this standard will have on its consolidated financial statements and timing of adoption, we expect that upon adoption, the Company will recognize ROU assets and lease liabilities and those amounts are likely to be material. In September 2015, FASB issued ASU No. 2015-16, Business Combinations (Topic 805),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adopted ASU 2015-16 effective January 1, 2016, resulting in the recognition of certain adjustments during the first quarter of 2016 to goodwill and other balance sheet and income statement accounts as described in Note 4 below. In August 2015, the FASB issued ASU No. 2015-15, Interest - Imputed Interest (Subtopic 835-30): Presentation and Subsequent Measurement of Debt Issuance Costs Associated with Line-of-Credit Arrangements , which clarifies that the guidance in ASU 2015-03 does not apply to line-of-credit arrangements. According to ASU 2015-15, debt issuance costs related to line-of-credit arrangements will continue to be deferred and presented as an asset and subsequently amortized ratably over the term of the arrangement. The amendments in ASU 2015-03 and clarifications of ASU 2015-15 were effective for the Company in the first quarter of 2016. The early adoption of ASU 2015-03 and the adoption of ASU 2015-15 resulted in $438,000 in original debt issuance costs incurred during 2015 and an additional $102,000 in amendment charges during 2016, being netted against the Company’s term loan balance and such amounts are being amortized over the life of the term loan as described more fully in Note 5 . In August 2014, the FASB issued ASU No. 2014-15, Presentation of Financial Statements - Going Concern (Subtopic 205-40): Disclosure of Uncertainties about an Entity’s Ability to Continue as a Going Concern . ASU 2014-15 describes how an entity’s management should assess, considering both quantitative and qualitative factors, whether there are conditions and events that raise substantial doubt about an entity’s ability to continue as a going concern within one year after the date that the financial statements are issued, which represents a change from the previous literature that required consideration about an entity’s ability to continue as a going concern within one year after the balance sheet date. The Company adopted this standard during the fourth quarter of 2016. The implementation of this standard did not have a material impact on the Company’s consolidated financial statements. In May 2014, the FASB issued ASU 2014-09, Revenue from Contracts with Customers (Topic 606) . This update outlines a single, comprehensive model for accounting for revenue from contracts with customers. In August 2015, the FASB deferred the effective date by one year to January 1, 2018, while providing the option to early adopt the standard on the original effective date of January 1, 2017. The Company plans to adopt this update on January 1, 2018. The guidance can be adopted either retrospectively or as a cumulative-effect adjustment as of the date of adoption. The Company is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its contracts. The Company has not yet selected a transition method and is currently evaluating the impact it may have on its consolidated financial statements and related disclosures.</t>
  </si>
  <si>
    <t>Use of Estimates</t>
  </si>
  <si>
    <t>Use of Estimates The preparation of consolidated financial statements in conformity with GAAP requires management to make estimates and assumptions that affect the amounts reported in the financial statements and accompanying notes. The Company uses estimates in accounting for, among other items, the purchase price allocations in business combinations, allowances for doubtful accounts receivable, inventory valuation using the retail method of accounting and reserves for potentially excess and unsalable inventory, contingent consideration liabilities, uncertain tax positions, share-based compensation, assessing goodwill and other intangible and long-lived assets for potential impairment, and certain other assets and liabilities at the date of the financial statements and the reported amounts of revenue and expenses during the reporting periods.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Cash and Cash Equivalents</t>
  </si>
  <si>
    <t>Cash and Cash Equivalents The Company includes cash and investments having an original maturity of three months or less at the time of acquisition in cash and cash equivalents.</t>
  </si>
  <si>
    <t>Accounts Receivable and Allowance for Doubtful Accounts</t>
  </si>
  <si>
    <t>Accounts Receivable and Allowance for Doubtful Accounts In the normal course of business, the Company extends credit to customers after a review of each customer’s credit history. The Company maintained a reserve for uncollectible accounts of approximately $0.4 million and $0.5 million , at December 31, 2016 and 2015 , respectively. The reserve is based upon management’s assessment of the collectability of specific customer accounts, the aging of the accounts receivable and historical experience. Receivables are written off once collection efforts have been exhausted. Recoveries of accounts receivable previously written off are recorded when received.</t>
  </si>
  <si>
    <t>Foreign Currency Translation and Transactions</t>
  </si>
  <si>
    <t>Foreign Currency Translation and Transaction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Operations, as appropriate. The assets and liabilities of Fenix Canada, whose functional currency is the Canadian dollar, are translated into U.S. dollars, the reporting currency, at period-end exchange rates. Income and expense items are translated at the average rates of exchange prevailing during the period. The adjustments resulting from translating the Canadian financial statements are reflected as a component of accumulated other comprehensive loss within shareholders’ equity. Foreign currency transaction gains and losses are recognized in net earnings based on differences between foreign exchange rates on the transaction date and the settlement or period end date.</t>
  </si>
  <si>
    <t>Revenue Recognition</t>
  </si>
  <si>
    <t>Revenue Recognition The Company recognizes revenue from the sale of vehicle replacement products and scrap and, to a lesser extent, used cars and motorcycles, when they are shipped or picked up by the customers and ownership has transferred, subject to an allowance for estimated uncollectible accounts, representing management's best estimate of the amount of credit losses in accounts receivable, and estimated sales returns, discounts and allowances that management estimates based upon historical information. Management analyzes historical returns (often pursuant to standard warranties on the sold products), discounts and allowances activity by comparing the items to the original invoice amounts and dates. The Company uses this information to project future returns and allowances on products sold. If actual returns and allowances deviate significantly from the Company’s historical experience, there could be an impact on its operating results in the period of occurrence. The Company has recorded a sales return reserve for estimated returns and discounts of approximately $0.4 million and $0.7 million at December 31, 2016 and 2015 , respectively. The Company presents taxes assessed by governmental authorities collected from customers on a net basis. Therefore, the taxes are excluded from revenue and expenses on the consolidated statements of operations and are shown as current liabilities on the consolidated balance sheets until remitted. Revenue includes amounts billed to customers for shipping and handling. Revenue from the sale of separately priced extended warranty contracts is reported as deferred revenue and recognized ratably over the term of the contracts or over five years for life-time warranties.</t>
  </si>
  <si>
    <t>Cost of Goods Sold</t>
  </si>
  <si>
    <t>Cost of Goods Sold Cost of goods sold primarily includes (a) amounts paid for the purchase of vehicles, scrap, parts for resale and related products, (b) related auction, storage and towing fees, and (c) other costs of procurement and dismantling, primarily direct labor and overhead allocable to dismantling operations or, in the case of car and motorcycle sales, to preparing the vehicle for sale.</t>
  </si>
  <si>
    <t>Selling, General, and Administrative (SG&amp;A) Expenses</t>
  </si>
  <si>
    <t>Selling, General, and Administrative ("SG&amp;A") Expenses SG&amp;A expenses are primarily comprised of (a) salaries and benefits of employees that are not related to the procurement and dismantling of vehicles, (b) facility costs such as rent, utilities, insurance, repairs and taxes not allocated to dismantling operations, (c) selling and marketing costs, (d) costs to distribute products and scrap and (e) other general and administrative costs. SG&amp;A expenses for the periods presented also include corporate office costs such as travel expenses and the costs related to being a publicly-traded company.</t>
  </si>
  <si>
    <t>Outside Services and Professional Fees</t>
  </si>
  <si>
    <t>Outside Services and Professional Fees Outside services and professional fees include third-party costs related to legal matters, accounting and auditing, tax compliance and consultation, and acquisition due diligence.</t>
  </si>
  <si>
    <t>Facility Leases/Deferred Rent</t>
  </si>
  <si>
    <t>Facility Leases/Deferred Rent The Company leases dismantling, distribution and warehouse facilities, as well as office space for corporate administrative purposes under operating leases. For scheduled rent escalation clauses during the lease terms or for rental payments commencing at a date other than the date of initial possession, the Company records minimum rent expense on a straight-line basis over the terms of the leases in SG&amp;A expenses and cost of goods sold, as applicable. For leases entered into upon the closing of the acquisitions, any difference between contractual payments and then-current market rental rates is accounted for as a deferred rent asset or liability that served to reduce the aggregate consideration paid by a net of approximately $1.5 million. These assets and liabilities are being amortized over the terms of the leases as additional or reduced rent expense as the fair value of the total difference in cash rent payments from market rents. Accordingly, the consolidated statements of operations reflect the straight line rental expense as described above plus $0.1 million in 2016 and $0.2 million in 2015 in amortization of the deferred market rental asset and liability established at acquisition.</t>
  </si>
  <si>
    <t>Concentration of Risk</t>
  </si>
  <si>
    <t>Concentrations of Risk Financial instruments that potentially subject the Company to significant concentration of credit risk consist primarily of cash and cash equivalents and accounts receivable. The majority of cash and cash equivalents are maintained with several major financial institutions. The Company maintains its cash in bank deposit accounts which, at times, may exceed the insurance limits of the Federal Deposit Insurance Corporation. The Company has not experienced any losses in such accounts. Concentrations of credit risk with respect to accounts receivable are limited because a large number of customers make up the Company’s customer base. During 2016 and 2015, no customer accounted for more than 1% of the Company's OEM parts revenue, and no single customer accounted for more than 10% of total net revenues. The Company controls credit risk through credit approvals, credit limits and monitoring procedures. The Company primarily obtains its recycled OEM and related products from damaged, totaled or low value vehicles purchased at salvage auto auctions. Since the IPO, substantially all of the vehicle purchases from auction for dismantling were acquired at auctions run by two salvage auto auction companies.</t>
  </si>
  <si>
    <t>Property and Equipment</t>
  </si>
  <si>
    <t xml:space="preserve">Property and Equipment Property and equipment are recorded at cost. Depreciation expense is calculated using the straight-line method over the estimated useful lives. Leasehold improvements are amortized over the shorter of the useful life of the related assets or the lease term. Expenditures for maintenance and repairs are charged against operations. Renewals and betterments that materially extend the useful life of an asset are capitalized. As property and equipment are sold or retired, the applicable cost and accumulated depreciation are removed from the accounts and any resulting gain or loss thereon is recognized. The components of property and equipment are as follows: (In thousands) December 31, 2016 2015 Machinery $ 7,407 $ 7,197 Leasehold improvements 1,604 1,522 Vehicles, computers and fixtures 4,476 4,385 Gross property and equipment 13,487 13,103 Less: accumulated depreciation (3,398 ) (1,494 ) Net property and equipment $ 10,089 $ 11,609 Depreciation expense totaled approximately $2.0 million and $1.5 million for the years ended December 31, 2016 and 2015 , respectively. Depreciation expense associated with the Company's procurement and dismantling operations is charged to inventories and then included in cost of goods sold in the consolidated statements of operations. Approximately $1.0 million and $0.5 million of total depreciation expense for the years ended December 31, 2016 and 2015 , respectively, was included in cost of goods sold. Estimated useful lives of property and equipment acquired by the Company after the acquisitions of the Subsidiaries are as follows: Vehicles 3-5 years Machinery and equipment 3-10 years Leasehold improvements 10-15 years or term of lease, if shorter Office furniture and fixtures 4-7 years Computer equipment and software 1-5 years The Company evaluates the recoverability of the carrying amount of property and equipment whenever events or changes in circumstances indicate that the carrying amount of an asset may not be fully recoverable based on an analysis of undiscounted cash flows. If the carrying value is greater than the undiscounted cash flows, impairments, if any, are reported at the lower of cost or fair value. There were no impairment charges related to property and equipment during 2016 or 2015 . </t>
  </si>
  <si>
    <t xml:space="preserve">Goodwill Goodwill is recorded when the purchase price for an acquisition exceeds the estimated fair value of the net tangible and identified intangible assets acquired. The Company tests goodwill for impairment annually on October 1st at the reporting unit level. If the reporting unit has historically had a significant excess of fair value over book value and based on current operations is expected to continue to do so, the Company’s annual impairment test is performed qualitatively. If this is not the case, the first step of the goodwill impairment process ("Step 1") is completed, which involves determining whether the estimated fair value of the reporting unit exceeds the respective book value. In performing Step 1, management compares the carrying amount of the reporting unit to its estimated fair value. If the estimated fair value exceeds the book value, goodwill of that reporting unit is not impaired. The estimated fair value of the reporting unit is calculated using one or both of the following generally accepted valuation techniques: the income approach (discounted cash flows) and the market approach (using market multiples derived from a set of companies with comparable market characteristics). The appropriate methodology is determined by management based on available information at the time of the test. When both approaches are used, the estimated fair values are weighted. If the Step 1 result concludes that the estimated fair value does not exceed the book value of the reporting unit, goodwill may be impaired and additional analysis is required ("Step 2"). Step 2 of the goodwill impairment test compares the implied fair value of a reporting unit’s goodwill to its carrying value. The implied fair value of goodwill is derived by performing a hypothetical purchase price allocation for the reporting unit as of the measurement date, by allocating the reporting unit’s estimated fair value to its assets and liabilities including any unrecognized intangible assets. The residual amount from performing this allocation represents the implied fair value of goodwill. To the extent this amount is below the carrying value of goodwill, an impairment loss is recorded. On a quarterly basis, the Company considers whether events or circumstances are present that may lead to the determination that an indicator of impairment exists. These circumstances include, but are not limited to, deterioration in key performance indicators or industry and market conditions as well as adverse changes in cost of capital, discount rates and terminal values. The process of evaluating the potential impairment of goodwill is highly subjective and requires significant judgment and estimates. </t>
  </si>
  <si>
    <t>Intangible Assets</t>
  </si>
  <si>
    <t xml:space="preserve"> Intangible Assets Intangible assets arise in connection with business combinations and are initially established in accordance with applicable guidance provided within the business combination rules. Intangible assets subject to amortization consist of trade names, customer relationships, and covenants not to compete. Amortization expense is calculated using the straight-line method over the estimated useful lives of the assets of 5 years for trade names and 5 years for covenants not to compete. Amortization expense is calculated using the accelerated method over the estimated useful life of the asset of 15 years for customer relationships.</t>
  </si>
  <si>
    <t>Related Parties</t>
  </si>
  <si>
    <t>Related Parties The Company has defined, for financial reporting purposes, a "Related Party" as any (a) person who is or was during the periods being reported an executive officer, director or nominee for election as a director, (b) greater than 5 percent beneficial owner of the Company’s common stock, or (c) immediate family member of any of the foregoing.</t>
  </si>
  <si>
    <t>Contingent Consideration</t>
  </si>
  <si>
    <t>Contingent Consideration The Company accounts for contingent consideration in a business combination in accordance with applicable guidance provided within the business combination rules. Under arrangements with the former owners of three Founding Companies, the former owners can earn additional cash and stock if certain performance measures are achieved subsequent to the combinations. The fair value of contingent consideration recorded in the financial statements at the Combination date was based on independent valuations considering the Company's initial projections for the relevant Founding Companies, the respective target levels, the relative weighting of various future scenarios and a discount rate of approximately 5.0% . Subsequent to the Combination, management reviews the amounts of contingent consideration that are likely to be payable under current operating conditions and adjusts the initial liability as deemed necessary, with such subsequent adjustments being recorded through the statement of operations as a credit or charge (See Note 6 )</t>
  </si>
  <si>
    <t>Indemnification Receivable</t>
  </si>
  <si>
    <t>Indemnification Receivables In conjunction with the acquisition of the Subsidiaries, the acquisition agreements contained indemnifications from the former owners to cover, within defined limits, certain matters such as environmental and tax, for a period up to three years. As such, the Company recorded indemnification receivables, which represent recoverable amounts from the former owners of certain of the Subsidiaries if the Company is required to make certain income tax or other payments, as defined in the indemnification provisions within the relevant combination agreements.</t>
  </si>
  <si>
    <t>Stock Offering Costs</t>
  </si>
  <si>
    <t>Stock Offering Costs The Company incurred approximately $1.4 million and $0.3 million of legal, accounting, auditing and other costs directly related to its IPO through May 19, 2015 and December 31, 2014, respectively. The Company also incurred $7.7 million of underwriting cost through May 19, 2015. Such costs were applied against the gross proceeds from the IPO upon its closing.</t>
  </si>
  <si>
    <t>Stock-based Compensation</t>
  </si>
  <si>
    <t>Share-based Compensation The Company recognizes compensation expense for employee and director equity awards ratably over the requisite service period of the award, adjusted for actual forfeitures</t>
  </si>
  <si>
    <t>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alizability of its deferred tax assets and records a valuation allowance against the deferred tax assets when management believes that it is more likely than not that some portion or all of the recorded deferred tax assets will not be realized in future periods. The Company considers all available positive and negative evidence when assessing the likelihood of future realization of our deferred tax assets, including recent cumulative earnings experience, expectations of future taxable income and available tax planning strategies that could be implemented to realize the net deferred tax assets, the ability to carryback losses and other relevant factors. Failure to achieve forecasted taxable income in applicable tax jurisdictions could affect the ultimate realization of deferred tax assets and could result in an increase in the Company’s effective tax rate on future earnings or reversal of tax benefits applicable to future losses.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liability as the largest amount that is more than 50% likely of being realized upon ultimate settlement. The Company considers many factors when evaluating and estimating its tax positions, which may require periodic adjustments and which may not accurately forecast actual outcomes. The Company's uncertain tax position reserves include related interest and penalties and all relate to tax positions taken on returns prior to the individual acquisitions of the Subsidiaries. The Company’s policy is to include interest and penalties associated with income tax obligations in income tax expense. The Company’s right to indemnification under certain of the combination agreements related to these uncertain tax positions is subject to a threshold of 1% of the purchase price, a cap of 40% of the purchase price paid for each individual acquisition. These indemnifications are subject to a three year limitation from date of the acquisitions. Undistributed earnings of the Company's Canadian subsidiarie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in Canada. Determination of the amount of unrecognized deferred U.S. income tax liability is not practicable due to the complexities associated with its hypothetical calculation; however, unrecognized foreign tax credits would be available to reduce materially any U.S. liability (See Note 10 ).</t>
  </si>
  <si>
    <t>Loss Per Share Basic loss per share is computed by dividing net loss available to common shares by the weighted average common shares outstanding during the period using the two-class method. The Fenix Canada preferred shares do not entitle the holders to any dividends or distributions and as such, no earnings or losses of Fenix Canada are attributable to those holders. However, these shares are considered participating securities and therefore share in the net loss of the period since being issued on May 19, 2015. Diluted loss per share would include the impact of outstanding common share equivalents as if those equivalents were exercised or converted into common shares if such assumed exercise or conversion were dilutive. Contingently issuable shares are excluded from basic and diluted earnings per share until issuance is no longer contingent.</t>
  </si>
  <si>
    <t>Correction of Immaterial Errors</t>
  </si>
  <si>
    <t>Correction of Immaterial Errors The Company previously incorrectly presented the net value of its above and below market long-term leases in its balance sheet and incorrectly computed the net loss available to common shareholders as described in Note 14 . The Company assessed the materiality of these misstatements on prior periods’ financial statements in accordance with the SEC’s Staff Accounting Bulletin ("SAB") No. 99, Materiality , codified in ASC No. 250, Presentation of Financial Statements, and concluded that the misstatements were not material to any prior annual or interim periods. In the current period, the Company has corrected the immaterial error such that below market leases are recorded in other non-current assets and above market leases are recorded in other non-current liabilities as shown in the table below. (In thousands) December 31, 2015 Previous presentation Other non-current assets $ 1,218 Current presentation Other non-current assets $ 3,388 Other non-current liabilities $ 2,170</t>
  </si>
  <si>
    <t>Summary of Significant Accounting Policies (Tables)</t>
  </si>
  <si>
    <t>Schedule of Product Warranty Liability</t>
  </si>
  <si>
    <t>The change in the deferred warranty liability during the years ended December 31, is summarized below: (In thousands) 2016 2015 Beginning balance $ 769 $ — Warranty sales 1,785 1,061 Revenue recognized (979 ) (292 ) Ending balance $ 1,575 $ 769</t>
  </si>
  <si>
    <t>Schedule of Property and Equipment</t>
  </si>
  <si>
    <t>Estimated useful lives of property and equipment acquired by the Company after the acquisitions of the Subsidiaries are as follows: Vehicles 3-5 years Machinery and equipment 3-10 years Leasehold improvements 10-15 years or term of lease, if shorter Office furniture and fixtures 4-7 years Computer equipment and software 1-5 years (In thousands) December 31, 2016 2015 Machinery $ 7,407 $ 7,197 Leasehold improvements 1,604 1,522 Vehicles, computers and fixtures 4,476 4,385 Gross property and equipment 13,487 13,103 Less: accumulated depreciation (3,398 ) (1,494 ) Net property and equipment $ 10,089 $ 11,609</t>
  </si>
  <si>
    <t>Schedule Of Indemnification Receivable</t>
  </si>
  <si>
    <t>Schedule of Finite-Lived Intangible Assets</t>
  </si>
  <si>
    <t>Intangible assets arising in the 2015 acquisitions have been valued at $ 39.1 million as of the respective acquisition dates, which includes an adjustment recorded in the first quarter of 2016 to increase the value assigned to customer relationships by $1.7 million, as described in Note 4 below. Because of post-acquisition translation differences for the Canadian subsidiaries, the carrying amounts of intangible assets are subject to subsequent adjustments. The components of intangible assets are as follows at December 31, 2016 and 2015 : (In thousands) 2016 2015 Customer relationships $ 30,181 $ 28,157 Trade names 6,013 6,033 Covenants not to compete 1,661 1,649 Intangible assets, gross $ 37,855 $ 35,839 Accumulated amortization (5,644 ) (2,053 ) Intangible assets, net $ 32,211 $ 33,786</t>
  </si>
  <si>
    <t>Schedule of Estimated Future Amortization Expense for Intangible Assets</t>
  </si>
  <si>
    <t>The following table shows the estimated future amortization expense for intangible assets as of December 31, 2016 : (In thousands) 2017 $ 3,819 2018 $ 4,103 2019 $ 4,179 2020 $ 3,214 2021 $ 2,467 Thereafter $ 14,429</t>
  </si>
  <si>
    <t>Schedule of Error Corrections and Prior Period Adjustments</t>
  </si>
  <si>
    <t>The Company assessed the materiality of these misstatements on prior periods’ financial statements in accordance with the SEC’s Staff Accounting Bulletin ("SAB") No. 99, Materiality , codified in ASC No. 250, Presentation of Financial Statements, and concluded that the misstatements were not material to any prior annual or interim periods. In the current period, the Company has corrected the immaterial error such that below market leases are recorded in other non-current assets and above market leases are recorded in other non-current liabilities as shown in the table below. (In thousands) December 31, 2015 Previous presentation Other non-current assets $ 1,218 Current presentation Other non-current assets $ 3,388 Other non-current liabilities $ 2,170</t>
  </si>
  <si>
    <t>Acquisitions (Tables)</t>
  </si>
  <si>
    <t>Schedule of Preliminary Amounts Recognized as of Acquisition Date for Each Major Class of Assets Acquired and Liabilities Assumed</t>
  </si>
  <si>
    <t>(In thousands) Opening Balance Sheet as Previously Reported Adjustments During 2016 Adjusted Opening Balance Sheet Cash and other current assets $ 8,666 $ — $ 8,666 Inventories (i) 47,794 (10,722 ) 37,072 Property and equipment (ii) 13,235 — 13,235 Other non-current assets (iii) 5,271 — 5,271 Intangible assets (iv) 37,396 1,710 39,106 Current liabilities (7,572 ) — (7,572 ) Reserve for uncertain tax positions (5,760 ) — (5,760 ) Deferred income taxes, net (v) (24,168 ) 3,758 (20,410 ) Non-current liabilities (422 ) — (422 ) Total net identifiable assets acquired 74,440 (5,254 ) 69,186 Goodwill 80,023 5,403 85,426 Total net assets acquired $ 154,463 $ 149 $ 154,612</t>
  </si>
  <si>
    <t>Schedule of Aggregate Gross Intangible Assets Acquired</t>
  </si>
  <si>
    <t>The table below summarizes the aggregate gross intangible assets recorded: (In thousands) Customer relationships $ 31,308 Trade names 6,122 Covenants not to compete 1,676 Total $ 39,106</t>
  </si>
  <si>
    <t>Schedule of Pro Forma Results of Operations</t>
  </si>
  <si>
    <t>The following table shows the combined pro forma combined net revenues and net loss of the Company as if acquisitions of all of its Subsidiaries had occurred on January 1, 2014: Year Ended December 31, 2015 Year Ended December 31, 2014 (In thousands) Net revenues $ 126,897 $ 132,802 Net loss $ (23,716 ) $ (4,594 ) Pro forma combined net revenues consisted of: Year Ended December 31, 2015 Year Ended December 31, 2014 (In thousands) Recycled OE parts and related products $ 109,658 $ 108,361 Other ancillary products (scrap) 17,239 24,441 Total $ 126,897 $ 132,802</t>
  </si>
  <si>
    <t>Bank Credit Facility (Tables)</t>
  </si>
  <si>
    <t>Schedule of Long-term Debt Instruments</t>
  </si>
  <si>
    <t>The following is a summary of the components of the Company ’s Credit Facility debt and amounts outstanding at December 31, 2016 and December 31, 2015 : (In thousands) December 31, 2016 December 31, 2015 Obligations: Term loan $ 8,665 $ 9,625 Revolving credit facility 12,815 11,200 Total debt 21,480 20,825 Less: long-term debt issuance costs — (299 ) Less: short-term debt issuance costs (386 ) (88 ) Total debt, net of issuance costs 21,094 20,438 Less: current maturities, net of debt issuance costs (21,094 ) (793 ) Long-term debt, net of issuance costs $ — $ 19,645</t>
  </si>
  <si>
    <t>Schedule of Maturities of Long-term Debt</t>
  </si>
  <si>
    <t>Scheduled maturities, which the Company continues to follow, are as follows for the years ending December 31; however, as described above, the Company is in default under the Credit Facility and the lenders could elect to declare some or all of the amounts shown below as immediately due and payable and therefore all the debt is classified as a current liability in the accompanying consolidated balance sheet. (In thousands) 2017 2018 2019 2020 Total Revolving credit facility $ — $ — $ — $ 12,815 $ 12,815 Term loan 1,000 1,000 1,000 5,665 8,665 Debt issuance costs (113 ) (113 ) (113 ) (47 ) (386 ) Total $ 887 $ 887 $ 887 $ 18,433 $ 21,094</t>
  </si>
  <si>
    <t>Share-based Compensation (Tables)</t>
  </si>
  <si>
    <t>Compensation Costs Recognized During Period</t>
  </si>
  <si>
    <t>Share-based compensation is included in SG&amp;A expenses in the consolidated statements of operations. The components of share-based compensation were as follows: Year Ended December 31, (In thousands) 2016 2015 Stock options $ 1,362 $ 1,279 Restricted stock grants 435 171 Leesville bonus shares 790 1,378 Other restricted or unregistered share issuances 50 217 Total share-based compensation $ 2,637 $ 3,045</t>
  </si>
  <si>
    <t>Assumptions of Weighted Average Fair Value of Stock Options Granted</t>
  </si>
  <si>
    <t>Based on the results of the model, the fair value of the stock options granted during 2016 ranged from $1.00 to $1.54 per share. For stock options granted during the year ended 2015 the fair value ranged from $2.47 to $3.33 per share. The following assumptions were used to compute the fair value for each year: 2016 2015 Expected dividend yield — % — % Risk-free interest rate 1.1 - 2.05% 1.57 - 1.85% Expected volatility 30.0 % 30.0 % Expected life of option 6.3 years 5.3 - 6.3 years</t>
  </si>
  <si>
    <t>Summary of Stock Option Activity</t>
  </si>
  <si>
    <t>Stock option activity for the year ended December 31, 2016 was as follows: Number of Options Weighted- Average Exercise Price Per Share Weighted- Average Remaining Contractual Term in Years Aggregate Intrinsic Value Balance at December 31, 2015 1,590,297 $ 9.02 Granted 532,750 3.93 Exercised — — Expired or forfeited (73,500 ) 9.19 Vested shares forfeited (1,250 ) 9.60 Balance at December 31, 2016 2,048,297 $ 7.69 8.68 $ — Exercisable on December 31, 2016 738,139 $ 8.99 8.26 $ —</t>
  </si>
  <si>
    <t>Restricted Stock Unit Activity</t>
  </si>
  <si>
    <t>A summary of restricted stock unit activity for the year ended December 31, 2016 is as follows: Number of Awards Weighted- Average Grant Date Fair Value Per Share Unvested restricted stock units at December 31, 2015 150,000 $ 9.68 Granted 29,332 4.23 Forfeited (23,000 ) 9.66 Vested (54,332 ) 7.66 Unvested restricted stock units at December 31, 2016 102,000 $ 9.19</t>
  </si>
  <si>
    <t>Loss Per Share (Tables)</t>
  </si>
  <si>
    <t>Calculations of Loss Per Share</t>
  </si>
  <si>
    <t>The calculations of loss per share are as follows: Year Ended December 31, (In thousands except share data) 2016 2015 2014 Basic loss per common share computation: Net loss $ (42,869 ) $ (26,041 ) $ (4,746 ) Net loss allocable to Fenix Canada preferred shares (2,152 ) (1,222 ) — Net loss available to common shareholders $ (40,717 ) $ (24,819 ) $ (4,746 ) Weighted-average common shares outstanding 19,869,316 13,332,691 2,142,994 Basic loss per common share $ (2.05 ) $ (1.86 ) $ (2.22 )</t>
  </si>
  <si>
    <t>Income Taxes (Tables)</t>
  </si>
  <si>
    <t>Schedule of Loss before Income Taxes</t>
  </si>
  <si>
    <t>The components of loss before income taxes for the years ended December 31 are as follows: (In thousands) 2016 2015 2014 United States $ 39,892 $ 28,236 $ 4,746 Canada 9,263 4,829 — Loss before income taxes $ 49,155 $ 33,065 $ 4,746</t>
  </si>
  <si>
    <t>Schedule of Components of Income Tax Benefit</t>
  </si>
  <si>
    <t>Significant components of income tax benefit for the years ended December 31 are as follows: (In thousands) 2016 2015 2014 Current: United States $ 1,826 $ (1,638 ) $ — Canada — — — Total current 1,826 (1,638 ) — Deferred: United States 4,460 8,203 — Canada — 459 — Total deferred 4,460 8,662 — Income tax benefit $ 6,286 $ 7,024 $ —</t>
  </si>
  <si>
    <t>Schedule of Effective Income Tax Rate Reconciliation</t>
  </si>
  <si>
    <t>A reconciliation between the provision for income taxes calculated at the U.S. federal statutory income tax rate and the income tax benefit recognized in the consolidated statements of operations for the years ended December 31 is as follows: 2016 2015 2014 Benefit at the U.S. federal statutory rate 34.0 % 34.0 % 34.0 % State taxes, net of federal benefit 1.3 1.5 4.9 Foreign tax rate differential (1.4 ) (1.3 ) — Non-deductible transaction costs — (3.7 ) (33.0 ) Change in valuation allowance (2.3 ) (1.8 ) (5.9 ) Changes in contingent and other additional consideration 3.7 (4.5 ) — Goodwill impairment (26.3 ) — — Reduction in reserves for uncertain tax positions 7.2 — — Other non-deductible expenses (2.1 ) (2.8 ) — Other (1.3 ) (0.2 ) — Income tax benefit effective rate 12.8 % 21.2 % — %</t>
  </si>
  <si>
    <t>Schedule of Deferred Tax Assets and Liabilities</t>
  </si>
  <si>
    <t>The deferred tax assets and liabilities at December 31, 2016 and 2015 are as follows: 2016 2015 (In thousands) U.S. Canada Combined U.S. Canada Combined Deferred tax assets Accrued expenses and reserves $ 1,164 $ 114 $ 1,278 $ 714 $ 22 $ 736 Net operating loss carryforwards 247 1,432 1,679 92 903 995 Intangibles — 1,105 1,105 — 65 65 Share-based compensation 792 — 792 961 — 961 State tax credits 26 — 26 33 — 33 Total deferred tax assets $ 2,229 $ 2,651 $ 4,880 $ 1,800 $ 990 $ 2,790 Deferred tax liabilities Inventories $ (1,683 ) $ — $ (1,683 ) $ (6,397 ) $ (317 ) $ (6,714 ) Intangibles (5,904 ) — (5,904 ) (7,831 ) — (7,831 ) Property and equipment (2,812 ) (219 ) (3,031 ) (3,196 ) (14 ) (3,210 ) Contingent consideration — (695 ) (695 ) — (55 ) (55 ) Total deferred tax liabilities $ (10,399 ) $ (914 ) $ (11,313 ) $ (17,424 ) $ (386 ) $ (17,810 ) Valuation allowance — (1,737 ) (1,737 ) — (604 ) (604 ) Net deferred tax liability $ (8,170 ) $ — $ (8,170 ) $ (15,624 ) $ — $ (15,624 )</t>
  </si>
  <si>
    <t>Summary of Positions for which Significant Change in Unrecognized Tax Benefits is Reasonably Possible</t>
  </si>
  <si>
    <t>he calculation of tax liabilities involves dealing with uncertainties in the application of complex tax regulations.</t>
  </si>
  <si>
    <t>Summary of Tax Loss and Credit Carryforwards</t>
  </si>
  <si>
    <t>The Company had tax loss and credit carryforwards at December 31, 2016 , as follows (in thousands): 2016 Beginning year of Expiration State loss carryforwards $ 4,845 2023 Canadian loss carryforwards 5,405 2035 State tax credits 26 2025</t>
  </si>
  <si>
    <t>Goodwill (Tables)</t>
  </si>
  <si>
    <t>Schedule of Goodwill</t>
  </si>
  <si>
    <t xml:space="preserve"> as follows: (In thousands) Total Balance as of December 31, 2014 $ — Business acquisitions 80,023 Exchange rate effects (3,211 ) Balance as of December 31, 2015 $ 76,812 Purchase accounting allocation adjustments (see Note 4) 5,403 Goodwill impairment (45,300 ) Exchange rate effects 112 Balance as of December 31, 2016 $ 37,027</t>
  </si>
  <si>
    <t>Schedule of Effect of One-Percentage-Point Change in Fair Value Assumption Input</t>
  </si>
  <si>
    <t>The table below presents the decrease in the estimated fair value of the reporting unit given a one percent increase in the discount rate or a one percent decrease in the long-term assumed annual revenue growth rate using the assumptions in the calculations as of December 31, 2016. Decrease in Fair Value of Reporting Unit as of December 31, 2016 (in thousands) Discount Rate - Increase by 1% $ 12,000 Long-term Growth Rate - Decrease by 1% $ 5,000</t>
  </si>
  <si>
    <t>Enterprise-Wide Disclosures (Tables)</t>
  </si>
  <si>
    <t>Schedule of Revenue from External Customers and Long-Lived Assets, by Geographical Areas</t>
  </si>
  <si>
    <t>Net revenues and long-lived assets (property and equipment), split geographically by country of domicile, for the years ended December 31, 2016 and 2015 are summarized in the following table. Net revenues set forth below are based on the shipping destination. Long-lived assets information is based on the physical location of the asset. (In thousands) 2016 2015 Net revenues: United States $ 114,611 $ 55,926 Canada 17,489 13,020 Total $ 132,100 $ 68,946 Long-lived assets: United States $ 7,417 $ 8,844 Canada 2,672 2,765 Total $ 10,089 $ 11,609</t>
  </si>
  <si>
    <t>Unaudited Quarterly Financial Data (Tables)</t>
  </si>
  <si>
    <t>Schedule of Quarterly Financial Information</t>
  </si>
  <si>
    <t>Set forth below are the unaudited quarterly financial data for the years ended December 31, 2016 and 2015 (in thousands, except share and per share amounts). Gross profit margins vary significantly from quarter to quarter in 2015 and 2016 for a number of reasons, including the significant mark-up in acquired inventories that was fully amortized through higher charges to cost of goods sold of $8.6 million in 2015 and $1.4 million in the first half of 2016 as discussed in Note 4 , the reduction to cost of goods of $4.0 million in the first quarter of 2016 due to reductions in the estimated fair value of inventories acquired in 2015 as discussed in Note 4 , and a $1.6 million increase in inventories and corresponding reduction in cost of goods sold in the fourth quarter of 2016 to include all in-transit and not yet dismantled inventory at year-end 2016. Management of the Company believes these matters must be considered in analyzing gross profit margins between and among interim periods within 2015 and 2016. 2016 March 31 (1) June 30 September 30 December 31 Total revenues $ 32,182 $ 34,234 $ 32,515 $ 33,169 Cost of goods sold 17,082 20,760 21,348 19,451 Gross profit 15,100 13,474 11,167 13,718 Operating loss (44,040 ) 1,472 (3,530 ) (1,659 ) Net (loss) income (41,362 ) 1,393 (1,771 ) (1,129 ) Net (loss) income available to common shareholders (39,280 ) 1,323 (1,683 ) (1,077 ) Basic and diluted loss per common share $ (1.99 ) $ 0.07 $ (0.08 ) $ (0.05 ) Weighted-average basic shares outstanding 19,664,345 19,799,664 19,988,809 20,023,132 (1) These amounts reflect the correction of immaterial errors disclosed in Note 2 to the condensed consolidated financial statements within the Company’s Form 10-Q for the three and six months ended June 30, 2016. 2015 March 31 June 30 September 30 December 31 Total revenues $ — $ 11,471 $ 27,275 $ 30,200 Cost of goods sold — 10,008 20,584 22,967 Gross profit — 1,463 6,691 7,233 Operating loss (2,629 ) (7,552 ) (11,519 ) (9,143 ) Net loss (2,629 ) (3,974 ) (6,548 ) (12,891 ) Net loss available to common shareholders (2,629 ) (3,799 ) (6,380 ) (12,012 ) Basic and diluted loss per common share(2) $ (1.02 ) $ (0.33 ) $ (0.33 ) $ (0.61 ) Weighted-average basic shares outstanding 2,570,000 11,388,524 19,475,046 19,642,258 (2) EPS for the fourth quarter 2015 was previously shown as ($.66) in the unaudited quarterly footnote in the Annual Report on Form 10-K for 2015, instead of the correct EPS of ($.61) as shown above.</t>
  </si>
  <si>
    <t>Related Party Transactions (Tables)</t>
  </si>
  <si>
    <t>Operating Leases of Lessee Disclosure</t>
  </si>
  <si>
    <t>Related Party Consulting Agreement Schedule</t>
  </si>
  <si>
    <t>Description of Business and Basis of Presentation (Details) - USD ($)</t>
  </si>
  <si>
    <t>May 19, 2015</t>
  </si>
  <si>
    <t>Sep. 30, 2016</t>
  </si>
  <si>
    <t>Mar. 31, 2016</t>
  </si>
  <si>
    <t>Sep. 30, 2015</t>
  </si>
  <si>
    <t>Jun. 30, 2015</t>
  </si>
  <si>
    <t>Mar. 31, 2015</t>
  </si>
  <si>
    <t>Jan. 01, 2014</t>
  </si>
  <si>
    <t>Business Acquisition [Line Items]</t>
  </si>
  <si>
    <t>Shareholders’ equity (deficit)</t>
  </si>
  <si>
    <t>Working capital</t>
  </si>
  <si>
    <t>Amount owed under credit facility</t>
  </si>
  <si>
    <t>Long-term debt under credit facility, net of current portion</t>
  </si>
  <si>
    <t>Letter of credit</t>
  </si>
  <si>
    <t>Percentage of subsidiary stock guaranteed as collateral</t>
  </si>
  <si>
    <t>66.00%</t>
  </si>
  <si>
    <t>Senior Secured Credit Facility [Member]</t>
  </si>
  <si>
    <t>Senior Secured Credit Facility [Member] | Secured Debt [Member]</t>
  </si>
  <si>
    <t>Senior secured credit facility</t>
  </si>
  <si>
    <t>Term Loan [Member]</t>
  </si>
  <si>
    <t>Summary of Significant Accounting Policies - Additional Information (Detail)</t>
  </si>
  <si>
    <t>May 19, 2015USD ($)shares</t>
  </si>
  <si>
    <t>Dec. 31, 2016USD ($)customershares</t>
  </si>
  <si>
    <t>Dec. 31, 2015USD ($)</t>
  </si>
  <si>
    <t>Dec. 31, 2014USD ($)</t>
  </si>
  <si>
    <t>Mar. 31, 2016USD ($)</t>
  </si>
  <si>
    <t>Significant Accounting Policies [Line Items]</t>
  </si>
  <si>
    <t>Reserve for uncollectible accounts</t>
  </si>
  <si>
    <t>Reserve for estimated returns and discounts</t>
  </si>
  <si>
    <t>Warranty recognition period</t>
  </si>
  <si>
    <t>5 years</t>
  </si>
  <si>
    <t>Revenue recognized</t>
  </si>
  <si>
    <t>Advertising and marketing expense</t>
  </si>
  <si>
    <t>Depreciation</t>
  </si>
  <si>
    <t>Goodwill, impairment charges</t>
  </si>
  <si>
    <t>Finite-Lived Intangible Assets, Gross</t>
  </si>
  <si>
    <t>Lease expiration period with option to renew</t>
  </si>
  <si>
    <t>15 years</t>
  </si>
  <si>
    <t>Discount rate</t>
  </si>
  <si>
    <t>5.00%</t>
  </si>
  <si>
    <t>Underwriting costs</t>
  </si>
  <si>
    <t>Tax position, interest and penalties</t>
  </si>
  <si>
    <t>Indemnification period for uncertain tax positions</t>
  </si>
  <si>
    <t>1.00%</t>
  </si>
  <si>
    <t>Indemnification threshold as a percentage of purchase price of acquisitions for uncertain tax positions</t>
  </si>
  <si>
    <t>40.00%</t>
  </si>
  <si>
    <t>Indemnification threshold as a percentage of purchase price of individual acquisitions for uncertain tax positions</t>
  </si>
  <si>
    <t>3 years</t>
  </si>
  <si>
    <t>Amortization of intangible assets</t>
  </si>
  <si>
    <t>Beagell Group, Standard, Eiss, Go Auto, Jerry Brown, Leesville, Ocean County, Butler, Tri-City [Member]</t>
  </si>
  <si>
    <t>Intangible assets</t>
  </si>
  <si>
    <t>Exchangeable Preferred Stock [Member] | Fenix Parts Canada Inc [Member]</t>
  </si>
  <si>
    <t>Business combination, stock issued as consideration | shares</t>
  </si>
  <si>
    <t>Contingent consideration (in shares) | shares</t>
  </si>
  <si>
    <t>Deferred stock offering costs</t>
  </si>
  <si>
    <t>Trade names [Member]</t>
  </si>
  <si>
    <t>Estimated useful lives of intangible assets</t>
  </si>
  <si>
    <t>Covenants not to compete [Member]</t>
  </si>
  <si>
    <t>Customer relationships [Member]</t>
  </si>
  <si>
    <t>Cost of Sales [Member]</t>
  </si>
  <si>
    <t>Deprecation and Amortization [Member]</t>
  </si>
  <si>
    <t>Customer Concentration Risk [Member] | OEM Parts Revenue [Member]</t>
  </si>
  <si>
    <t>Number of customers | customer</t>
  </si>
  <si>
    <t>Customer Concentration Risk [Member] | Net Revenues [Member]</t>
  </si>
  <si>
    <t>Previous presentation | Beagell Group, Standard, Eiss, Go Auto, Jerry Brown, Leesville, Ocean County, Butler, Tri-City [Member]</t>
  </si>
  <si>
    <t>Summary of Significant Accounting Policies Summary of Significant Accounting Policies - Schedule of Inventories (Details) - USD ($) $ in Thousands</t>
  </si>
  <si>
    <t>Net Inventory</t>
  </si>
  <si>
    <t>Summary of Significant Accounting Policies - Warranty Liability (Details) (Details) - USD ($) $ in Thousands</t>
  </si>
  <si>
    <t>Movement in Standard Product Warranty Accrual [Roll Forward]</t>
  </si>
  <si>
    <t>Beginning balance</t>
  </si>
  <si>
    <t>Warranty sales</t>
  </si>
  <si>
    <t>Ending balance</t>
  </si>
  <si>
    <t>Summary of Significant Accounting Policies - Schedule of Estimated Useful Lives (Detail)</t>
  </si>
  <si>
    <t>Property, Plant and Equipment [Line Items]</t>
  </si>
  <si>
    <t>Minimum [Member]</t>
  </si>
  <si>
    <t>Estimated useful lives</t>
  </si>
  <si>
    <t>1 year</t>
  </si>
  <si>
    <t>Maximum [Member]</t>
  </si>
  <si>
    <t>6 years</t>
  </si>
  <si>
    <t>Vehicles [Member] | Minimum [Member]</t>
  </si>
  <si>
    <t>Vehicles [Member] | Maximum [Member]</t>
  </si>
  <si>
    <t>Machinery and equipment [Member] | Minimum [Member]</t>
  </si>
  <si>
    <t>Machinery and equipment [Member] | Maximum [Member]</t>
  </si>
  <si>
    <t>10 years</t>
  </si>
  <si>
    <t>Leasehold improvements [Member] | Minimum [Member]</t>
  </si>
  <si>
    <t>Leasehold improvements [Member] | Maximum [Member]</t>
  </si>
  <si>
    <t>Office furniture and fixtures [Member] | Minimum [Member]</t>
  </si>
  <si>
    <t>4 years</t>
  </si>
  <si>
    <t>Office furniture and fixtures [Member] | Maximum [Member]</t>
  </si>
  <si>
    <t>7 years</t>
  </si>
  <si>
    <t>Computer equipment and software [Member] | Minimum [Member]</t>
  </si>
  <si>
    <t>Computer equipment and software [Member] | Maximum [Member]</t>
  </si>
  <si>
    <t>Summary of Significant Accounting Policies Summary of Significant Accounting Policies - Schedule of Property and Equipment (Details) - USD ($) $ in Thousands</t>
  </si>
  <si>
    <t>Gross property and equipment</t>
  </si>
  <si>
    <t>Less: accumulated depreciation</t>
  </si>
  <si>
    <t>Machinery and equipment [Member]</t>
  </si>
  <si>
    <t>Leasehold improvements [Member]</t>
  </si>
  <si>
    <t>Vehicles, Computers, and Fixtures [Member]</t>
  </si>
  <si>
    <t>Summary of Significant Accounting Policies - Indemnification Assets (Details) $ in Thousands</t>
  </si>
  <si>
    <t>Dec. 31, 2016USD ($)</t>
  </si>
  <si>
    <t>Business Combination, Indemnification Assets [Roll Forward]</t>
  </si>
  <si>
    <t>Summary of Significant Accounting Policies Summary of Significant Accounting Policies - Components of Intangible Assets (Details) - USD ($) $ in Thousands</t>
  </si>
  <si>
    <t>Finite-Lived Intangible Assets [Line Items]</t>
  </si>
  <si>
    <t>Net</t>
  </si>
  <si>
    <t>Summary of Significant Accounting Policies Summary of Significant Accounting Policies - Schedule of Amortization Expense of Intangible Assets (Details) $ in Thousands</t>
  </si>
  <si>
    <t>Thereafter</t>
  </si>
  <si>
    <t>Summary of Significant Accounting Policies Summary of Significant Accounting Policies - Reclassifications (Details) - USD ($) $ in Thousands</t>
  </si>
  <si>
    <t>Error Corrections and Prior Period Adjustments Restatement [Line Items]</t>
  </si>
  <si>
    <t>Correction of Immaterial Error Related to the Net Value of Above and Below Market Long-Term Leases [Member]</t>
  </si>
  <si>
    <t>Correction of Immaterial Error Related to the Net Value of Above and Below Market Long-Term Leases [Member] | Previous presentation</t>
  </si>
  <si>
    <t>Acquisitions - Additional Information (Detail) $ in Thousands</t>
  </si>
  <si>
    <t>May 19, 2015USD ($)company</t>
  </si>
  <si>
    <t>Dec. 31, 2015USD ($)company</t>
  </si>
  <si>
    <t>May 31, 2016USD ($)</t>
  </si>
  <si>
    <t>Number of businesses acquired | company</t>
  </si>
  <si>
    <t>Cash payments to acquire businesses</t>
  </si>
  <si>
    <t>Stock consideration issued</t>
  </si>
  <si>
    <t>Contingent consideration liability</t>
  </si>
  <si>
    <t>Discounted cash flows projections period</t>
  </si>
  <si>
    <t>Inventory mark up (percent)</t>
  </si>
  <si>
    <t>90.00%</t>
  </si>
  <si>
    <t>Selling costs and profit margin (percent)</t>
  </si>
  <si>
    <t>10.00%</t>
  </si>
  <si>
    <t>Percentage of purchase price (percent)</t>
  </si>
  <si>
    <t>Acquired inventory conversion period</t>
  </si>
  <si>
    <t>6 months</t>
  </si>
  <si>
    <t>9 months</t>
  </si>
  <si>
    <t>Total net assets acquired</t>
  </si>
  <si>
    <t>Additional consideration</t>
  </si>
  <si>
    <t>Deferred income taxes, net</t>
  </si>
  <si>
    <t>Total net identifiable assets acquired</t>
  </si>
  <si>
    <t>Inventory adjustment after opening balance sheet adjustment</t>
  </si>
  <si>
    <t>Amortization of COGS</t>
  </si>
  <si>
    <t>Income Tax Expense (Benefit) [Member] | Beagell Group, Standard, Eiss, Go Auto, Jerry Brown, Leesville, Ocean County, Butler, Tri-City [Member]</t>
  </si>
  <si>
    <t>Accounting Standards Update 2015-16 [Member] | Beagell Group, Standard, Eiss, Go Auto, Jerry Brown, Leesville, Ocean County, Butler, Tri-City [Member]</t>
  </si>
  <si>
    <t>Inventory reduction charge</t>
  </si>
  <si>
    <t>Change in value of inventory</t>
  </si>
  <si>
    <t>Opening balance sheet adjustment to inventory</t>
  </si>
  <si>
    <t>Acquisitions - Schedule of Fair Values of Asset Acquired and Liabilities Assumed (Details) - USD ($) $ in Thousands</t>
  </si>
  <si>
    <t>3 Months Ended</t>
  </si>
  <si>
    <t>May 31, 2016</t>
  </si>
  <si>
    <t>Adjustments During 2016</t>
  </si>
  <si>
    <t>Cash and other current assets</t>
  </si>
  <si>
    <t>Property and equipment</t>
  </si>
  <si>
    <t>Current liabilities</t>
  </si>
  <si>
    <t>Non-current liabilities</t>
  </si>
  <si>
    <t>Acquisitions - Gross Intangible Assets Acquired (Details) - USD ($) $ in Thousands</t>
  </si>
  <si>
    <t>Acquired Finite-Lived Intangible Assets [Line Items]</t>
  </si>
  <si>
    <t>Aggregate gross intangible assets</t>
  </si>
  <si>
    <t>Acquisitions Acquisitions - Pro Forma Results of Operations (Details) $ in Thousands</t>
  </si>
  <si>
    <t>Product Information [Line Items]</t>
  </si>
  <si>
    <t>Recycled OEM Parts [Member]</t>
  </si>
  <si>
    <t>Scrap, Warranty And Other [Member]</t>
  </si>
  <si>
    <t>Bank Credit Facility - Additional Information (Detail) - USD ($)</t>
  </si>
  <si>
    <t>Mar. 27, 2017</t>
  </si>
  <si>
    <t>Debt Instrument [Line Items]</t>
  </si>
  <si>
    <t>Long-term Debt</t>
  </si>
  <si>
    <t>Principal payment deferred under forbearance agreement</t>
  </si>
  <si>
    <t>Long-term Debt, Gross</t>
  </si>
  <si>
    <t>Unamortized debt issuance expense</t>
  </si>
  <si>
    <t>Amortized debt issuance costs</t>
  </si>
  <si>
    <t>Senior Secured Credit Facility [Member] | Secured Debt [Member] | Revolving Credit Facility [Member]</t>
  </si>
  <si>
    <t>Senior Secured Credit Facility [Member] | Secured Debt [Member] | Term Loan [Member]</t>
  </si>
  <si>
    <t>Remaining borrowing capacity</t>
  </si>
  <si>
    <t>Senior Secured Credit Facility [Member] | Secured Debt [Member] | United States of America, Dollars [Member] | Revolving Credit Facility [Member]</t>
  </si>
  <si>
    <t>Senior Secured Credit Facility [Member] | Secured Debt [Member] | United States of America, Dollars [Member] | Letter of Credit [Member]</t>
  </si>
  <si>
    <t>Senior Secured Credit Facility [Member] | Secured Debt [Member] | Canadian Dollar Us Dollar [Member] | Revolving Credit Facility [Member]</t>
  </si>
  <si>
    <t>Senior Secured Credit Facility [Member] | Secured Debt [Member] | Canadian Dollar Us Dollar [Member] | Letter of Credit [Member]</t>
  </si>
  <si>
    <t>Senior Secured Credit Facility [Member] | Secured Debt [Member] | US [Member] | Overnight Federal Funds Rate Base [Member]</t>
  </si>
  <si>
    <t>Debt instrument, basis spread on variable rate</t>
  </si>
  <si>
    <t>0.50%</t>
  </si>
  <si>
    <t>Senior Secured Credit Facility [Member] | Secured Debt [Member] | US [Member] | London Interbank Offered Rate (LIBOR) [Member]</t>
  </si>
  <si>
    <t>Senior Secured Credit Facility [Member] | Secured Debt [Member] | US [Member] | Base Rate [Member]</t>
  </si>
  <si>
    <t>Initial margin of interest</t>
  </si>
  <si>
    <t>2.75%</t>
  </si>
  <si>
    <t>Senior Secured Credit Facility [Member] | Secured Debt [Member] | US [Member] | Canadian Dollar Offered Rate [Member]</t>
  </si>
  <si>
    <t>Subsidiaries [Member] | Canada [Member] | Term Loan [Member]</t>
  </si>
  <si>
    <t>Percentage of subsidiary assets put up for collateral</t>
  </si>
  <si>
    <t>Minimum [Member] | Senior Secured Credit Facility [Member] | Secured Debt [Member]</t>
  </si>
  <si>
    <t>Interest rate</t>
  </si>
  <si>
    <t>3.57%</t>
  </si>
  <si>
    <t>Maximum [Member] | Senior Secured Credit Facility [Member] | Secured Debt [Member]</t>
  </si>
  <si>
    <t>6.50%</t>
  </si>
  <si>
    <t>Bank Credit Facility - Schedule of Long-Term Obligations (Detail) - USD ($) $ in Thousands</t>
  </si>
  <si>
    <t>Line of Credit Facility [Line Items]</t>
  </si>
  <si>
    <t>Current portion of long-term debt</t>
  </si>
  <si>
    <t>Long-term debt noncurrent</t>
  </si>
  <si>
    <t>Long-term Debt [Member]</t>
  </si>
  <si>
    <t>Long-term Debt, Current Maturities [Member]</t>
  </si>
  <si>
    <t>Bank Credit Facility - Maturity Repayments (Details) - USD ($) $ in Thousands</t>
  </si>
  <si>
    <t>Revolving Credit Facility [Member]</t>
  </si>
  <si>
    <t>Debt Issuance Costs [Member]</t>
  </si>
  <si>
    <t>Contingent Consideration Liabilities - Additional Information (Details) $ in Thousands</t>
  </si>
  <si>
    <t>Dec. 31, 2016USD ($)shares</t>
  </si>
  <si>
    <t>Reduction in indemnification asset</t>
  </si>
  <si>
    <t>Jerry Brown [Member]</t>
  </si>
  <si>
    <t>Eiss Brothers, Inc and Canadian Founding Companies [Member]</t>
  </si>
  <si>
    <t>Profitability and Earnings Targets [Member]</t>
  </si>
  <si>
    <t>Revenue Target [Member] | Jerry Brown [Member]</t>
  </si>
  <si>
    <t>Revenue Target [Member] | Canadian Founding Companies [Member]</t>
  </si>
  <si>
    <t>Contingent consideration, preferred shares held in escrow to secure letter of credit | shares</t>
  </si>
  <si>
    <t>EBITDA [Member] | Jerry Brown [Member]</t>
  </si>
  <si>
    <t>EBITDA [Member] | Eiss Brothers [Member]</t>
  </si>
  <si>
    <t>Exchange Rate Gain [Member] | Eiss Brothers, Inc and Canadian Founding Companies [Member]</t>
  </si>
  <si>
    <t>Exchange rate effect included in earnings</t>
  </si>
  <si>
    <t>Common Stock and Preferred Shares - Additional Information (Detail) - USD ($) $ / shares in Units, $ in Thousands</t>
  </si>
  <si>
    <t>Jan. 31, 2014</t>
  </si>
  <si>
    <t>Apr. 30, 2014</t>
  </si>
  <si>
    <t>May 31, 2015</t>
  </si>
  <si>
    <t>Class of Stock [Line Items]</t>
  </si>
  <si>
    <t>Common stock issued in public offering, shares</t>
  </si>
  <si>
    <t>Shares issued, price per share</t>
  </si>
  <si>
    <t>Shares issued for no cash consideration to convert investments</t>
  </si>
  <si>
    <t>Share price</t>
  </si>
  <si>
    <t>Gross proceeds from common stock issued in public offering</t>
  </si>
  <si>
    <t>Net proceeds from IPO</t>
  </si>
  <si>
    <t>Share price threshold</t>
  </si>
  <si>
    <t>Shares transferred from initial investors to later investors</t>
  </si>
  <si>
    <t>Over-Allotment Option [Member]</t>
  </si>
  <si>
    <t>Business combination, stock issued as consideration</t>
  </si>
  <si>
    <t>Share-based Compensation - Additional Information (Detail) $ / shares in Units, $ in Thousands</t>
  </si>
  <si>
    <t>1 Months Ended</t>
  </si>
  <si>
    <t>Jan. 31, 2016USD ($)shares</t>
  </si>
  <si>
    <t>Jun. 30, 2015employeeshares</t>
  </si>
  <si>
    <t>Dec. 31, 2016USD ($)$ / sharesshares</t>
  </si>
  <si>
    <t>Dec. 31, 2015USD ($)shares</t>
  </si>
  <si>
    <t>May 24, 2016shares</t>
  </si>
  <si>
    <t>Share-based Compensation Arrangement by Share-based Payment Award [Line Items]</t>
  </si>
  <si>
    <t>Fair value of stock options granted (in dollars per share) | $ / shares</t>
  </si>
  <si>
    <t>Total share-based compensation | $</t>
  </si>
  <si>
    <t>2014 Incentive Stock Plan [Member]</t>
  </si>
  <si>
    <t>Number of shares reserved for share-based awards | shares</t>
  </si>
  <si>
    <t>Number of shares available for share based awards | shares</t>
  </si>
  <si>
    <t>Board Members [Member]</t>
  </si>
  <si>
    <t>Stock options, service period</t>
  </si>
  <si>
    <t>Stock options [Member]</t>
  </si>
  <si>
    <t>Stock options, life</t>
  </si>
  <si>
    <t>Vesting period</t>
  </si>
  <si>
    <t>Unrecognized compensation costs related to stock option awards | $</t>
  </si>
  <si>
    <t>Unrecognized compensation costs related to stock option awards weighted average period</t>
  </si>
  <si>
    <t>2 years 8 months 12 days</t>
  </si>
  <si>
    <t>May 13, 2015 Management Grant [Member]</t>
  </si>
  <si>
    <t>Expected dividend yield</t>
  </si>
  <si>
    <t>0.00%</t>
  </si>
  <si>
    <t>May 13, 2015 Management Grant [Member] | Minimum [Member]</t>
  </si>
  <si>
    <t>May 13, 2015 Management Grant [Member] | Maximum [Member]</t>
  </si>
  <si>
    <t>Restricted Stock Units (RSUs) [Member]</t>
  </si>
  <si>
    <t>Number of shares issued | shares</t>
  </si>
  <si>
    <t>Restricted Stock Units (RSUs) [Member] | Minimum [Member]</t>
  </si>
  <si>
    <t>Restricted Stock Units (RSUs) [Member] | Maximum [Member]</t>
  </si>
  <si>
    <t>Bonus Shares [Member]</t>
  </si>
  <si>
    <t>2 years 11 months</t>
  </si>
  <si>
    <t>Unrecognized compensation costs related to restricted stock | $</t>
  </si>
  <si>
    <t>Bonus Shares [Member] | Leesville Bonus Shares [Member]</t>
  </si>
  <si>
    <t>12 months</t>
  </si>
  <si>
    <t>Directors Restricted Stock [Member] | Operating Expense [Member]</t>
  </si>
  <si>
    <t>Employee Stock [Member]</t>
  </si>
  <si>
    <t>Other Award [Member]</t>
  </si>
  <si>
    <t>Share based compensation issued (in shares) | shares</t>
  </si>
  <si>
    <t>Number of employees | employee</t>
  </si>
  <si>
    <t>Share-based Compensation (Details) - USD ($) $ in Thousands</t>
  </si>
  <si>
    <t>Jan. 31, 2016</t>
  </si>
  <si>
    <t>Share-based Compensation Arrangement by Share-based Payment Award, Compensation Cost [Line Items]</t>
  </si>
  <si>
    <t>Total share-based compensation</t>
  </si>
  <si>
    <t>Restricted Stock [Member]</t>
  </si>
  <si>
    <t>Leesville Bonus Shares [Member]</t>
  </si>
  <si>
    <t>Other Restricted or Unregistered Share Issuances [Member]</t>
  </si>
  <si>
    <t>Share-based Compensation - Assumptions of Weighted Average Fair Value of Stock Options Granted (Detail) - May 13, 2015 Management Grant [Member]</t>
  </si>
  <si>
    <t>Expected volatility</t>
  </si>
  <si>
    <t>30.00%</t>
  </si>
  <si>
    <t>Expected life of option</t>
  </si>
  <si>
    <t>6 years 3 months 18 days</t>
  </si>
  <si>
    <t>Risk-free interest rate</t>
  </si>
  <si>
    <t>1.10%</t>
  </si>
  <si>
    <t>1.57%</t>
  </si>
  <si>
    <t>5 years 3 months 18 days</t>
  </si>
  <si>
    <t>2.05%</t>
  </si>
  <si>
    <t>1.85%</t>
  </si>
  <si>
    <t>Share-based Compensation - Summary of Stock Option Activity (Detail) $ / shares in Units, $ in Thousands</t>
  </si>
  <si>
    <t>Share-based Compensation Arrangement by Share-based Payment Award, Options, Outstanding [Roll Forward]</t>
  </si>
  <si>
    <t>Number of Options, Outstanding beginning balance (in shares) | shares</t>
  </si>
  <si>
    <t>Number of Options, Granted (in shares) | shares</t>
  </si>
  <si>
    <t>Number of Options, Exercised (in shares) | shares</t>
  </si>
  <si>
    <t>Number of Options, Expired or forfeited (in shares) | shares</t>
  </si>
  <si>
    <t>Number of Options, Vested Shares Expired (in shares) | shares</t>
  </si>
  <si>
    <t>Number of Options, Outstanding ending balance (in shares) | shares</t>
  </si>
  <si>
    <t>Share-based Compensation Arrangement by Share-based Payment Award, Options, Outstanding, Weighted Average Exercise Price [Abstract]</t>
  </si>
  <si>
    <t>Weighted-Average Exercise Price Per Share, Outstanding beginning balance (USD per share) | $ / shares</t>
  </si>
  <si>
    <t>Weighted Average Exercise Price Per Share, Shares Granted (USD per share) | $ / shares</t>
  </si>
  <si>
    <t>Weighted-Average Exercise Price Per Share, Exercised (USD per share) | $ / shares</t>
  </si>
  <si>
    <t>Weighted-Average Exercise Price Per Share, Expired or forfeited (USD per share) | $ / shares</t>
  </si>
  <si>
    <t>Weighted-Average Exercise Price Per Share, Vested Shares Expired (USD per share) | $ / shares</t>
  </si>
  <si>
    <t>Weighted-Average Exercise Price Per Share, Outstanding ending balance (USD per share) | $ / shares</t>
  </si>
  <si>
    <t>Share-based Compensation Arrangement by Share-based Payment Award, Options, Additional Disclosures [Abstract]</t>
  </si>
  <si>
    <t>Weighted- Average Remaining Contractual Term Outstanding</t>
  </si>
  <si>
    <t>8 years 8 months 5 days</t>
  </si>
  <si>
    <t>Aggregate Intrinsic Value Outstanding | $</t>
  </si>
  <si>
    <t>Number of Options, Exercisable | shares</t>
  </si>
  <si>
    <t>Weighted- Average Exercise Price Per Share, Exercisable | $ / shares</t>
  </si>
  <si>
    <t>Weighted-Average Remaining Contractual Term, Weighted- Average Exercise Price Per Share, Exercisable</t>
  </si>
  <si>
    <t>8 years 3 months 2 days</t>
  </si>
  <si>
    <t>Aggregate Intrinsic Value, Exercisable | $</t>
  </si>
  <si>
    <t>Share-based Compensation - Restricted Stock Unit Activity (Details) - Restricted Stock Units (RSUs) [Member] - $ / shares</t>
  </si>
  <si>
    <t>Share-based Compensation Arrangement by Share-based Payment Award, Equity Instruments Other than Options, Nonvested, Number of Shares [Roll Forward]</t>
  </si>
  <si>
    <t>Unvested restricted stock units, beginning balance (Shares)</t>
  </si>
  <si>
    <t>Unvested restricted stock units, granted (Shares)</t>
  </si>
  <si>
    <t>Unvested restricted stock units, forfeited (shares)</t>
  </si>
  <si>
    <t>Unvested restricted stock units, vested (Shares)</t>
  </si>
  <si>
    <t>Unvested restricted stock units, ending balance (Shares)</t>
  </si>
  <si>
    <t>Share-based Compensation Arrangement by Share-based Payment Award, Equity Instruments Other than Options, Nonvested, Weighted Average Grant Date Fair Value [Abstract]</t>
  </si>
  <si>
    <t>Unvested restricted stock units, weighted average grant date fair value, beginning balance (USD per shares)</t>
  </si>
  <si>
    <t>Unvested restricted stock units, weighted average grant date fair value, grants (USD per share)</t>
  </si>
  <si>
    <t>Unvested restricted stock units, weighted average grant date fair value, forfeited (USD per share)</t>
  </si>
  <si>
    <t>Unvested restricted stock units, weighted average grant date fair value, vested (USD per share)</t>
  </si>
  <si>
    <t>Unvested restricted stock units, weighted average grant date fair value, ending balance (USD per shares)</t>
  </si>
  <si>
    <t>Loss Per Share (Details) - USD ($)</t>
  </si>
  <si>
    <t>Basic loss per common share computation:</t>
  </si>
  <si>
    <t>Net loss allocable to Fenix Canada preferred shares</t>
  </si>
  <si>
    <t>Net loss available to common shareholders</t>
  </si>
  <si>
    <t>Weighted-average common shares outstanding (in dollars per share)</t>
  </si>
  <si>
    <t>Basic loss per common share (in shares)</t>
  </si>
  <si>
    <t>Antidilutive Securities Excluded from Computation of Earnings Per Share [Line Items]</t>
  </si>
  <si>
    <t>Contingent consideration (in shares)</t>
  </si>
  <si>
    <t>Income Taxes - Components of loss before income taxes (Details) - USD ($)</t>
  </si>
  <si>
    <t>United States</t>
  </si>
  <si>
    <t>Canada</t>
  </si>
  <si>
    <t>Income Taxes - Significant components of income tax benefit (Details) - USD ($)</t>
  </si>
  <si>
    <t>Current:</t>
  </si>
  <si>
    <t>Total current</t>
  </si>
  <si>
    <t>Deferred:</t>
  </si>
  <si>
    <t>Total deferred</t>
  </si>
  <si>
    <t>Income tax benefit</t>
  </si>
  <si>
    <t>Income Taxes - Reconciliation of provision of income taxes calculated at the U.S. federal statutory income tax rate and the consolidated income tax expense (Details)</t>
  </si>
  <si>
    <t>Benefit at the U.S. federal statutory rate</t>
  </si>
  <si>
    <t>34.00%</t>
  </si>
  <si>
    <t>State taxes, net of federal benefit</t>
  </si>
  <si>
    <t>1.30%</t>
  </si>
  <si>
    <t>1.50%</t>
  </si>
  <si>
    <t>Foreign tax rate differential</t>
  </si>
  <si>
    <t>(1.40%)</t>
  </si>
  <si>
    <t>(1.30%)</t>
  </si>
  <si>
    <t>Non-deductible transaction costs</t>
  </si>
  <si>
    <t>(3.70%)</t>
  </si>
  <si>
    <t>Change in valuation allowance</t>
  </si>
  <si>
    <t>(2.30%)</t>
  </si>
  <si>
    <t>(1.80%)</t>
  </si>
  <si>
    <t>Changes in contingent and other additional consideration</t>
  </si>
  <si>
    <t>3.70%</t>
  </si>
  <si>
    <t>(4.50%)</t>
  </si>
  <si>
    <t>Other non-deductible expenses</t>
  </si>
  <si>
    <t>(2.10%)</t>
  </si>
  <si>
    <t>(2.80%)</t>
  </si>
  <si>
    <t>Other</t>
  </si>
  <si>
    <t>(0.20%)</t>
  </si>
  <si>
    <t>Income tax benefit effective rate</t>
  </si>
  <si>
    <t>12.80%</t>
  </si>
  <si>
    <t>21.20%</t>
  </si>
  <si>
    <t>Income Taxes - Deferred tax assets and liabilities (Details) - USD ($) $ in Thousands</t>
  </si>
  <si>
    <t>Deferred tax assets</t>
  </si>
  <si>
    <t>Accrued expenses and reserves</t>
  </si>
  <si>
    <t>Net operating loss carryforwards</t>
  </si>
  <si>
    <t>Intangibles</t>
  </si>
  <si>
    <t>Share-based compensation</t>
  </si>
  <si>
    <t>State tax credits</t>
  </si>
  <si>
    <t>Total deferred tax assets</t>
  </si>
  <si>
    <t>Deferred tax liabilities</t>
  </si>
  <si>
    <t>Contingent consideration</t>
  </si>
  <si>
    <t>Total deferred tax liabilities</t>
  </si>
  <si>
    <t>Valuation allowance</t>
  </si>
  <si>
    <t>Net deferred tax liability</t>
  </si>
  <si>
    <t>US [Member]</t>
  </si>
  <si>
    <t>Canada [Member]</t>
  </si>
  <si>
    <t>Income Taxes - Additional Information (Detail) - USD ($) $ in Thousands</t>
  </si>
  <si>
    <t>Tax Credit Carryforward [Line Items]</t>
  </si>
  <si>
    <t>Income Taxes - Tax Credits (Details) - USD ($) $ in Thousands</t>
  </si>
  <si>
    <t>Tax credit carryforward</t>
  </si>
  <si>
    <t>U.S., state and local loss carryforwards [Member]</t>
  </si>
  <si>
    <t>Canadian loss carryforwards [Member]</t>
  </si>
  <si>
    <t>Goodwill - Rollforward (Details) - USD ($)</t>
  </si>
  <si>
    <t>Beginning</t>
  </si>
  <si>
    <t>Business acquisitions</t>
  </si>
  <si>
    <t>Purchase accounting allocation adjustments (see Note 4)</t>
  </si>
  <si>
    <t>Exchange rate effects</t>
  </si>
  <si>
    <t>Ending</t>
  </si>
  <si>
    <t>Goodwill - Additional Information (Details) - USD ($) $ / shares in Units, $ in Thousands</t>
  </si>
  <si>
    <t>Fair Value Inputs, Assets, Quantitative Information [Line Items]</t>
  </si>
  <si>
    <t>WACC (as percent)</t>
  </si>
  <si>
    <t>13.50%</t>
  </si>
  <si>
    <t>Terminal growth rate</t>
  </si>
  <si>
    <t>3.00%</t>
  </si>
  <si>
    <t>Percentage fair value exceeds carrying value</t>
  </si>
  <si>
    <t>14.00%</t>
  </si>
  <si>
    <t>Goodwill - One Percent Change (Details) $ in Thousands</t>
  </si>
  <si>
    <t>Discount Rate - Increase by 1%</t>
  </si>
  <si>
    <t>Long-term Growth Rate - Decrease by 1%</t>
  </si>
  <si>
    <t>Commitments and Contingencies (Details) $ in Millions</t>
  </si>
  <si>
    <t>Dec. 31, 2016CAD</t>
  </si>
  <si>
    <t>Loss Contingencies [Line Items]</t>
  </si>
  <si>
    <t>Operating lease rental expense | $</t>
  </si>
  <si>
    <t>GMI [Member]</t>
  </si>
  <si>
    <t>Potential charge conviction surcharge</t>
  </si>
  <si>
    <t>25.00%</t>
  </si>
  <si>
    <t>GMI [Member] | Minimum [Member]</t>
  </si>
  <si>
    <t>Potential loss and charge conviction fee</t>
  </si>
  <si>
    <t>GMI [Member] | Maximum [Member]</t>
  </si>
  <si>
    <t>GMI [Member] | Pending Litigation [Member]</t>
  </si>
  <si>
    <t>Damages claimed</t>
  </si>
  <si>
    <t>GMI [Member] | Settled Litigation [Member]</t>
  </si>
  <si>
    <t>Damages paid</t>
  </si>
  <si>
    <t>Enterprise-Wide Disclosures (Details) - USD ($) $ in Thousands</t>
  </si>
  <si>
    <t>Revenues from External Customers and Long-Lived Assets [Line Items]</t>
  </si>
  <si>
    <t>Long-lived assets</t>
  </si>
  <si>
    <t>United States Member]</t>
  </si>
  <si>
    <t>Unaudited Quarterly Financial Data (Details) - USD ($)</t>
  </si>
  <si>
    <t>Basic &amp; Diluted (in dollars per share)</t>
  </si>
  <si>
    <t>Weighted-average common shares outstanding</t>
  </si>
  <si>
    <t>Related Party Transactions - Additional Information (Detail) $ in Thousands</t>
  </si>
  <si>
    <t>Dec. 31, 2015USD ($)district</t>
  </si>
  <si>
    <t>Variable Interest Entity [Line Items]</t>
  </si>
  <si>
    <t>Number of properties leased | district</t>
  </si>
  <si>
    <t>Scheduled payments under operating lease</t>
  </si>
  <si>
    <t>Difference between contractual payments of lease and then-current market rental rates which served to reduce combinations consideration</t>
  </si>
  <si>
    <t>Remaining Investment ownership Percentage</t>
  </si>
  <si>
    <t>95.00%</t>
  </si>
  <si>
    <t>Go Pull-It LLC [Member]</t>
  </si>
  <si>
    <t>Ownership percentage</t>
  </si>
  <si>
    <t>Investment in affiliate</t>
  </si>
  <si>
    <t>Manag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5153</v>
      </c>
    </row>
    <row r="12" spans="1:4">
      <c r="A12" s="4" t="s">
        <v>20</v>
      </c>
      <c r="B12" s="4" t="s">
        <v>21</v>
      </c>
    </row>
    <row r="13" spans="1:4">
      <c r="A13" s="4" t="s">
        <v>20</v>
      </c>
      <c r="B13" s="4" t="s">
        <v>22</v>
      </c>
    </row>
    <row r="14" spans="1:4">
      <c r="A14" s="4" t="s">
        <v>23</v>
      </c>
      <c r="C14" s="5" t="n">
        <v>20327685</v>
      </c>
    </row>
    <row r="15" spans="1:4">
      <c r="A15" s="4" t="s">
        <v>24</v>
      </c>
      <c r="B15" s="4" t="s">
        <v>25</v>
      </c>
    </row>
    <row r="16" spans="1:4">
      <c r="A16" s="4" t="s">
        <v>26</v>
      </c>
      <c r="B16" s="4" t="s">
        <v>25</v>
      </c>
    </row>
    <row r="17" spans="1:4">
      <c r="A17" s="4" t="s">
        <v>27</v>
      </c>
      <c r="B17" s="4" t="s">
        <v>28</v>
      </c>
    </row>
    <row r="18" spans="1:4">
      <c r="A18" s="4" t="s">
        <v>29</v>
      </c>
      <c r="D18" s="6"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15</v>
      </c>
    </row>
    <row r="4" spans="1:2">
      <c r="A4" s="4" t="s">
        <v>39</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38</v>
      </c>
      <c r="C3" s="6" t="n">
        <v>2827</v>
      </c>
    </row>
    <row r="4" spans="1:3">
      <c r="A4" s="4" t="s">
        <v>34</v>
      </c>
      <c r="B4" s="5" t="n">
        <v>7203</v>
      </c>
      <c r="C4" s="5" t="n">
        <v>6834</v>
      </c>
    </row>
    <row r="5" spans="1:3">
      <c r="A5" s="4" t="s">
        <v>35</v>
      </c>
      <c r="B5" s="5" t="n">
        <v>32568</v>
      </c>
      <c r="C5" s="5" t="n">
        <v>38892</v>
      </c>
    </row>
    <row r="6" spans="1:3">
      <c r="A6" s="4" t="s">
        <v>36</v>
      </c>
      <c r="B6" s="5" t="n">
        <v>435</v>
      </c>
      <c r="C6" s="5" t="n">
        <v>545</v>
      </c>
    </row>
    <row r="7" spans="1:3">
      <c r="A7" s="4" t="s">
        <v>37</v>
      </c>
      <c r="B7" s="5" t="n">
        <v>40944</v>
      </c>
      <c r="C7" s="5" t="n">
        <v>49098</v>
      </c>
    </row>
    <row r="8" spans="1:3">
      <c r="A8" s="4" t="s">
        <v>38</v>
      </c>
      <c r="B8" s="5" t="n">
        <v>10089</v>
      </c>
      <c r="C8" s="5" t="n">
        <v>11609</v>
      </c>
    </row>
    <row r="9" spans="1:3">
      <c r="A9" s="4" t="s">
        <v>39</v>
      </c>
      <c r="B9" s="5" t="n">
        <v>37027</v>
      </c>
      <c r="C9" s="5" t="n">
        <v>76812</v>
      </c>
    </row>
    <row r="10" spans="1:3">
      <c r="A10" s="4" t="s">
        <v>40</v>
      </c>
      <c r="B10" s="5" t="n">
        <v>32200</v>
      </c>
      <c r="C10" s="5" t="n">
        <v>33786</v>
      </c>
    </row>
    <row r="11" spans="1:3">
      <c r="A11" s="4" t="s">
        <v>41</v>
      </c>
      <c r="B11" s="5" t="n">
        <v>2009</v>
      </c>
      <c r="C11" s="5" t="n">
        <v>5078</v>
      </c>
    </row>
    <row r="12" spans="1:3">
      <c r="A12" s="4" t="s">
        <v>42</v>
      </c>
      <c r="B12" s="5" t="n">
        <v>3117</v>
      </c>
      <c r="C12" s="5" t="n">
        <v>3455</v>
      </c>
    </row>
    <row r="13" spans="1:3">
      <c r="A13" s="4" t="s">
        <v>43</v>
      </c>
      <c r="B13" s="5" t="n">
        <v>125397</v>
      </c>
      <c r="C13" s="5" t="n">
        <v>179838</v>
      </c>
    </row>
    <row r="14" spans="1:3">
      <c r="A14" s="3" t="s">
        <v>44</v>
      </c>
    </row>
    <row r="15" spans="1:3">
      <c r="A15" s="4" t="s">
        <v>45</v>
      </c>
      <c r="B15" s="5" t="n">
        <v>4955</v>
      </c>
      <c r="C15" s="5" t="n">
        <v>3456</v>
      </c>
    </row>
    <row r="16" spans="1:3">
      <c r="A16" s="4" t="s">
        <v>46</v>
      </c>
      <c r="B16" s="5" t="n">
        <v>4800</v>
      </c>
      <c r="C16" s="5" t="n">
        <v>2847</v>
      </c>
    </row>
    <row r="17" spans="1:3">
      <c r="A17" s="4" t="s">
        <v>47</v>
      </c>
      <c r="B17" s="5" t="n">
        <v>7156</v>
      </c>
      <c r="C17" s="5" t="n">
        <v>9345</v>
      </c>
    </row>
    <row r="18" spans="1:3">
      <c r="A18" s="4" t="s">
        <v>48</v>
      </c>
      <c r="B18" s="5" t="n">
        <v>21094</v>
      </c>
      <c r="C18" s="5" t="n">
        <v>793</v>
      </c>
    </row>
    <row r="19" spans="1:3">
      <c r="A19" s="4" t="s">
        <v>49</v>
      </c>
      <c r="B19" s="5" t="n">
        <v>1899</v>
      </c>
      <c r="C19" s="5" t="n">
        <v>2058</v>
      </c>
    </row>
    <row r="20" spans="1:3">
      <c r="A20" s="4" t="s">
        <v>50</v>
      </c>
      <c r="B20" s="5" t="n">
        <v>39904</v>
      </c>
      <c r="C20" s="5" t="n">
        <v>18499</v>
      </c>
    </row>
    <row r="21" spans="1:3">
      <c r="A21" s="3" t="s">
        <v>51</v>
      </c>
    </row>
    <row r="22" spans="1:3">
      <c r="A22" s="4" t="s">
        <v>52</v>
      </c>
      <c r="B22" s="5" t="n">
        <v>558</v>
      </c>
      <c r="C22" s="5" t="n">
        <v>227</v>
      </c>
    </row>
    <row r="23" spans="1:3">
      <c r="A23" s="4" t="s">
        <v>53</v>
      </c>
      <c r="B23" s="5" t="n">
        <v>832</v>
      </c>
      <c r="C23" s="5" t="n">
        <v>2071</v>
      </c>
    </row>
    <row r="24" spans="1:3">
      <c r="A24" s="4" t="s">
        <v>54</v>
      </c>
      <c r="B24" s="5" t="n">
        <v>0</v>
      </c>
      <c r="C24" s="5" t="n">
        <v>19645</v>
      </c>
    </row>
    <row r="25" spans="1:3">
      <c r="A25" s="4" t="s">
        <v>55</v>
      </c>
      <c r="B25" s="5" t="n">
        <v>0</v>
      </c>
      <c r="C25" s="5" t="n">
        <v>6085</v>
      </c>
    </row>
    <row r="26" spans="1:3">
      <c r="A26" s="4" t="s">
        <v>56</v>
      </c>
      <c r="B26" s="5" t="n">
        <v>8170</v>
      </c>
      <c r="C26" s="5" t="n">
        <v>15624</v>
      </c>
    </row>
    <row r="27" spans="1:3">
      <c r="A27" s="4" t="s">
        <v>57</v>
      </c>
      <c r="B27" s="5" t="n">
        <v>2180</v>
      </c>
      <c r="C27" s="5" t="n">
        <v>5733</v>
      </c>
    </row>
    <row r="28" spans="1:3">
      <c r="A28" s="4" t="s">
        <v>58</v>
      </c>
      <c r="B28" s="5" t="n">
        <v>3124</v>
      </c>
      <c r="C28" s="5" t="n">
        <v>2170</v>
      </c>
    </row>
    <row r="29" spans="1:3">
      <c r="A29" s="4" t="s">
        <v>59</v>
      </c>
      <c r="B29" s="5" t="n">
        <v>14864</v>
      </c>
      <c r="C29" s="5" t="n">
        <v>51555</v>
      </c>
    </row>
    <row r="30" spans="1:3">
      <c r="A30" s="4" t="s">
        <v>60</v>
      </c>
      <c r="B30" s="5" t="n">
        <v>54768</v>
      </c>
      <c r="C30" s="5" t="n">
        <v>70054</v>
      </c>
    </row>
    <row r="31" spans="1:3">
      <c r="A31" s="4" t="s">
        <v>61</v>
      </c>
      <c r="B31" s="4" t="s">
        <v>62</v>
      </c>
      <c r="C31" s="4" t="s">
        <v>62</v>
      </c>
    </row>
    <row r="32" spans="1:3">
      <c r="A32" s="3" t="s">
        <v>63</v>
      </c>
    </row>
    <row r="33" spans="1:3">
      <c r="A33" s="4" t="s">
        <v>64</v>
      </c>
      <c r="B33" s="5" t="n">
        <v>20</v>
      </c>
      <c r="C33" s="5" t="n">
        <v>20</v>
      </c>
    </row>
    <row r="34" spans="1:3">
      <c r="A34" s="4" t="s">
        <v>65</v>
      </c>
      <c r="B34" s="5" t="n">
        <v>139193</v>
      </c>
      <c r="C34" s="5" t="n">
        <v>136398</v>
      </c>
    </row>
    <row r="35" spans="1:3">
      <c r="A35" s="4" t="s">
        <v>66</v>
      </c>
      <c r="B35" s="5" t="n">
        <v>-3328</v>
      </c>
      <c r="C35" s="5" t="n">
        <v>-4247</v>
      </c>
    </row>
    <row r="36" spans="1:3">
      <c r="A36" s="4" t="s">
        <v>67</v>
      </c>
      <c r="B36" s="5" t="n">
        <v>-73656</v>
      </c>
      <c r="C36" s="5" t="n">
        <v>-30787</v>
      </c>
    </row>
    <row r="37" spans="1:3">
      <c r="A37" s="4" t="s">
        <v>68</v>
      </c>
      <c r="B37" s="5" t="n">
        <v>62229</v>
      </c>
      <c r="C37" s="5" t="n">
        <v>101384</v>
      </c>
    </row>
    <row r="38" spans="1:3">
      <c r="A38" s="4" t="s">
        <v>69</v>
      </c>
      <c r="B38" s="5" t="n">
        <v>8400</v>
      </c>
      <c r="C38" s="5" t="n">
        <v>8400</v>
      </c>
    </row>
    <row r="39" spans="1:3">
      <c r="A39" s="4" t="s">
        <v>70</v>
      </c>
      <c r="B39" s="5" t="n">
        <v>70629</v>
      </c>
      <c r="C39" s="5" t="n">
        <v>109784</v>
      </c>
    </row>
    <row r="40" spans="1:3">
      <c r="A40" s="4" t="s">
        <v>71</v>
      </c>
      <c r="B40" s="6" t="n">
        <v>125397</v>
      </c>
      <c r="C40" s="6" t="n">
        <v>179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9</v>
      </c>
    </row>
    <row r="4" spans="1:2">
      <c r="A4" s="4" t="s">
        <v>191</v>
      </c>
      <c r="B4" s="4" t="s">
        <v>232</v>
      </c>
    </row>
    <row r="5" spans="1:2">
      <c r="A5" s="4" t="s">
        <v>233</v>
      </c>
      <c r="B5" s="4" t="s">
        <v>234</v>
      </c>
    </row>
    <row r="6" spans="1:2">
      <c r="A6" s="4" t="s">
        <v>235</v>
      </c>
      <c r="B6" s="4" t="s">
        <v>236</v>
      </c>
    </row>
    <row r="7" spans="1:2">
      <c r="A7" s="4" t="s">
        <v>237</v>
      </c>
      <c r="B7" s="4" t="s">
        <v>238</v>
      </c>
    </row>
    <row r="8" spans="1:2">
      <c r="A8" s="4" t="s">
        <v>35</v>
      </c>
      <c r="B8" s="4" t="s">
        <v>35</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39</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12</v>
      </c>
      <c r="B24" s="4" t="s">
        <v>268</v>
      </c>
    </row>
    <row r="25" spans="1:2">
      <c r="A25" s="4" t="s">
        <v>209</v>
      </c>
      <c r="B25" s="4" t="s">
        <v>269</v>
      </c>
    </row>
    <row r="26" spans="1:2">
      <c r="A26" s="4" t="s">
        <v>270</v>
      </c>
      <c r="B2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1</v>
      </c>
      <c r="B1" s="2" t="s">
        <v>1</v>
      </c>
    </row>
    <row r="2" spans="1:3">
      <c r="B2" s="2" t="s">
        <v>2</v>
      </c>
      <c r="C2" s="2" t="s">
        <v>31</v>
      </c>
    </row>
    <row r="3" spans="1:3">
      <c r="A3" s="3" t="s">
        <v>198</v>
      </c>
    </row>
    <row r="4" spans="1:3">
      <c r="A4" s="4" t="s">
        <v>292</v>
      </c>
      <c r="C4" s="4" t="s">
        <v>293</v>
      </c>
    </row>
    <row r="5" spans="1:3">
      <c r="A5" s="4" t="s">
        <v>294</v>
      </c>
      <c r="B5" s="4" t="s">
        <v>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0.001</v>
      </c>
      <c r="C3" s="7" t="n">
        <v>0.001</v>
      </c>
    </row>
    <row r="4" spans="1:3">
      <c r="A4" s="4" t="s">
        <v>75</v>
      </c>
      <c r="B4" s="5" t="n">
        <v>30000000</v>
      </c>
      <c r="C4" s="5" t="n">
        <v>30000000</v>
      </c>
    </row>
    <row r="5" spans="1:3">
      <c r="A5" s="4" t="s">
        <v>76</v>
      </c>
      <c r="B5" s="5" t="n">
        <v>20038489</v>
      </c>
      <c r="C5" s="5" t="n">
        <v>19926868</v>
      </c>
    </row>
    <row r="6" spans="1:3">
      <c r="A6" s="4" t="s">
        <v>77</v>
      </c>
      <c r="B6" s="5" t="n">
        <v>20038489</v>
      </c>
      <c r="C6" s="5" t="n">
        <v>19926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32</v>
      </c>
      <c r="B1" s="2" t="s">
        <v>1</v>
      </c>
    </row>
    <row r="2" spans="1:2">
      <c r="B2" s="2" t="s">
        <v>2</v>
      </c>
    </row>
    <row r="3" spans="1:2">
      <c r="A3" s="3" t="s">
        <v>226</v>
      </c>
    </row>
    <row r="4" spans="1:2">
      <c r="A4" s="4" t="s">
        <v>333</v>
      </c>
    </row>
    <row r="5" spans="1:2">
      <c r="A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35</v>
      </c>
      <c r="B1" s="2" t="s">
        <v>336</v>
      </c>
      <c r="C1" s="2" t="s">
        <v>2</v>
      </c>
      <c r="D1" s="2" t="s">
        <v>337</v>
      </c>
      <c r="E1" s="2" t="s">
        <v>4</v>
      </c>
      <c r="F1" s="2" t="s">
        <v>338</v>
      </c>
      <c r="G1" s="2" t="s">
        <v>31</v>
      </c>
      <c r="H1" s="2" t="s">
        <v>339</v>
      </c>
      <c r="I1" s="2" t="s">
        <v>340</v>
      </c>
      <c r="J1" s="2" t="s">
        <v>341</v>
      </c>
      <c r="K1" s="2" t="s">
        <v>340</v>
      </c>
      <c r="L1" s="2" t="s">
        <v>2</v>
      </c>
      <c r="M1" s="2" t="s">
        <v>31</v>
      </c>
      <c r="N1" s="2" t="s">
        <v>79</v>
      </c>
      <c r="O1" s="2" t="s">
        <v>79</v>
      </c>
      <c r="P1" s="2" t="s">
        <v>342</v>
      </c>
    </row>
    <row r="2" spans="1:16">
      <c r="A2" s="3" t="s">
        <v>343</v>
      </c>
    </row>
    <row r="3" spans="1:16">
      <c r="A3" s="4" t="s">
        <v>165</v>
      </c>
      <c r="B3" s="6" t="n">
        <v>110400000</v>
      </c>
      <c r="K3" s="6" t="n">
        <v>101300000</v>
      </c>
      <c r="L3" s="6" t="n">
        <v>0</v>
      </c>
      <c r="M3" s="6" t="n">
        <v>101279000</v>
      </c>
      <c r="O3" s="6" t="n">
        <v>0</v>
      </c>
    </row>
    <row r="4" spans="1:16">
      <c r="A4" s="4" t="s">
        <v>98</v>
      </c>
      <c r="C4" s="6" t="n">
        <v>1129000</v>
      </c>
      <c r="D4" s="6" t="n">
        <v>1771000</v>
      </c>
      <c r="E4" s="6" t="n">
        <v>-1393000</v>
      </c>
      <c r="F4" s="6" t="n">
        <v>41362000</v>
      </c>
      <c r="G4" s="6" t="n">
        <v>12891000</v>
      </c>
      <c r="H4" s="6" t="n">
        <v>6548000</v>
      </c>
      <c r="I4" s="6" t="n">
        <v>3974000</v>
      </c>
      <c r="J4" s="6" t="n">
        <v>2629000</v>
      </c>
      <c r="L4" s="5" t="n">
        <v>42869000</v>
      </c>
      <c r="M4" s="5" t="n">
        <v>26041000</v>
      </c>
      <c r="O4" s="5" t="n">
        <v>4746000</v>
      </c>
    </row>
    <row r="5" spans="1:16">
      <c r="A5" s="4" t="s">
        <v>159</v>
      </c>
      <c r="L5" s="5" t="n">
        <v>1717000</v>
      </c>
      <c r="M5" s="5" t="n">
        <v>15750000</v>
      </c>
      <c r="O5" s="5" t="n">
        <v>3166000</v>
      </c>
    </row>
    <row r="6" spans="1:16">
      <c r="A6" s="4" t="s">
        <v>344</v>
      </c>
      <c r="C6" s="5" t="n">
        <v>70629000</v>
      </c>
      <c r="G6" s="5" t="n">
        <v>109784000</v>
      </c>
      <c r="L6" s="5" t="n">
        <v>70629000</v>
      </c>
      <c r="M6" s="5" t="n">
        <v>109784000</v>
      </c>
      <c r="N6" s="6" t="n">
        <v>-1128000</v>
      </c>
      <c r="O6" s="5" t="n">
        <v>-1128000</v>
      </c>
      <c r="P6" s="6" t="n">
        <v>0</v>
      </c>
    </row>
    <row r="7" spans="1:16">
      <c r="A7" s="4" t="s">
        <v>91</v>
      </c>
      <c r="L7" s="5" t="n">
        <v>45300000</v>
      </c>
      <c r="M7" s="5" t="n">
        <v>0</v>
      </c>
      <c r="N7" s="5" t="n">
        <v>0</v>
      </c>
      <c r="O7" s="5" t="n">
        <v>0</v>
      </c>
    </row>
    <row r="8" spans="1:16">
      <c r="A8" s="4" t="s">
        <v>67</v>
      </c>
      <c r="C8" s="5" t="n">
        <v>-73656000</v>
      </c>
      <c r="G8" s="5" t="n">
        <v>-30787000</v>
      </c>
      <c r="L8" s="5" t="n">
        <v>-73656000</v>
      </c>
      <c r="M8" s="5" t="n">
        <v>-30787000</v>
      </c>
    </row>
    <row r="9" spans="1:16">
      <c r="A9" s="4" t="s">
        <v>345</v>
      </c>
      <c r="C9" s="5" t="n">
        <v>1000000</v>
      </c>
      <c r="L9" s="5" t="n">
        <v>1000000</v>
      </c>
    </row>
    <row r="10" spans="1:16">
      <c r="A10" s="4" t="s">
        <v>33</v>
      </c>
      <c r="C10" s="5" t="n">
        <v>738000</v>
      </c>
      <c r="G10" s="5" t="n">
        <v>2827000</v>
      </c>
      <c r="L10" s="5" t="n">
        <v>738000</v>
      </c>
      <c r="M10" s="5" t="n">
        <v>2827000</v>
      </c>
      <c r="N10" s="5" t="n">
        <v>453000</v>
      </c>
      <c r="O10" s="5" t="n">
        <v>453000</v>
      </c>
      <c r="P10" s="5" t="n">
        <v>0</v>
      </c>
    </row>
    <row r="11" spans="1:16">
      <c r="A11" s="4" t="s">
        <v>346</v>
      </c>
      <c r="C11" s="5" t="n">
        <v>21480000</v>
      </c>
      <c r="G11" s="5" t="n">
        <v>20825000</v>
      </c>
      <c r="L11" s="5" t="n">
        <v>21480000</v>
      </c>
      <c r="M11" s="5" t="n">
        <v>20825000</v>
      </c>
    </row>
    <row r="12" spans="1:16">
      <c r="A12" s="4" t="s">
        <v>347</v>
      </c>
      <c r="C12" s="5" t="n">
        <v>21094000</v>
      </c>
      <c r="G12" s="5" t="n">
        <v>20438000</v>
      </c>
      <c r="L12" s="5" t="n">
        <v>21094000</v>
      </c>
      <c r="M12" s="5" t="n">
        <v>20438000</v>
      </c>
    </row>
    <row r="13" spans="1:16">
      <c r="A13" s="4" t="s">
        <v>348</v>
      </c>
      <c r="C13" s="6" t="n">
        <v>6400000</v>
      </c>
      <c r="L13" s="6" t="n">
        <v>6400000</v>
      </c>
    </row>
    <row r="14" spans="1:16">
      <c r="A14" s="4" t="s">
        <v>349</v>
      </c>
      <c r="C14" s="4" t="s">
        <v>350</v>
      </c>
      <c r="L14" s="4" t="s">
        <v>350</v>
      </c>
    </row>
    <row r="15" spans="1:16">
      <c r="A15" s="4" t="s">
        <v>351</v>
      </c>
    </row>
    <row r="16" spans="1:16">
      <c r="A16" s="3" t="s">
        <v>343</v>
      </c>
    </row>
    <row r="17" spans="1:16">
      <c r="A17" s="4" t="s">
        <v>346</v>
      </c>
      <c r="C17" s="6" t="n">
        <v>12815000</v>
      </c>
      <c r="G17" s="5" t="n">
        <v>11200000</v>
      </c>
      <c r="L17" s="6" t="n">
        <v>12815000</v>
      </c>
      <c r="M17" s="5" t="n">
        <v>11200000</v>
      </c>
    </row>
    <row r="18" spans="1:16">
      <c r="A18" s="4" t="s">
        <v>347</v>
      </c>
      <c r="C18" s="5" t="n">
        <v>12800000</v>
      </c>
      <c r="L18" s="5" t="n">
        <v>12800000</v>
      </c>
    </row>
    <row r="19" spans="1:16">
      <c r="A19" s="4" t="s">
        <v>352</v>
      </c>
    </row>
    <row r="20" spans="1:16">
      <c r="A20" s="3" t="s">
        <v>343</v>
      </c>
    </row>
    <row r="21" spans="1:16">
      <c r="A21" s="4" t="s">
        <v>353</v>
      </c>
      <c r="C21" s="5" t="n">
        <v>35000000</v>
      </c>
      <c r="G21" s="5" t="n">
        <v>35000000</v>
      </c>
      <c r="L21" s="5" t="n">
        <v>35000000</v>
      </c>
      <c r="M21" s="5" t="n">
        <v>35000000</v>
      </c>
    </row>
    <row r="22" spans="1:16">
      <c r="A22" s="4" t="s">
        <v>354</v>
      </c>
    </row>
    <row r="23" spans="1:16">
      <c r="A23" s="3" t="s">
        <v>343</v>
      </c>
    </row>
    <row r="24" spans="1:16">
      <c r="A24" s="4" t="s">
        <v>346</v>
      </c>
      <c r="C24" s="5" t="n">
        <v>8665000</v>
      </c>
      <c r="G24" s="5" t="n">
        <v>9625000</v>
      </c>
      <c r="L24" s="5" t="n">
        <v>8665000</v>
      </c>
      <c r="M24" s="5" t="n">
        <v>9625000</v>
      </c>
    </row>
    <row r="25" spans="1:16">
      <c r="A25" s="4" t="s">
        <v>119</v>
      </c>
    </row>
    <row r="26" spans="1:16">
      <c r="A26" s="3" t="s">
        <v>343</v>
      </c>
    </row>
    <row r="27" spans="1:16">
      <c r="A27" s="4" t="s">
        <v>98</v>
      </c>
      <c r="M27" s="5" t="n">
        <v>26041000</v>
      </c>
      <c r="O27" s="5" t="n">
        <v>4746000</v>
      </c>
    </row>
    <row r="28" spans="1:16">
      <c r="A28" s="4" t="s">
        <v>344</v>
      </c>
      <c r="C28" s="6" t="n">
        <v>-73656000</v>
      </c>
      <c r="G28" s="6" t="n">
        <v>-30787000</v>
      </c>
      <c r="L28" s="6" t="n">
        <v>-73656000</v>
      </c>
      <c r="M28" s="6" t="n">
        <v>-30787000</v>
      </c>
      <c r="N28" s="6" t="n">
        <v>-4746000</v>
      </c>
      <c r="O28" s="6" t="n">
        <v>-4746000</v>
      </c>
      <c r="P2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21"/>
    <col customWidth="1" max="5" min="5" width="21"/>
    <col customWidth="1" max="6" min="6" width="21"/>
    <col customWidth="1" max="7" min="7" width="21"/>
  </cols>
  <sheetData>
    <row r="1" spans="1:7">
      <c r="A1" s="1" t="s">
        <v>355</v>
      </c>
      <c r="B1" s="2" t="s">
        <v>356</v>
      </c>
      <c r="C1" s="2" t="s">
        <v>357</v>
      </c>
      <c r="D1" s="2" t="s">
        <v>358</v>
      </c>
      <c r="E1" s="2" t="s">
        <v>359</v>
      </c>
      <c r="F1" s="2" t="s">
        <v>359</v>
      </c>
      <c r="G1" s="2" t="s">
        <v>360</v>
      </c>
    </row>
    <row r="2" spans="1:7">
      <c r="A2" s="3" t="s">
        <v>361</v>
      </c>
    </row>
    <row r="3" spans="1:7">
      <c r="A3" s="4" t="s">
        <v>362</v>
      </c>
      <c r="C3" s="6" t="n">
        <v>400000</v>
      </c>
      <c r="D3" s="6" t="n">
        <v>500000</v>
      </c>
    </row>
    <row r="4" spans="1:7">
      <c r="A4" s="4" t="s">
        <v>363</v>
      </c>
      <c r="C4" s="5" t="n">
        <v>400000</v>
      </c>
      <c r="D4" s="6" t="n">
        <v>700000</v>
      </c>
    </row>
    <row r="5" spans="1:7">
      <c r="A5" s="4" t="s">
        <v>364</v>
      </c>
      <c r="D5" s="4" t="s">
        <v>365</v>
      </c>
    </row>
    <row r="6" spans="1:7">
      <c r="A6" s="4" t="s">
        <v>366</v>
      </c>
      <c r="C6" s="5" t="n">
        <v>979000</v>
      </c>
      <c r="D6" s="6" t="n">
        <v>292000</v>
      </c>
    </row>
    <row r="7" spans="1:7">
      <c r="A7" s="4" t="s">
        <v>367</v>
      </c>
      <c r="C7" s="5" t="n">
        <v>800000</v>
      </c>
      <c r="D7" s="5" t="n">
        <v>700000</v>
      </c>
    </row>
    <row r="8" spans="1:7">
      <c r="A8" s="4" t="s">
        <v>368</v>
      </c>
      <c r="C8" s="5" t="n">
        <v>2000000</v>
      </c>
      <c r="D8" s="5" t="n">
        <v>1500000</v>
      </c>
    </row>
    <row r="9" spans="1:7">
      <c r="A9" s="4" t="s">
        <v>369</v>
      </c>
      <c r="C9" s="5" t="n">
        <v>45300000</v>
      </c>
      <c r="D9" s="6" t="n">
        <v>0</v>
      </c>
      <c r="E9" s="6" t="n">
        <v>0</v>
      </c>
      <c r="F9" s="6" t="n">
        <v>0</v>
      </c>
    </row>
    <row r="10" spans="1:7">
      <c r="A10" s="4" t="s">
        <v>370</v>
      </c>
      <c r="C10" s="6" t="n">
        <v>37855000</v>
      </c>
    </row>
    <row r="11" spans="1:7">
      <c r="A11" s="4" t="s">
        <v>371</v>
      </c>
      <c r="D11" s="4" t="s">
        <v>372</v>
      </c>
    </row>
    <row r="12" spans="1:7">
      <c r="A12" s="4" t="s">
        <v>373</v>
      </c>
      <c r="C12" s="4" t="s">
        <v>374</v>
      </c>
    </row>
    <row r="13" spans="1:7">
      <c r="A13" s="4" t="s">
        <v>375</v>
      </c>
      <c r="B13" s="6" t="n">
        <v>7728000</v>
      </c>
    </row>
    <row r="14" spans="1:7">
      <c r="A14" s="4" t="s">
        <v>376</v>
      </c>
      <c r="D14" s="6" t="n">
        <v>500000</v>
      </c>
    </row>
    <row r="15" spans="1:7">
      <c r="A15" s="4" t="s">
        <v>57</v>
      </c>
      <c r="C15" s="6" t="n">
        <v>2180000</v>
      </c>
      <c r="D15" s="5" t="n">
        <v>5733000</v>
      </c>
    </row>
    <row r="16" spans="1:7">
      <c r="A16" s="4" t="s">
        <v>377</v>
      </c>
      <c r="C16" s="4" t="s">
        <v>378</v>
      </c>
    </row>
    <row r="17" spans="1:7">
      <c r="A17" s="4" t="s">
        <v>379</v>
      </c>
      <c r="C17" s="4" t="s">
        <v>380</v>
      </c>
    </row>
    <row r="18" spans="1:7">
      <c r="A18" s="4" t="s">
        <v>381</v>
      </c>
      <c r="C18" s="4" t="s">
        <v>382</v>
      </c>
    </row>
    <row r="19" spans="1:7">
      <c r="A19" s="4" t="s">
        <v>383</v>
      </c>
      <c r="C19" s="6" t="n">
        <v>3600000</v>
      </c>
      <c r="D19" s="5" t="n">
        <v>2100000</v>
      </c>
    </row>
    <row r="20" spans="1:7">
      <c r="A20" s="4" t="s">
        <v>384</v>
      </c>
    </row>
    <row r="21" spans="1:7">
      <c r="A21" s="3" t="s">
        <v>361</v>
      </c>
    </row>
    <row r="22" spans="1:7">
      <c r="A22" s="4" t="s">
        <v>385</v>
      </c>
      <c r="D22" s="5" t="n">
        <v>39100000</v>
      </c>
      <c r="G22" s="6" t="n">
        <v>39106000</v>
      </c>
    </row>
    <row r="23" spans="1:7">
      <c r="A23" s="4" t="s">
        <v>386</v>
      </c>
    </row>
    <row r="24" spans="1:7">
      <c r="A24" s="3" t="s">
        <v>361</v>
      </c>
    </row>
    <row r="25" spans="1:7">
      <c r="A25" s="4" t="s">
        <v>387</v>
      </c>
      <c r="B25" s="5" t="n">
        <v>1050000</v>
      </c>
    </row>
    <row r="26" spans="1:7">
      <c r="A26" s="4" t="s">
        <v>388</v>
      </c>
      <c r="B26" s="5" t="n">
        <v>280000</v>
      </c>
      <c r="C26" s="5" t="n">
        <v>280000</v>
      </c>
    </row>
    <row r="27" spans="1:7">
      <c r="A27" s="4" t="s">
        <v>110</v>
      </c>
    </row>
    <row r="28" spans="1:7">
      <c r="A28" s="3" t="s">
        <v>361</v>
      </c>
    </row>
    <row r="29" spans="1:7">
      <c r="A29" s="4" t="s">
        <v>388</v>
      </c>
      <c r="B29" s="5" t="n">
        <v>11667</v>
      </c>
      <c r="C29" s="5" t="n">
        <v>11667</v>
      </c>
    </row>
    <row r="30" spans="1:7">
      <c r="A30" s="4" t="s">
        <v>109</v>
      </c>
    </row>
    <row r="31" spans="1:7">
      <c r="A31" s="3" t="s">
        <v>361</v>
      </c>
    </row>
    <row r="32" spans="1:7">
      <c r="A32" s="4" t="s">
        <v>389</v>
      </c>
      <c r="B32" s="6" t="n">
        <v>1393000</v>
      </c>
      <c r="D32" s="5" t="n">
        <v>346000</v>
      </c>
    </row>
    <row r="33" spans="1:7">
      <c r="A33" s="4" t="s">
        <v>390</v>
      </c>
    </row>
    <row r="34" spans="1:7">
      <c r="A34" s="3" t="s">
        <v>361</v>
      </c>
    </row>
    <row r="35" spans="1:7">
      <c r="A35" s="4" t="s">
        <v>370</v>
      </c>
      <c r="C35" s="6" t="n">
        <v>6013000</v>
      </c>
    </row>
    <row r="36" spans="1:7">
      <c r="A36" s="4" t="s">
        <v>391</v>
      </c>
      <c r="C36" s="4" t="s">
        <v>365</v>
      </c>
    </row>
    <row r="37" spans="1:7">
      <c r="A37" s="4" t="s">
        <v>392</v>
      </c>
    </row>
    <row r="38" spans="1:7">
      <c r="A38" s="3" t="s">
        <v>361</v>
      </c>
    </row>
    <row r="39" spans="1:7">
      <c r="A39" s="4" t="s">
        <v>370</v>
      </c>
      <c r="C39" s="6" t="n">
        <v>1661000</v>
      </c>
    </row>
    <row r="40" spans="1:7">
      <c r="A40" s="4" t="s">
        <v>391</v>
      </c>
      <c r="C40" s="4" t="s">
        <v>365</v>
      </c>
    </row>
    <row r="41" spans="1:7">
      <c r="A41" s="4" t="s">
        <v>393</v>
      </c>
    </row>
    <row r="42" spans="1:7">
      <c r="A42" s="3" t="s">
        <v>361</v>
      </c>
    </row>
    <row r="43" spans="1:7">
      <c r="A43" s="4" t="s">
        <v>370</v>
      </c>
      <c r="C43" s="6" t="n">
        <v>30181000</v>
      </c>
    </row>
    <row r="44" spans="1:7">
      <c r="A44" s="4" t="s">
        <v>391</v>
      </c>
      <c r="C44" s="4" t="s">
        <v>372</v>
      </c>
    </row>
    <row r="45" spans="1:7">
      <c r="A45" s="4" t="s">
        <v>394</v>
      </c>
    </row>
    <row r="46" spans="1:7">
      <c r="A46" s="3" t="s">
        <v>361</v>
      </c>
    </row>
    <row r="47" spans="1:7">
      <c r="A47" s="4" t="s">
        <v>368</v>
      </c>
      <c r="C47" s="6" t="n">
        <v>1000000</v>
      </c>
    </row>
    <row r="48" spans="1:7">
      <c r="A48" s="4" t="s">
        <v>395</v>
      </c>
    </row>
    <row r="49" spans="1:7">
      <c r="A49" s="3" t="s">
        <v>361</v>
      </c>
    </row>
    <row r="50" spans="1:7">
      <c r="A50" s="4" t="s">
        <v>368</v>
      </c>
      <c r="C50" s="6" t="n">
        <v>500000</v>
      </c>
    </row>
    <row r="51" spans="1:7">
      <c r="A51" s="4" t="s">
        <v>396</v>
      </c>
    </row>
    <row r="52" spans="1:7">
      <c r="A52" s="3" t="s">
        <v>361</v>
      </c>
    </row>
    <row r="53" spans="1:7">
      <c r="A53" s="4" t="s">
        <v>397</v>
      </c>
      <c r="C53" s="5" t="n">
        <v>0</v>
      </c>
    </row>
    <row r="54" spans="1:7">
      <c r="A54" s="4" t="s">
        <v>398</v>
      </c>
    </row>
    <row r="55" spans="1:7">
      <c r="A55" s="3" t="s">
        <v>361</v>
      </c>
    </row>
    <row r="56" spans="1:7">
      <c r="A56" s="4" t="s">
        <v>397</v>
      </c>
      <c r="C56" s="5" t="n">
        <v>0</v>
      </c>
    </row>
    <row r="57" spans="1:7">
      <c r="A57" s="4" t="s">
        <v>399</v>
      </c>
    </row>
    <row r="58" spans="1:7">
      <c r="A58" s="3" t="s">
        <v>361</v>
      </c>
    </row>
    <row r="59" spans="1:7">
      <c r="A59" s="4" t="s">
        <v>385</v>
      </c>
      <c r="D59" s="6" t="n">
        <v>3739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3" t="s">
        <v>189</v>
      </c>
    </row>
    <row r="3" spans="1:3">
      <c r="A3" s="4" t="s">
        <v>401</v>
      </c>
      <c r="B3" s="6" t="n">
        <v>32568</v>
      </c>
      <c r="C3" s="6" t="n">
        <v>388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1</v>
      </c>
    </row>
    <row r="3" spans="1:3">
      <c r="A3" s="3" t="s">
        <v>403</v>
      </c>
    </row>
    <row r="4" spans="1:3">
      <c r="A4" s="4" t="s">
        <v>404</v>
      </c>
      <c r="B4" s="6" t="n">
        <v>769</v>
      </c>
      <c r="C4" s="6" t="n">
        <v>0</v>
      </c>
    </row>
    <row r="5" spans="1:3">
      <c r="A5" s="4" t="s">
        <v>405</v>
      </c>
      <c r="B5" s="5" t="n">
        <v>1785</v>
      </c>
      <c r="C5" s="5" t="n">
        <v>1061</v>
      </c>
    </row>
    <row r="6" spans="1:3">
      <c r="A6" s="4" t="s">
        <v>366</v>
      </c>
      <c r="B6" s="6" t="n">
        <v>-979</v>
      </c>
      <c r="C6" s="5" t="n">
        <v>-292</v>
      </c>
    </row>
    <row r="7" spans="1:3">
      <c r="A7" s="4" t="s">
        <v>406</v>
      </c>
      <c r="C7" s="6" t="n">
        <v>7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1</v>
      </c>
    </row>
    <row r="3" spans="1:3">
      <c r="A3" s="3" t="s">
        <v>408</v>
      </c>
    </row>
    <row r="4" spans="1:3">
      <c r="A4" s="4" t="s">
        <v>371</v>
      </c>
      <c r="C4" s="4" t="s">
        <v>372</v>
      </c>
    </row>
    <row r="5" spans="1:3">
      <c r="A5" s="4" t="s">
        <v>409</v>
      </c>
    </row>
    <row r="6" spans="1:3">
      <c r="A6" s="3" t="s">
        <v>408</v>
      </c>
    </row>
    <row r="7" spans="1:3">
      <c r="A7" s="4" t="s">
        <v>410</v>
      </c>
      <c r="B7" s="4" t="s">
        <v>411</v>
      </c>
    </row>
    <row r="8" spans="1:3">
      <c r="A8" s="4" t="s">
        <v>412</v>
      </c>
    </row>
    <row r="9" spans="1:3">
      <c r="A9" s="3" t="s">
        <v>408</v>
      </c>
    </row>
    <row r="10" spans="1:3">
      <c r="A10" s="4" t="s">
        <v>410</v>
      </c>
      <c r="B10" s="4" t="s">
        <v>413</v>
      </c>
    </row>
    <row r="11" spans="1:3">
      <c r="A11" s="4" t="s">
        <v>414</v>
      </c>
    </row>
    <row r="12" spans="1:3">
      <c r="A12" s="3" t="s">
        <v>408</v>
      </c>
    </row>
    <row r="13" spans="1:3">
      <c r="A13" s="4" t="s">
        <v>410</v>
      </c>
      <c r="B13" s="4" t="s">
        <v>382</v>
      </c>
    </row>
    <row r="14" spans="1:3">
      <c r="A14" s="4" t="s">
        <v>415</v>
      </c>
    </row>
    <row r="15" spans="1:3">
      <c r="A15" s="3" t="s">
        <v>408</v>
      </c>
    </row>
    <row r="16" spans="1:3">
      <c r="A16" s="4" t="s">
        <v>410</v>
      </c>
      <c r="B16" s="4" t="s">
        <v>365</v>
      </c>
    </row>
    <row r="17" spans="1:3">
      <c r="A17" s="4" t="s">
        <v>416</v>
      </c>
    </row>
    <row r="18" spans="1:3">
      <c r="A18" s="3" t="s">
        <v>408</v>
      </c>
    </row>
    <row r="19" spans="1:3">
      <c r="A19" s="4" t="s">
        <v>410</v>
      </c>
      <c r="B19" s="4" t="s">
        <v>382</v>
      </c>
    </row>
    <row r="20" spans="1:3">
      <c r="A20" s="4" t="s">
        <v>417</v>
      </c>
    </row>
    <row r="21" spans="1:3">
      <c r="A21" s="3" t="s">
        <v>408</v>
      </c>
    </row>
    <row r="22" spans="1:3">
      <c r="A22" s="4" t="s">
        <v>410</v>
      </c>
      <c r="B22" s="4" t="s">
        <v>418</v>
      </c>
    </row>
    <row r="23" spans="1:3">
      <c r="A23" s="4" t="s">
        <v>419</v>
      </c>
    </row>
    <row r="24" spans="1:3">
      <c r="A24" s="3" t="s">
        <v>408</v>
      </c>
    </row>
    <row r="25" spans="1:3">
      <c r="A25" s="4" t="s">
        <v>371</v>
      </c>
      <c r="B25" s="4" t="s">
        <v>418</v>
      </c>
    </row>
    <row r="26" spans="1:3">
      <c r="A26" s="4" t="s">
        <v>420</v>
      </c>
    </row>
    <row r="27" spans="1:3">
      <c r="A27" s="3" t="s">
        <v>408</v>
      </c>
    </row>
    <row r="28" spans="1:3">
      <c r="A28" s="4" t="s">
        <v>371</v>
      </c>
      <c r="B28" s="4" t="s">
        <v>372</v>
      </c>
    </row>
    <row r="29" spans="1:3">
      <c r="A29" s="4" t="s">
        <v>421</v>
      </c>
    </row>
    <row r="30" spans="1:3">
      <c r="A30" s="3" t="s">
        <v>408</v>
      </c>
    </row>
    <row r="31" spans="1:3">
      <c r="A31" s="4" t="s">
        <v>410</v>
      </c>
      <c r="B31" s="4" t="s">
        <v>422</v>
      </c>
    </row>
    <row r="32" spans="1:3">
      <c r="A32" s="4" t="s">
        <v>423</v>
      </c>
    </row>
    <row r="33" spans="1:3">
      <c r="A33" s="3" t="s">
        <v>408</v>
      </c>
    </row>
    <row r="34" spans="1:3">
      <c r="A34" s="4" t="s">
        <v>410</v>
      </c>
      <c r="B34" s="4" t="s">
        <v>424</v>
      </c>
    </row>
    <row r="35" spans="1:3">
      <c r="A35" s="4" t="s">
        <v>425</v>
      </c>
    </row>
    <row r="36" spans="1:3">
      <c r="A36" s="3" t="s">
        <v>408</v>
      </c>
    </row>
    <row r="37" spans="1:3">
      <c r="A37" s="4" t="s">
        <v>410</v>
      </c>
      <c r="B37" s="4" t="s">
        <v>411</v>
      </c>
    </row>
    <row r="38" spans="1:3">
      <c r="A38" s="4" t="s">
        <v>426</v>
      </c>
    </row>
    <row r="39" spans="1:3">
      <c r="A39" s="3" t="s">
        <v>408</v>
      </c>
    </row>
    <row r="40" spans="1:3">
      <c r="A40" s="4" t="s">
        <v>410</v>
      </c>
      <c r="B40" s="4" t="s">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3" t="s">
        <v>408</v>
      </c>
    </row>
    <row r="3" spans="1:3">
      <c r="A3" s="4" t="s">
        <v>428</v>
      </c>
      <c r="B3" s="6" t="n">
        <v>13487</v>
      </c>
      <c r="C3" s="6" t="n">
        <v>13103</v>
      </c>
    </row>
    <row r="4" spans="1:3">
      <c r="A4" s="4" t="s">
        <v>429</v>
      </c>
      <c r="B4" s="5" t="n">
        <v>-3398</v>
      </c>
      <c r="C4" s="5" t="n">
        <v>-1494</v>
      </c>
    </row>
    <row r="5" spans="1:3">
      <c r="A5" s="4" t="s">
        <v>38</v>
      </c>
      <c r="B5" s="5" t="n">
        <v>10089</v>
      </c>
      <c r="C5" s="5" t="n">
        <v>11609</v>
      </c>
    </row>
    <row r="6" spans="1:3">
      <c r="A6" s="4" t="s">
        <v>430</v>
      </c>
    </row>
    <row r="7" spans="1:3">
      <c r="A7" s="3" t="s">
        <v>408</v>
      </c>
    </row>
    <row r="8" spans="1:3">
      <c r="A8" s="4" t="s">
        <v>428</v>
      </c>
      <c r="B8" s="5" t="n">
        <v>7407</v>
      </c>
      <c r="C8" s="5" t="n">
        <v>7197</v>
      </c>
    </row>
    <row r="9" spans="1:3">
      <c r="A9" s="4" t="s">
        <v>431</v>
      </c>
    </row>
    <row r="10" spans="1:3">
      <c r="A10" s="3" t="s">
        <v>408</v>
      </c>
    </row>
    <row r="11" spans="1:3">
      <c r="A11" s="4" t="s">
        <v>428</v>
      </c>
      <c r="B11" s="5" t="n">
        <v>1604</v>
      </c>
      <c r="C11" s="5" t="n">
        <v>1522</v>
      </c>
    </row>
    <row r="12" spans="1:3">
      <c r="A12" s="4" t="s">
        <v>432</v>
      </c>
    </row>
    <row r="13" spans="1:3">
      <c r="A13" s="3" t="s">
        <v>408</v>
      </c>
    </row>
    <row r="14" spans="1:3">
      <c r="A14" s="4" t="s">
        <v>428</v>
      </c>
      <c r="B14" s="6" t="n">
        <v>4476</v>
      </c>
      <c r="C14" s="6" t="n">
        <v>4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8</v>
      </c>
      <c r="B1" s="2" t="s">
        <v>1</v>
      </c>
    </row>
    <row r="2" spans="1:5">
      <c r="B2" s="2" t="s">
        <v>2</v>
      </c>
      <c r="C2" s="2" t="s">
        <v>31</v>
      </c>
      <c r="D2" s="2" t="s">
        <v>79</v>
      </c>
      <c r="E2" s="2" t="s">
        <v>79</v>
      </c>
    </row>
    <row r="3" spans="1:5">
      <c r="A3" s="3" t="s">
        <v>80</v>
      </c>
    </row>
    <row r="4" spans="1:5">
      <c r="A4" s="4" t="s">
        <v>81</v>
      </c>
      <c r="B4" s="5" t="n">
        <v>19869316</v>
      </c>
      <c r="C4" s="5" t="n">
        <v>13332691</v>
      </c>
    </row>
    <row r="5" spans="1:5">
      <c r="A5" s="4" t="s">
        <v>82</v>
      </c>
      <c r="B5" s="6" t="n">
        <v>132100000</v>
      </c>
      <c r="C5" s="6" t="n">
        <v>68946000</v>
      </c>
      <c r="E5" s="6" t="n">
        <v>0</v>
      </c>
    </row>
    <row r="6" spans="1:5">
      <c r="A6" s="4" t="s">
        <v>83</v>
      </c>
      <c r="B6" s="5" t="n">
        <v>78641000</v>
      </c>
      <c r="C6" s="5" t="n">
        <v>53559000</v>
      </c>
      <c r="E6" s="5" t="n">
        <v>0</v>
      </c>
    </row>
    <row r="7" spans="1:5">
      <c r="A7" s="4" t="s">
        <v>84</v>
      </c>
      <c r="B7" s="5" t="n">
        <v>53459000</v>
      </c>
      <c r="C7" s="5" t="n">
        <v>15387000</v>
      </c>
      <c r="E7" s="5" t="n">
        <v>0</v>
      </c>
    </row>
    <row r="8" spans="1:5">
      <c r="A8" s="4" t="s">
        <v>85</v>
      </c>
      <c r="B8" s="5" t="n">
        <v>49888000</v>
      </c>
      <c r="C8" s="5" t="n">
        <v>28346000</v>
      </c>
      <c r="E8" s="5" t="n">
        <v>232000</v>
      </c>
    </row>
    <row r="9" spans="1:5">
      <c r="A9" s="4" t="s">
        <v>86</v>
      </c>
      <c r="B9" s="5" t="n">
        <v>6741000</v>
      </c>
      <c r="C9" s="5" t="n">
        <v>9091000</v>
      </c>
      <c r="E9" s="5" t="n">
        <v>4515000</v>
      </c>
    </row>
    <row r="10" spans="1:5">
      <c r="A10" s="4" t="s">
        <v>87</v>
      </c>
      <c r="B10" s="5" t="n">
        <v>4601000</v>
      </c>
      <c r="C10" s="5" t="n">
        <v>2743000</v>
      </c>
      <c r="E10" s="5" t="n">
        <v>0</v>
      </c>
    </row>
    <row r="11" spans="1:5">
      <c r="A11" s="4" t="s">
        <v>88</v>
      </c>
      <c r="B11" s="5" t="n">
        <v>-8234000</v>
      </c>
      <c r="C11" s="5" t="n">
        <v>6050000</v>
      </c>
      <c r="E11" s="5" t="n">
        <v>0</v>
      </c>
    </row>
    <row r="12" spans="1:5">
      <c r="A12" s="4" t="s">
        <v>89</v>
      </c>
      <c r="B12" s="5" t="n">
        <v>-2920000</v>
      </c>
    </row>
    <row r="13" spans="1:5">
      <c r="A13" s="4" t="s">
        <v>90</v>
      </c>
      <c r="C13" s="5" t="n">
        <v>0</v>
      </c>
      <c r="D13" s="6" t="n">
        <v>0</v>
      </c>
    </row>
    <row r="14" spans="1:5">
      <c r="A14" s="4" t="s">
        <v>91</v>
      </c>
      <c r="B14" s="5" t="n">
        <v>45300000</v>
      </c>
      <c r="C14" s="5" t="n">
        <v>0</v>
      </c>
      <c r="D14" s="6" t="n">
        <v>0</v>
      </c>
      <c r="E14" s="5" t="n">
        <v>0</v>
      </c>
    </row>
    <row r="15" spans="1:5">
      <c r="A15" s="4" t="s">
        <v>92</v>
      </c>
      <c r="B15" s="5" t="n">
        <v>-47757000</v>
      </c>
      <c r="C15" s="5" t="n">
        <v>-30843000</v>
      </c>
      <c r="E15" s="5" t="n">
        <v>-4747000</v>
      </c>
    </row>
    <row r="16" spans="1:5">
      <c r="A16" s="4" t="s">
        <v>93</v>
      </c>
      <c r="B16" s="5" t="n">
        <v>-1384000</v>
      </c>
      <c r="C16" s="5" t="n">
        <v>-263000</v>
      </c>
      <c r="E16" s="5" t="n">
        <v>0</v>
      </c>
    </row>
    <row r="17" spans="1:5">
      <c r="A17" s="4" t="s">
        <v>94</v>
      </c>
      <c r="B17" s="5" t="n">
        <v>-14000</v>
      </c>
      <c r="C17" s="5" t="n">
        <v>-1959000</v>
      </c>
      <c r="E17" s="5" t="n">
        <v>1000</v>
      </c>
    </row>
    <row r="18" spans="1:5">
      <c r="A18" s="4" t="s">
        <v>95</v>
      </c>
      <c r="B18" s="5" t="n">
        <v>-1398000</v>
      </c>
      <c r="C18" s="5" t="n">
        <v>-2222000</v>
      </c>
      <c r="E18" s="5" t="n">
        <v>1000</v>
      </c>
    </row>
    <row r="19" spans="1:5">
      <c r="A19" s="4" t="s">
        <v>96</v>
      </c>
      <c r="B19" s="5" t="n">
        <v>-49155000</v>
      </c>
      <c r="C19" s="5" t="n">
        <v>-33065000</v>
      </c>
      <c r="E19" s="5" t="n">
        <v>-4746000</v>
      </c>
    </row>
    <row r="20" spans="1:5">
      <c r="A20" s="4" t="s">
        <v>97</v>
      </c>
      <c r="B20" s="5" t="n">
        <v>6286000</v>
      </c>
      <c r="C20" s="5" t="n">
        <v>7024000</v>
      </c>
      <c r="E20" s="5" t="n">
        <v>0</v>
      </c>
    </row>
    <row r="21" spans="1:5">
      <c r="A21" s="4" t="s">
        <v>98</v>
      </c>
      <c r="B21" s="5" t="n">
        <v>-42869000</v>
      </c>
      <c r="C21" s="5" t="n">
        <v>-26041000</v>
      </c>
      <c r="E21" s="5" t="n">
        <v>-4746000</v>
      </c>
    </row>
    <row r="22" spans="1:5">
      <c r="A22" s="4" t="s">
        <v>99</v>
      </c>
      <c r="B22" s="5" t="n">
        <v>-919000</v>
      </c>
      <c r="C22" s="5" t="n">
        <v>-4247000</v>
      </c>
      <c r="E22" s="5" t="n">
        <v>0</v>
      </c>
    </row>
    <row r="23" spans="1:5">
      <c r="A23" s="4" t="s">
        <v>100</v>
      </c>
      <c r="B23" s="6" t="n">
        <v>-41950000</v>
      </c>
      <c r="C23" s="6" t="n">
        <v>-30288000</v>
      </c>
      <c r="E23" s="6" t="n">
        <v>-4746000</v>
      </c>
    </row>
    <row r="24" spans="1:5">
      <c r="A24" s="3" t="s">
        <v>101</v>
      </c>
    </row>
    <row r="25" spans="1:5">
      <c r="A25" s="4" t="s">
        <v>102</v>
      </c>
      <c r="D25" s="5" t="n">
        <v>2142994</v>
      </c>
    </row>
    <row r="26" spans="1:5">
      <c r="A26" s="4" t="s">
        <v>103</v>
      </c>
      <c r="B26" s="8" t="n">
        <v>-2.05</v>
      </c>
      <c r="C26" s="8" t="n">
        <v>-1.8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35</v>
      </c>
    </row>
    <row r="4" spans="1:2">
      <c r="A4" s="4" t="s">
        <v>404</v>
      </c>
      <c r="B4" s="6" t="n">
        <v>5078</v>
      </c>
    </row>
    <row r="5" spans="1:2">
      <c r="A5" s="4" t="s">
        <v>89</v>
      </c>
      <c r="B5" s="5" t="n">
        <v>-2920</v>
      </c>
    </row>
    <row r="6" spans="1:2">
      <c r="A6" s="4" t="s">
        <v>406</v>
      </c>
      <c r="B6" s="6" t="n">
        <v>2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1</v>
      </c>
    </row>
    <row r="2" spans="1:3">
      <c r="A2" s="3" t="s">
        <v>437</v>
      </c>
    </row>
    <row r="3" spans="1:3">
      <c r="A3" s="5" t="n">
        <v>2016</v>
      </c>
      <c r="B3" s="6" t="n">
        <v>37855</v>
      </c>
    </row>
    <row r="4" spans="1:3">
      <c r="A4" s="5" t="n">
        <v>2015</v>
      </c>
      <c r="B4" s="5" t="n">
        <v>36</v>
      </c>
    </row>
    <row r="5" spans="1:3">
      <c r="A5" s="4" t="s">
        <v>438</v>
      </c>
      <c r="B5" s="5" t="n">
        <v>32200</v>
      </c>
      <c r="C5" s="6" t="n">
        <v>33786</v>
      </c>
    </row>
    <row r="6" spans="1:3">
      <c r="A6" s="4" t="s">
        <v>393</v>
      </c>
    </row>
    <row r="7" spans="1:3">
      <c r="A7" s="3" t="s">
        <v>437</v>
      </c>
    </row>
    <row r="8" spans="1:3">
      <c r="A8" s="5" t="n">
        <v>2016</v>
      </c>
      <c r="B8" s="5" t="n">
        <v>30181</v>
      </c>
    </row>
    <row r="9" spans="1:3">
      <c r="A9" s="5" t="n">
        <v>2015</v>
      </c>
      <c r="B9" s="5" t="n">
        <v>28</v>
      </c>
    </row>
    <row r="10" spans="1:3">
      <c r="A10" s="4" t="s">
        <v>390</v>
      </c>
    </row>
    <row r="11" spans="1:3">
      <c r="A11" s="3" t="s">
        <v>437</v>
      </c>
    </row>
    <row r="12" spans="1:3">
      <c r="A12" s="5" t="n">
        <v>2016</v>
      </c>
      <c r="B12" s="5" t="n">
        <v>6013</v>
      </c>
    </row>
    <row r="13" spans="1:3">
      <c r="A13" s="5" t="n">
        <v>2015</v>
      </c>
      <c r="B13" s="5" t="n">
        <v>6</v>
      </c>
    </row>
    <row r="14" spans="1:3">
      <c r="A14" s="4" t="s">
        <v>392</v>
      </c>
    </row>
    <row r="15" spans="1:3">
      <c r="A15" s="3" t="s">
        <v>437</v>
      </c>
    </row>
    <row r="16" spans="1:3">
      <c r="A16" s="5" t="n">
        <v>2016</v>
      </c>
      <c r="B16" s="5" t="n">
        <v>1661</v>
      </c>
    </row>
    <row r="17" spans="1:3">
      <c r="A17" s="5" t="n">
        <v>2015</v>
      </c>
      <c r="B17" s="6"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34</v>
      </c>
    </row>
    <row r="2" spans="1:2">
      <c r="A2" s="3" t="s">
        <v>189</v>
      </c>
    </row>
    <row r="3" spans="1:2">
      <c r="A3" s="5" t="n">
        <v>2017</v>
      </c>
      <c r="B3" s="6" t="n">
        <v>3819</v>
      </c>
    </row>
    <row r="4" spans="1:2">
      <c r="A4" s="5" t="n">
        <v>2018</v>
      </c>
      <c r="B4" s="5" t="n">
        <v>4103</v>
      </c>
    </row>
    <row r="5" spans="1:2">
      <c r="A5" s="5" t="n">
        <v>2019</v>
      </c>
      <c r="B5" s="5" t="n">
        <v>4179</v>
      </c>
    </row>
    <row r="6" spans="1:2">
      <c r="A6" s="5" t="n">
        <v>2020</v>
      </c>
      <c r="B6" s="5" t="n">
        <v>3214</v>
      </c>
    </row>
    <row r="7" spans="1:2">
      <c r="A7" s="5" t="n">
        <v>2021</v>
      </c>
      <c r="B7" s="5" t="n">
        <v>2467</v>
      </c>
    </row>
    <row r="8" spans="1:2">
      <c r="A8" s="4" t="s">
        <v>440</v>
      </c>
      <c r="B8" s="6" t="n">
        <v>14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3" t="s">
        <v>442</v>
      </c>
    </row>
    <row r="3" spans="1:3">
      <c r="A3" s="4" t="s">
        <v>42</v>
      </c>
      <c r="B3" s="6" t="n">
        <v>3117</v>
      </c>
      <c r="C3" s="6" t="n">
        <v>3455</v>
      </c>
    </row>
    <row r="4" spans="1:3">
      <c r="A4" s="4" t="s">
        <v>58</v>
      </c>
      <c r="B4" s="6" t="n">
        <v>3124</v>
      </c>
      <c r="C4" s="5" t="n">
        <v>2170</v>
      </c>
    </row>
    <row r="5" spans="1:3">
      <c r="A5" s="4" t="s">
        <v>443</v>
      </c>
    </row>
    <row r="6" spans="1:3">
      <c r="A6" s="3" t="s">
        <v>442</v>
      </c>
    </row>
    <row r="7" spans="1:3">
      <c r="A7" s="4" t="s">
        <v>42</v>
      </c>
      <c r="C7" s="5" t="n">
        <v>3388</v>
      </c>
    </row>
    <row r="8" spans="1:3">
      <c r="A8" s="4" t="s">
        <v>58</v>
      </c>
      <c r="C8" s="5" t="n">
        <v>2170</v>
      </c>
    </row>
    <row r="9" spans="1:3">
      <c r="A9" s="4" t="s">
        <v>444</v>
      </c>
    </row>
    <row r="10" spans="1:3">
      <c r="A10" s="3" t="s">
        <v>442</v>
      </c>
    </row>
    <row r="11" spans="1:3">
      <c r="A11" s="4" t="s">
        <v>42</v>
      </c>
      <c r="C11" s="6" t="n">
        <v>1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 customWidth="1" max="6" min="6" width="20"/>
    <col customWidth="1" max="7" min="7" width="21"/>
    <col customWidth="1" max="8" min="8" width="21"/>
  </cols>
  <sheetData>
    <row r="1" spans="1:8">
      <c r="A1" s="1" t="s">
        <v>445</v>
      </c>
      <c r="B1" s="2" t="s">
        <v>446</v>
      </c>
      <c r="C1" s="2" t="s">
        <v>360</v>
      </c>
      <c r="D1" s="2" t="s">
        <v>447</v>
      </c>
      <c r="E1" s="2" t="s">
        <v>434</v>
      </c>
      <c r="F1" s="2" t="s">
        <v>448</v>
      </c>
      <c r="G1" s="2" t="s">
        <v>358</v>
      </c>
      <c r="H1" s="2" t="s">
        <v>359</v>
      </c>
    </row>
    <row r="2" spans="1:8">
      <c r="A2" s="3" t="s">
        <v>343</v>
      </c>
    </row>
    <row r="3" spans="1:8">
      <c r="A3" s="4" t="s">
        <v>449</v>
      </c>
      <c r="D3" s="5" t="n">
        <v>3</v>
      </c>
    </row>
    <row r="4" spans="1:8">
      <c r="A4" s="4" t="s">
        <v>450</v>
      </c>
      <c r="B4" s="6" t="n">
        <v>101100</v>
      </c>
    </row>
    <row r="5" spans="1:8">
      <c r="A5" s="4" t="s">
        <v>451</v>
      </c>
      <c r="B5" s="6" t="n">
        <v>33100</v>
      </c>
    </row>
    <row r="6" spans="1:8">
      <c r="A6" s="4" t="s">
        <v>452</v>
      </c>
      <c r="D6" s="6" t="n">
        <v>10100</v>
      </c>
      <c r="G6" s="6" t="n">
        <v>10100</v>
      </c>
    </row>
    <row r="7" spans="1:8">
      <c r="A7" s="4" t="s">
        <v>453</v>
      </c>
      <c r="B7" s="4" t="s">
        <v>372</v>
      </c>
    </row>
    <row r="8" spans="1:8">
      <c r="A8" s="4" t="s">
        <v>454</v>
      </c>
      <c r="D8" s="4" t="s">
        <v>455</v>
      </c>
      <c r="G8" s="4" t="s">
        <v>455</v>
      </c>
    </row>
    <row r="9" spans="1:8">
      <c r="A9" s="4" t="s">
        <v>456</v>
      </c>
      <c r="G9" s="4" t="s">
        <v>457</v>
      </c>
    </row>
    <row r="10" spans="1:8">
      <c r="A10" s="4" t="s">
        <v>458</v>
      </c>
      <c r="E10" s="4" t="s">
        <v>378</v>
      </c>
    </row>
    <row r="11" spans="1:8">
      <c r="A11" s="4" t="s">
        <v>89</v>
      </c>
      <c r="E11" s="6" t="n">
        <v>-2920</v>
      </c>
      <c r="G11" s="6" t="n">
        <v>0</v>
      </c>
      <c r="H11" s="6" t="n">
        <v>0</v>
      </c>
    </row>
    <row r="12" spans="1:8">
      <c r="A12" s="4" t="s">
        <v>383</v>
      </c>
      <c r="E12" s="6" t="n">
        <v>3600</v>
      </c>
      <c r="G12" s="5" t="n">
        <v>2100</v>
      </c>
    </row>
    <row r="13" spans="1:8">
      <c r="A13" s="4" t="s">
        <v>409</v>
      </c>
    </row>
    <row r="14" spans="1:8">
      <c r="A14" s="3" t="s">
        <v>343</v>
      </c>
    </row>
    <row r="15" spans="1:8">
      <c r="A15" s="4" t="s">
        <v>459</v>
      </c>
      <c r="E15" s="4" t="s">
        <v>460</v>
      </c>
    </row>
    <row r="16" spans="1:8">
      <c r="A16" s="4" t="s">
        <v>410</v>
      </c>
      <c r="E16" s="4" t="s">
        <v>411</v>
      </c>
    </row>
    <row r="17" spans="1:8">
      <c r="A17" s="4" t="s">
        <v>412</v>
      </c>
    </row>
    <row r="18" spans="1:8">
      <c r="A18" s="3" t="s">
        <v>343</v>
      </c>
    </row>
    <row r="19" spans="1:8">
      <c r="A19" s="4" t="s">
        <v>459</v>
      </c>
      <c r="E19" s="4" t="s">
        <v>461</v>
      </c>
    </row>
    <row r="20" spans="1:8">
      <c r="A20" s="4" t="s">
        <v>410</v>
      </c>
      <c r="E20" s="4" t="s">
        <v>413</v>
      </c>
    </row>
    <row r="21" spans="1:8">
      <c r="A21" s="4" t="s">
        <v>458</v>
      </c>
      <c r="E21" s="4" t="s">
        <v>380</v>
      </c>
    </row>
    <row r="22" spans="1:8">
      <c r="A22" s="4" t="s">
        <v>384</v>
      </c>
    </row>
    <row r="23" spans="1:8">
      <c r="A23" s="3" t="s">
        <v>343</v>
      </c>
    </row>
    <row r="24" spans="1:8">
      <c r="A24" s="4" t="s">
        <v>449</v>
      </c>
      <c r="B24" s="5" t="n">
        <v>11</v>
      </c>
    </row>
    <row r="25" spans="1:8">
      <c r="A25" s="4" t="s">
        <v>35</v>
      </c>
      <c r="C25" s="6" t="n">
        <v>-10722</v>
      </c>
    </row>
    <row r="26" spans="1:8">
      <c r="A26" s="4" t="s">
        <v>462</v>
      </c>
      <c r="C26" s="5" t="n">
        <v>154612</v>
      </c>
      <c r="D26" s="6" t="n">
        <v>154500</v>
      </c>
      <c r="G26" s="5" t="n">
        <v>154500</v>
      </c>
    </row>
    <row r="27" spans="1:8">
      <c r="A27" s="4" t="s">
        <v>463</v>
      </c>
      <c r="C27" s="5" t="n">
        <v>-149</v>
      </c>
      <c r="F27" s="6" t="n">
        <v>-100</v>
      </c>
    </row>
    <row r="28" spans="1:8">
      <c r="A28" s="4" t="s">
        <v>385</v>
      </c>
      <c r="C28" s="5" t="n">
        <v>1710</v>
      </c>
    </row>
    <row r="29" spans="1:8">
      <c r="A29" s="4" t="s">
        <v>464</v>
      </c>
      <c r="C29" s="5" t="n">
        <v>-3758</v>
      </c>
    </row>
    <row r="30" spans="1:8">
      <c r="A30" s="4" t="s">
        <v>465</v>
      </c>
      <c r="C30" s="5" t="n">
        <v>5254</v>
      </c>
    </row>
    <row r="31" spans="1:8">
      <c r="A31" s="4" t="s">
        <v>466</v>
      </c>
      <c r="C31" s="6" t="n">
        <v>-7800</v>
      </c>
    </row>
    <row r="32" spans="1:8">
      <c r="A32" s="4" t="s">
        <v>467</v>
      </c>
      <c r="E32" s="6" t="n">
        <v>1400</v>
      </c>
    </row>
    <row r="33" spans="1:8">
      <c r="A33" s="4" t="s">
        <v>468</v>
      </c>
    </row>
    <row r="34" spans="1:8">
      <c r="A34" s="3" t="s">
        <v>343</v>
      </c>
    </row>
    <row r="35" spans="1:8">
      <c r="A35" s="4" t="s">
        <v>464</v>
      </c>
      <c r="E35" s="5" t="n">
        <v>1000</v>
      </c>
    </row>
    <row r="36" spans="1:8">
      <c r="A36" s="4" t="s">
        <v>469</v>
      </c>
    </row>
    <row r="37" spans="1:8">
      <c r="A37" s="3" t="s">
        <v>343</v>
      </c>
    </row>
    <row r="38" spans="1:8">
      <c r="A38" s="4" t="s">
        <v>464</v>
      </c>
      <c r="E38" s="5" t="n">
        <v>1000</v>
      </c>
    </row>
    <row r="39" spans="1:8">
      <c r="A39" s="4" t="s">
        <v>470</v>
      </c>
      <c r="E39" s="6" t="n">
        <v>4000</v>
      </c>
    </row>
    <row r="40" spans="1:8">
      <c r="A40" s="4" t="s">
        <v>471</v>
      </c>
      <c r="D40" s="5" t="n">
        <v>1800</v>
      </c>
    </row>
    <row r="41" spans="1:8">
      <c r="A41" s="4" t="s">
        <v>472</v>
      </c>
      <c r="D41" s="6" t="n">
        <v>2200</v>
      </c>
      <c r="G41" s="6" t="n">
        <v>2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s>
  <sheetData>
    <row r="1" spans="1:6">
      <c r="A1" s="1" t="s">
        <v>473</v>
      </c>
      <c r="B1" s="2" t="s">
        <v>474</v>
      </c>
      <c r="C1" s="2" t="s">
        <v>1</v>
      </c>
    </row>
    <row r="2" spans="1:6">
      <c r="B2" s="2" t="s">
        <v>338</v>
      </c>
      <c r="C2" s="2" t="s">
        <v>2</v>
      </c>
      <c r="D2" s="2" t="s">
        <v>475</v>
      </c>
      <c r="E2" s="2" t="s">
        <v>31</v>
      </c>
      <c r="F2" s="2" t="s">
        <v>79</v>
      </c>
    </row>
    <row r="3" spans="1:6">
      <c r="A3" s="3" t="s">
        <v>343</v>
      </c>
    </row>
    <row r="4" spans="1:6">
      <c r="A4" s="4" t="s">
        <v>39</v>
      </c>
      <c r="C4" s="6" t="n">
        <v>37027</v>
      </c>
      <c r="E4" s="6" t="n">
        <v>76812</v>
      </c>
      <c r="F4" s="6" t="n">
        <v>0</v>
      </c>
    </row>
    <row r="5" spans="1:6">
      <c r="A5" s="3" t="s">
        <v>476</v>
      </c>
    </row>
    <row r="6" spans="1:6">
      <c r="A6" s="4" t="s">
        <v>39</v>
      </c>
      <c r="C6" s="6" t="n">
        <v>5403</v>
      </c>
    </row>
    <row r="7" spans="1:6">
      <c r="A7" s="4" t="s">
        <v>384</v>
      </c>
    </row>
    <row r="8" spans="1:6">
      <c r="A8" s="3" t="s">
        <v>343</v>
      </c>
    </row>
    <row r="9" spans="1:6">
      <c r="A9" s="4" t="s">
        <v>477</v>
      </c>
      <c r="B9" s="6" t="n">
        <v>8666</v>
      </c>
    </row>
    <row r="10" spans="1:6">
      <c r="A10" s="4" t="s">
        <v>35</v>
      </c>
      <c r="B10" s="5" t="n">
        <v>37072</v>
      </c>
    </row>
    <row r="11" spans="1:6">
      <c r="A11" s="4" t="s">
        <v>478</v>
      </c>
      <c r="B11" s="5" t="n">
        <v>13235</v>
      </c>
    </row>
    <row r="12" spans="1:6">
      <c r="A12" s="4" t="s">
        <v>42</v>
      </c>
      <c r="B12" s="5" t="n">
        <v>5271</v>
      </c>
    </row>
    <row r="13" spans="1:6">
      <c r="A13" s="4" t="s">
        <v>385</v>
      </c>
      <c r="B13" s="5" t="n">
        <v>39106</v>
      </c>
      <c r="E13" s="5" t="n">
        <v>39100</v>
      </c>
    </row>
    <row r="14" spans="1:6">
      <c r="A14" s="4" t="s">
        <v>479</v>
      </c>
      <c r="B14" s="5" t="n">
        <v>-7572</v>
      </c>
    </row>
    <row r="15" spans="1:6">
      <c r="A15" s="4" t="s">
        <v>57</v>
      </c>
      <c r="B15" s="5" t="n">
        <v>-5760</v>
      </c>
    </row>
    <row r="16" spans="1:6">
      <c r="A16" s="4" t="s">
        <v>464</v>
      </c>
      <c r="B16" s="5" t="n">
        <v>-20410</v>
      </c>
    </row>
    <row r="17" spans="1:6">
      <c r="A17" s="4" t="s">
        <v>480</v>
      </c>
      <c r="B17" s="5" t="n">
        <v>-422</v>
      </c>
    </row>
    <row r="18" spans="1:6">
      <c r="A18" s="4" t="s">
        <v>465</v>
      </c>
      <c r="B18" s="5" t="n">
        <v>69186</v>
      </c>
    </row>
    <row r="19" spans="1:6">
      <c r="A19" s="4" t="s">
        <v>39</v>
      </c>
      <c r="B19" s="5" t="n">
        <v>85426</v>
      </c>
    </row>
    <row r="20" spans="1:6">
      <c r="A20" s="4" t="s">
        <v>462</v>
      </c>
      <c r="B20" s="5" t="n">
        <v>154612</v>
      </c>
      <c r="E20" s="5" t="n">
        <v>154500</v>
      </c>
    </row>
    <row r="21" spans="1:6">
      <c r="A21" s="3" t="s">
        <v>476</v>
      </c>
    </row>
    <row r="22" spans="1:6">
      <c r="A22" s="4" t="s">
        <v>477</v>
      </c>
      <c r="B22" s="5" t="n">
        <v>0</v>
      </c>
    </row>
    <row r="23" spans="1:6">
      <c r="A23" s="4" t="s">
        <v>35</v>
      </c>
      <c r="B23" s="5" t="n">
        <v>-10722</v>
      </c>
    </row>
    <row r="24" spans="1:6">
      <c r="A24" s="4" t="s">
        <v>478</v>
      </c>
      <c r="B24" s="5" t="n">
        <v>0</v>
      </c>
    </row>
    <row r="25" spans="1:6">
      <c r="A25" s="4" t="s">
        <v>42</v>
      </c>
      <c r="B25" s="5" t="n">
        <v>0</v>
      </c>
    </row>
    <row r="26" spans="1:6">
      <c r="A26" s="4" t="s">
        <v>385</v>
      </c>
      <c r="B26" s="5" t="n">
        <v>1710</v>
      </c>
    </row>
    <row r="27" spans="1:6">
      <c r="A27" s="4" t="s">
        <v>479</v>
      </c>
      <c r="B27" s="5" t="n">
        <v>0</v>
      </c>
    </row>
    <row r="28" spans="1:6">
      <c r="A28" s="4" t="s">
        <v>57</v>
      </c>
      <c r="B28" s="5" t="n">
        <v>0</v>
      </c>
    </row>
    <row r="29" spans="1:6">
      <c r="A29" s="4" t="s">
        <v>464</v>
      </c>
      <c r="B29" s="5" t="n">
        <v>3758</v>
      </c>
    </row>
    <row r="30" spans="1:6">
      <c r="A30" s="4" t="s">
        <v>480</v>
      </c>
      <c r="B30" s="5" t="n">
        <v>0</v>
      </c>
    </row>
    <row r="31" spans="1:6">
      <c r="A31" s="4" t="s">
        <v>465</v>
      </c>
      <c r="B31" s="5" t="n">
        <v>-5254</v>
      </c>
    </row>
    <row r="32" spans="1:6">
      <c r="A32" s="4" t="s">
        <v>39</v>
      </c>
      <c r="B32" s="5" t="n">
        <v>5403</v>
      </c>
    </row>
    <row r="33" spans="1:6">
      <c r="A33" s="4" t="s">
        <v>462</v>
      </c>
      <c r="B33" s="6" t="n">
        <v>149</v>
      </c>
      <c r="D33" s="6" t="n">
        <v>100</v>
      </c>
    </row>
    <row r="34" spans="1:6">
      <c r="A34" s="4" t="s">
        <v>399</v>
      </c>
    </row>
    <row r="35" spans="1:6">
      <c r="A35" s="3" t="s">
        <v>343</v>
      </c>
    </row>
    <row r="36" spans="1:6">
      <c r="A36" s="4" t="s">
        <v>477</v>
      </c>
      <c r="E36" s="5" t="n">
        <v>8666</v>
      </c>
    </row>
    <row r="37" spans="1:6">
      <c r="A37" s="4" t="s">
        <v>35</v>
      </c>
      <c r="E37" s="5" t="n">
        <v>47794</v>
      </c>
    </row>
    <row r="38" spans="1:6">
      <c r="A38" s="4" t="s">
        <v>478</v>
      </c>
      <c r="E38" s="5" t="n">
        <v>13235</v>
      </c>
    </row>
    <row r="39" spans="1:6">
      <c r="A39" s="4" t="s">
        <v>42</v>
      </c>
      <c r="E39" s="5" t="n">
        <v>5271</v>
      </c>
    </row>
    <row r="40" spans="1:6">
      <c r="A40" s="4" t="s">
        <v>385</v>
      </c>
      <c r="E40" s="5" t="n">
        <v>37396</v>
      </c>
    </row>
    <row r="41" spans="1:6">
      <c r="A41" s="4" t="s">
        <v>479</v>
      </c>
      <c r="E41" s="5" t="n">
        <v>-7572</v>
      </c>
    </row>
    <row r="42" spans="1:6">
      <c r="A42" s="4" t="s">
        <v>57</v>
      </c>
      <c r="E42" s="5" t="n">
        <v>-5760</v>
      </c>
    </row>
    <row r="43" spans="1:6">
      <c r="A43" s="4" t="s">
        <v>464</v>
      </c>
      <c r="E43" s="5" t="n">
        <v>-24168</v>
      </c>
    </row>
    <row r="44" spans="1:6">
      <c r="A44" s="4" t="s">
        <v>480</v>
      </c>
      <c r="E44" s="5" t="n">
        <v>-422</v>
      </c>
    </row>
    <row r="45" spans="1:6">
      <c r="A45" s="4" t="s">
        <v>465</v>
      </c>
      <c r="E45" s="5" t="n">
        <v>74440</v>
      </c>
    </row>
    <row r="46" spans="1:6">
      <c r="A46" s="4" t="s">
        <v>39</v>
      </c>
      <c r="E46" s="5" t="n">
        <v>80023</v>
      </c>
    </row>
    <row r="47" spans="1:6">
      <c r="A47" s="4" t="s">
        <v>462</v>
      </c>
      <c r="E47" s="6" t="n">
        <v>15446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1</v>
      </c>
    </row>
    <row r="3" spans="1:3">
      <c r="A3" s="3" t="s">
        <v>482</v>
      </c>
    </row>
    <row r="4" spans="1:3">
      <c r="A4" s="4" t="s">
        <v>89</v>
      </c>
      <c r="B4" s="6" t="n">
        <v>-2920</v>
      </c>
    </row>
    <row r="5" spans="1:3">
      <c r="A5" s="4" t="s">
        <v>483</v>
      </c>
      <c r="C5" s="6" t="n">
        <v>39106</v>
      </c>
    </row>
    <row r="6" spans="1:3">
      <c r="A6" s="4" t="s">
        <v>390</v>
      </c>
    </row>
    <row r="7" spans="1:3">
      <c r="A7" s="3" t="s">
        <v>482</v>
      </c>
    </row>
    <row r="8" spans="1:3">
      <c r="A8" s="4" t="s">
        <v>483</v>
      </c>
      <c r="C8" s="5" t="n">
        <v>6122</v>
      </c>
    </row>
    <row r="9" spans="1:3">
      <c r="A9" s="4" t="s">
        <v>393</v>
      </c>
    </row>
    <row r="10" spans="1:3">
      <c r="A10" s="3" t="s">
        <v>482</v>
      </c>
    </row>
    <row r="11" spans="1:3">
      <c r="A11" s="4" t="s">
        <v>483</v>
      </c>
      <c r="C11" s="5" t="n">
        <v>31308</v>
      </c>
    </row>
    <row r="12" spans="1:3">
      <c r="A12" s="4" t="s">
        <v>392</v>
      </c>
    </row>
    <row r="13" spans="1:3">
      <c r="A13" s="3" t="s">
        <v>482</v>
      </c>
    </row>
    <row r="14" spans="1:3">
      <c r="A14" s="4" t="s">
        <v>483</v>
      </c>
      <c r="C14" s="6" t="n">
        <v>16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58</v>
      </c>
    </row>
    <row r="3" spans="1:2">
      <c r="A3" s="3" t="s">
        <v>485</v>
      </c>
    </row>
    <row r="4" spans="1:2">
      <c r="A4" s="4" t="s">
        <v>82</v>
      </c>
      <c r="B4" s="6" t="n">
        <v>126897</v>
      </c>
    </row>
    <row r="5" spans="1:2">
      <c r="A5" s="4" t="s">
        <v>98</v>
      </c>
      <c r="B5" s="5" t="n">
        <v>-23716</v>
      </c>
    </row>
    <row r="6" spans="1:2">
      <c r="A6" s="4" t="s">
        <v>486</v>
      </c>
    </row>
    <row r="7" spans="1:2">
      <c r="A7" s="3" t="s">
        <v>485</v>
      </c>
    </row>
    <row r="8" spans="1:2">
      <c r="A8" s="4" t="s">
        <v>82</v>
      </c>
      <c r="B8" s="5" t="n">
        <v>109658</v>
      </c>
    </row>
    <row r="9" spans="1:2">
      <c r="A9" s="4" t="s">
        <v>487</v>
      </c>
    </row>
    <row r="10" spans="1:2">
      <c r="A10" s="3" t="s">
        <v>485</v>
      </c>
    </row>
    <row r="11" spans="1:2">
      <c r="A11" s="4" t="s">
        <v>82</v>
      </c>
      <c r="B11" s="6" t="n">
        <v>17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489</v>
      </c>
      <c r="D2" s="2" t="s">
        <v>31</v>
      </c>
    </row>
    <row r="3" spans="1:4">
      <c r="A3" s="3" t="s">
        <v>490</v>
      </c>
    </row>
    <row r="4" spans="1:4">
      <c r="A4" s="4" t="s">
        <v>348</v>
      </c>
      <c r="B4" s="6" t="n">
        <v>6400000</v>
      </c>
    </row>
    <row r="5" spans="1:4">
      <c r="A5" s="4" t="s">
        <v>491</v>
      </c>
      <c r="B5" s="5" t="n">
        <v>21094000</v>
      </c>
      <c r="D5" s="6" t="n">
        <v>20438000</v>
      </c>
    </row>
    <row r="6" spans="1:4">
      <c r="A6" s="4" t="s">
        <v>492</v>
      </c>
      <c r="C6" s="6" t="n">
        <v>250000</v>
      </c>
    </row>
    <row r="7" spans="1:4">
      <c r="A7" s="4" t="s">
        <v>493</v>
      </c>
      <c r="B7" s="5" t="n">
        <v>21480000</v>
      </c>
      <c r="D7" s="5" t="n">
        <v>20825000</v>
      </c>
    </row>
    <row r="8" spans="1:4">
      <c r="A8" s="4" t="s">
        <v>494</v>
      </c>
      <c r="B8" s="5" t="n">
        <v>102000</v>
      </c>
      <c r="D8" s="5" t="n">
        <v>438000</v>
      </c>
    </row>
    <row r="9" spans="1:4">
      <c r="A9" s="4" t="s">
        <v>495</v>
      </c>
      <c r="B9" s="5" t="n">
        <v>104000</v>
      </c>
    </row>
    <row r="10" spans="1:4">
      <c r="A10" s="4" t="s">
        <v>351</v>
      </c>
    </row>
    <row r="11" spans="1:4">
      <c r="A11" s="3" t="s">
        <v>490</v>
      </c>
    </row>
    <row r="12" spans="1:4">
      <c r="A12" s="4" t="s">
        <v>491</v>
      </c>
      <c r="B12" s="5" t="n">
        <v>12800000</v>
      </c>
    </row>
    <row r="13" spans="1:4">
      <c r="A13" s="4" t="s">
        <v>493</v>
      </c>
      <c r="B13" s="5" t="n">
        <v>12815000</v>
      </c>
      <c r="D13" s="5" t="n">
        <v>11200000</v>
      </c>
    </row>
    <row r="14" spans="1:4">
      <c r="A14" s="4" t="s">
        <v>352</v>
      </c>
    </row>
    <row r="15" spans="1:4">
      <c r="A15" s="3" t="s">
        <v>490</v>
      </c>
    </row>
    <row r="16" spans="1:4">
      <c r="A16" s="4" t="s">
        <v>353</v>
      </c>
      <c r="B16" s="5" t="n">
        <v>35000000</v>
      </c>
      <c r="D16" s="6" t="n">
        <v>35000000</v>
      </c>
    </row>
    <row r="17" spans="1:4">
      <c r="A17" s="4" t="s">
        <v>496</v>
      </c>
    </row>
    <row r="18" spans="1:4">
      <c r="A18" s="3" t="s">
        <v>490</v>
      </c>
    </row>
    <row r="19" spans="1:4">
      <c r="A19" s="4" t="s">
        <v>353</v>
      </c>
      <c r="B19" s="5" t="n">
        <v>25000000</v>
      </c>
    </row>
    <row r="20" spans="1:4">
      <c r="A20" s="4" t="s">
        <v>497</v>
      </c>
    </row>
    <row r="21" spans="1:4">
      <c r="A21" s="3" t="s">
        <v>490</v>
      </c>
    </row>
    <row r="22" spans="1:4">
      <c r="A22" s="4" t="s">
        <v>498</v>
      </c>
      <c r="B22" s="5" t="n">
        <v>10000000</v>
      </c>
    </row>
    <row r="23" spans="1:4">
      <c r="A23" s="4" t="s">
        <v>499</v>
      </c>
    </row>
    <row r="24" spans="1:4">
      <c r="A24" s="3" t="s">
        <v>490</v>
      </c>
    </row>
    <row r="25" spans="1:4">
      <c r="A25" s="4" t="s">
        <v>353</v>
      </c>
      <c r="B25" s="5" t="n">
        <v>20000000</v>
      </c>
    </row>
    <row r="26" spans="1:4">
      <c r="A26" s="4" t="s">
        <v>500</v>
      </c>
    </row>
    <row r="27" spans="1:4">
      <c r="A27" s="3" t="s">
        <v>490</v>
      </c>
    </row>
    <row r="28" spans="1:4">
      <c r="A28" s="4" t="s">
        <v>353</v>
      </c>
      <c r="B28" s="5" t="n">
        <v>7500000</v>
      </c>
    </row>
    <row r="29" spans="1:4">
      <c r="A29" s="4" t="s">
        <v>501</v>
      </c>
    </row>
    <row r="30" spans="1:4">
      <c r="A30" s="3" t="s">
        <v>490</v>
      </c>
    </row>
    <row r="31" spans="1:4">
      <c r="A31" s="4" t="s">
        <v>353</v>
      </c>
      <c r="B31" s="5" t="n">
        <v>5000000</v>
      </c>
    </row>
    <row r="32" spans="1:4">
      <c r="A32" s="4" t="s">
        <v>502</v>
      </c>
    </row>
    <row r="33" spans="1:4">
      <c r="A33" s="3" t="s">
        <v>490</v>
      </c>
    </row>
    <row r="34" spans="1:4">
      <c r="A34" s="4" t="s">
        <v>353</v>
      </c>
      <c r="B34" s="6" t="n">
        <v>2500000</v>
      </c>
    </row>
    <row r="35" spans="1:4">
      <c r="A35" s="4" t="s">
        <v>503</v>
      </c>
    </row>
    <row r="36" spans="1:4">
      <c r="A36" s="3" t="s">
        <v>490</v>
      </c>
    </row>
    <row r="37" spans="1:4">
      <c r="A37" s="4" t="s">
        <v>504</v>
      </c>
      <c r="B37" s="4" t="s">
        <v>505</v>
      </c>
    </row>
    <row r="38" spans="1:4">
      <c r="A38" s="4" t="s">
        <v>506</v>
      </c>
    </row>
    <row r="39" spans="1:4">
      <c r="A39" s="3" t="s">
        <v>490</v>
      </c>
    </row>
    <row r="40" spans="1:4">
      <c r="A40" s="4" t="s">
        <v>504</v>
      </c>
      <c r="B40" s="4" t="s">
        <v>378</v>
      </c>
    </row>
    <row r="41" spans="1:4">
      <c r="A41" s="4" t="s">
        <v>507</v>
      </c>
    </row>
    <row r="42" spans="1:4">
      <c r="A42" s="3" t="s">
        <v>490</v>
      </c>
    </row>
    <row r="43" spans="1:4">
      <c r="A43" s="4" t="s">
        <v>508</v>
      </c>
      <c r="B43" s="4" t="s">
        <v>509</v>
      </c>
    </row>
    <row r="44" spans="1:4">
      <c r="A44" s="4" t="s">
        <v>510</v>
      </c>
    </row>
    <row r="45" spans="1:4">
      <c r="A45" s="3" t="s">
        <v>490</v>
      </c>
    </row>
    <row r="46" spans="1:4">
      <c r="A46" s="4" t="s">
        <v>504</v>
      </c>
      <c r="B46" s="4" t="s">
        <v>505</v>
      </c>
    </row>
    <row r="47" spans="1:4">
      <c r="A47" s="4" t="s">
        <v>511</v>
      </c>
    </row>
    <row r="48" spans="1:4">
      <c r="A48" s="3" t="s">
        <v>490</v>
      </c>
    </row>
    <row r="49" spans="1:4">
      <c r="A49" s="4" t="s">
        <v>512</v>
      </c>
      <c r="B49" s="4" t="s">
        <v>350</v>
      </c>
    </row>
    <row r="50" spans="1:4">
      <c r="A50" s="4" t="s">
        <v>513</v>
      </c>
    </row>
    <row r="51" spans="1:4">
      <c r="A51" s="3" t="s">
        <v>490</v>
      </c>
    </row>
    <row r="52" spans="1:4">
      <c r="A52" s="4" t="s">
        <v>514</v>
      </c>
      <c r="B52" s="4" t="s">
        <v>515</v>
      </c>
    </row>
    <row r="53" spans="1:4">
      <c r="A53" s="4" t="s">
        <v>516</v>
      </c>
    </row>
    <row r="54" spans="1:4">
      <c r="A54" s="3" t="s">
        <v>490</v>
      </c>
    </row>
    <row r="55" spans="1:4">
      <c r="A55" s="4" t="s">
        <v>514</v>
      </c>
      <c r="B55"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4" t="s">
        <v>493</v>
      </c>
      <c r="B3" s="6" t="n">
        <v>21480</v>
      </c>
      <c r="C3" s="6" t="n">
        <v>20825</v>
      </c>
    </row>
    <row r="4" spans="1:3">
      <c r="A4" s="4" t="s">
        <v>494</v>
      </c>
      <c r="B4" s="5" t="n">
        <v>-102</v>
      </c>
      <c r="C4" s="5" t="n">
        <v>-438</v>
      </c>
    </row>
    <row r="5" spans="1:3">
      <c r="A5" s="4" t="s">
        <v>105</v>
      </c>
      <c r="B5" s="5" t="n">
        <v>21094</v>
      </c>
      <c r="C5" s="5" t="n">
        <v>20438</v>
      </c>
    </row>
    <row r="6" spans="1:3">
      <c r="A6" s="4" t="s">
        <v>520</v>
      </c>
      <c r="B6" s="5" t="n">
        <v>-21094</v>
      </c>
      <c r="C6" s="5" t="n">
        <v>-793</v>
      </c>
    </row>
    <row r="7" spans="1:3">
      <c r="A7" s="4" t="s">
        <v>521</v>
      </c>
      <c r="B7" s="5" t="n">
        <v>0</v>
      </c>
      <c r="C7" s="5" t="n">
        <v>19645</v>
      </c>
    </row>
    <row r="8" spans="1:3">
      <c r="A8" s="4" t="s">
        <v>354</v>
      </c>
    </row>
    <row r="9" spans="1:3">
      <c r="A9" s="3" t="s">
        <v>519</v>
      </c>
    </row>
    <row r="10" spans="1:3">
      <c r="A10" s="4" t="s">
        <v>493</v>
      </c>
      <c r="B10" s="5" t="n">
        <v>8665</v>
      </c>
      <c r="C10" s="5" t="n">
        <v>9625</v>
      </c>
    </row>
    <row r="11" spans="1:3">
      <c r="A11" s="4" t="s">
        <v>351</v>
      </c>
    </row>
    <row r="12" spans="1:3">
      <c r="A12" s="3" t="s">
        <v>519</v>
      </c>
    </row>
    <row r="13" spans="1:3">
      <c r="A13" s="4" t="s">
        <v>493</v>
      </c>
      <c r="B13" s="5" t="n">
        <v>12815</v>
      </c>
      <c r="C13" s="5" t="n">
        <v>11200</v>
      </c>
    </row>
    <row r="14" spans="1:3">
      <c r="A14" s="4" t="s">
        <v>105</v>
      </c>
      <c r="B14" s="5" t="n">
        <v>12800</v>
      </c>
    </row>
    <row r="15" spans="1:3">
      <c r="A15" s="4" t="s">
        <v>522</v>
      </c>
    </row>
    <row r="16" spans="1:3">
      <c r="A16" s="3" t="s">
        <v>519</v>
      </c>
    </row>
    <row r="17" spans="1:3">
      <c r="A17" s="4" t="s">
        <v>494</v>
      </c>
      <c r="B17" s="5" t="n">
        <v>0</v>
      </c>
      <c r="C17" s="5" t="n">
        <v>-299</v>
      </c>
    </row>
    <row r="18" spans="1:3">
      <c r="A18" s="4" t="s">
        <v>523</v>
      </c>
    </row>
    <row r="19" spans="1:3">
      <c r="A19" s="3" t="s">
        <v>519</v>
      </c>
    </row>
    <row r="20" spans="1:3">
      <c r="A20" s="4" t="s">
        <v>494</v>
      </c>
      <c r="B20" s="6" t="n">
        <v>-386</v>
      </c>
      <c r="C20" s="6" t="n">
        <v>-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72"/>
    <col customWidth="1" max="2" min="2" width="13"/>
    <col customWidth="1" max="3" min="3" width="32"/>
    <col customWidth="1" max="4" min="4" width="27"/>
    <col customWidth="1" max="5" min="5" width="19"/>
    <col customWidth="1" max="6" min="6" width="14"/>
    <col customWidth="1" max="7" min="7" width="22"/>
    <col customWidth="1" max="8" min="8" width="48"/>
    <col customWidth="1" max="9" min="9" width="40"/>
    <col customWidth="1" max="10" min="10" width="34"/>
    <col customWidth="1" max="11" min="11" width="36"/>
    <col customWidth="1" max="12" min="12" width="62"/>
    <col customWidth="1" max="13" min="13" width="54"/>
    <col customWidth="1" max="14" min="14" width="48"/>
    <col customWidth="1" max="15" min="15" width="46"/>
    <col customWidth="1" max="16" min="16" width="29"/>
    <col customWidth="1" max="17" min="17" width="33"/>
    <col customWidth="1" max="18" min="18" width="64"/>
  </cols>
  <sheetData>
    <row r="1" spans="1:18">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row>
    <row r="2" spans="1:18">
      <c r="A2" s="4" t="s">
        <v>122</v>
      </c>
      <c r="B2" s="6" t="n">
        <v>0</v>
      </c>
      <c r="G2" s="6" t="n">
        <v>0</v>
      </c>
      <c r="K2" s="6" t="n">
        <v>0</v>
      </c>
      <c r="O2" s="6" t="n">
        <v>0</v>
      </c>
      <c r="P2" s="6" t="n">
        <v>0</v>
      </c>
      <c r="Q2" s="6" t="n">
        <v>0</v>
      </c>
    </row>
    <row r="3" spans="1:18">
      <c r="A3" s="4" t="s">
        <v>123</v>
      </c>
      <c r="G3" s="5" t="n">
        <v>0</v>
      </c>
    </row>
    <row r="4" spans="1:18">
      <c r="A4" s="3" t="s">
        <v>124</v>
      </c>
    </row>
    <row r="5" spans="1:18">
      <c r="A5" s="4" t="s">
        <v>125</v>
      </c>
      <c r="B5" s="5" t="n">
        <v>3618000</v>
      </c>
      <c r="G5" s="6" t="n">
        <v>2000</v>
      </c>
      <c r="K5" s="5" t="n">
        <v>3616000</v>
      </c>
    </row>
    <row r="6" spans="1:18">
      <c r="A6" s="4" t="s">
        <v>126</v>
      </c>
      <c r="G6" s="5" t="n">
        <v>2429333</v>
      </c>
    </row>
    <row r="7" spans="1:18">
      <c r="A7" s="4" t="s">
        <v>99</v>
      </c>
      <c r="B7" s="5" t="n">
        <v>0</v>
      </c>
    </row>
    <row r="8" spans="1:18">
      <c r="A8" s="4" t="s">
        <v>98</v>
      </c>
      <c r="B8" s="5" t="n">
        <v>-4746000</v>
      </c>
      <c r="P8" s="5" t="n">
        <v>-4746000</v>
      </c>
    </row>
    <row r="9" spans="1:18">
      <c r="A9" s="4" t="s">
        <v>127</v>
      </c>
      <c r="B9" s="5" t="n">
        <v>-1128000</v>
      </c>
      <c r="G9" s="6" t="n">
        <v>2000</v>
      </c>
      <c r="K9" s="5" t="n">
        <v>3616000</v>
      </c>
      <c r="O9" s="5" t="n">
        <v>0</v>
      </c>
      <c r="P9" s="5" t="n">
        <v>-4746000</v>
      </c>
      <c r="Q9" s="5" t="n">
        <v>0</v>
      </c>
    </row>
    <row r="10" spans="1:18">
      <c r="A10" s="4" t="s">
        <v>128</v>
      </c>
      <c r="G10" s="5" t="n">
        <v>2429333</v>
      </c>
    </row>
    <row r="11" spans="1:18">
      <c r="A11" s="3" t="s">
        <v>124</v>
      </c>
    </row>
    <row r="12" spans="1:18">
      <c r="A12" s="4" t="s">
        <v>125</v>
      </c>
      <c r="B12" s="5" t="n">
        <v>3904000</v>
      </c>
      <c r="F12" s="6" t="n">
        <v>101279000</v>
      </c>
      <c r="G12" s="6" t="n">
        <v>0</v>
      </c>
      <c r="J12" s="6" t="n">
        <v>14000</v>
      </c>
      <c r="K12" s="5" t="n">
        <v>3904000</v>
      </c>
      <c r="N12" s="6" t="n">
        <v>101265000</v>
      </c>
    </row>
    <row r="13" spans="1:18">
      <c r="A13" s="4" t="s">
        <v>126</v>
      </c>
      <c r="G13" s="5" t="n">
        <v>319594</v>
      </c>
      <c r="J13" s="5" t="n">
        <v>13800000</v>
      </c>
    </row>
    <row r="14" spans="1:18">
      <c r="A14" s="4" t="s">
        <v>129</v>
      </c>
      <c r="C14" s="6" t="n">
        <v>8400000</v>
      </c>
      <c r="D14" s="6" t="n">
        <v>24571000</v>
      </c>
      <c r="H14" s="6" t="n">
        <v>3000</v>
      </c>
      <c r="L14" s="6" t="n">
        <v>24568000</v>
      </c>
      <c r="R14" s="6" t="n">
        <v>8400000</v>
      </c>
    </row>
    <row r="15" spans="1:18">
      <c r="A15" s="4" t="s">
        <v>130</v>
      </c>
      <c r="H15" s="5" t="n">
        <v>3083962</v>
      </c>
    </row>
    <row r="16" spans="1:18">
      <c r="A16" s="4" t="s">
        <v>131</v>
      </c>
      <c r="B16" s="5" t="n">
        <v>217000</v>
      </c>
      <c r="G16" s="6" t="n">
        <v>0</v>
      </c>
      <c r="K16" s="5" t="n">
        <v>217000</v>
      </c>
    </row>
    <row r="17" spans="1:18">
      <c r="A17" s="4" t="s">
        <v>132</v>
      </c>
      <c r="G17" s="5" t="n">
        <v>20000</v>
      </c>
    </row>
    <row r="18" spans="1:18">
      <c r="A18" s="4" t="s">
        <v>133</v>
      </c>
      <c r="E18" s="6" t="n">
        <v>1379000</v>
      </c>
      <c r="I18" s="6" t="n">
        <v>1000</v>
      </c>
      <c r="M18" s="6" t="n">
        <v>1378000</v>
      </c>
    </row>
    <row r="19" spans="1:18">
      <c r="A19" s="4" t="s">
        <v>134</v>
      </c>
      <c r="I19" s="5" t="n">
        <v>271111</v>
      </c>
    </row>
    <row r="20" spans="1:18">
      <c r="A20" s="4" t="s">
        <v>135</v>
      </c>
      <c r="B20" s="5" t="n">
        <v>1450000</v>
      </c>
      <c r="G20" s="6" t="n">
        <v>0</v>
      </c>
      <c r="K20" s="5" t="n">
        <v>1450000</v>
      </c>
    </row>
    <row r="21" spans="1:18">
      <c r="A21" s="4" t="s">
        <v>136</v>
      </c>
      <c r="G21" s="5" t="n">
        <v>2868</v>
      </c>
    </row>
    <row r="22" spans="1:18">
      <c r="A22" s="4" t="s">
        <v>99</v>
      </c>
      <c r="B22" s="5" t="n">
        <v>-4247000</v>
      </c>
      <c r="O22" s="5" t="n">
        <v>-4246811</v>
      </c>
    </row>
    <row r="23" spans="1:18">
      <c r="A23" s="4" t="s">
        <v>98</v>
      </c>
      <c r="B23" s="5" t="n">
        <v>-26041000</v>
      </c>
      <c r="P23" s="5" t="n">
        <v>-26041000</v>
      </c>
    </row>
    <row r="24" spans="1:18">
      <c r="A24" s="4" t="s">
        <v>137</v>
      </c>
      <c r="B24" s="5" t="n">
        <v>109784000</v>
      </c>
      <c r="G24" s="6" t="n">
        <v>20000</v>
      </c>
      <c r="K24" s="5" t="n">
        <v>136398000</v>
      </c>
      <c r="O24" s="5" t="n">
        <v>-4247000</v>
      </c>
      <c r="P24" s="5" t="n">
        <v>-30787000</v>
      </c>
      <c r="Q24" s="5" t="n">
        <v>8400000</v>
      </c>
    </row>
    <row r="25" spans="1:18">
      <c r="A25" s="4" t="s">
        <v>138</v>
      </c>
      <c r="G25" s="5" t="n">
        <v>19926868</v>
      </c>
    </row>
    <row r="26" spans="1:18">
      <c r="A26" s="3" t="s">
        <v>124</v>
      </c>
    </row>
    <row r="27" spans="1:18">
      <c r="A27" s="4" t="s">
        <v>133</v>
      </c>
      <c r="E27" s="6" t="n">
        <v>790000</v>
      </c>
      <c r="M27" s="6" t="n">
        <v>790000</v>
      </c>
    </row>
    <row r="28" spans="1:18">
      <c r="A28" s="4" t="s">
        <v>135</v>
      </c>
      <c r="B28" s="5" t="n">
        <v>1847000</v>
      </c>
      <c r="K28" s="5" t="n">
        <v>1847000</v>
      </c>
    </row>
    <row r="29" spans="1:18">
      <c r="A29" s="4" t="s">
        <v>136</v>
      </c>
      <c r="G29" s="5" t="n">
        <v>65039</v>
      </c>
    </row>
    <row r="30" spans="1:18">
      <c r="A30" s="4" t="s">
        <v>139</v>
      </c>
      <c r="B30" s="5" t="n">
        <v>158000</v>
      </c>
      <c r="K30" s="5" t="n">
        <v>158000</v>
      </c>
    </row>
    <row r="31" spans="1:18">
      <c r="A31" s="4" t="s">
        <v>140</v>
      </c>
      <c r="G31" s="5" t="n">
        <v>46582</v>
      </c>
    </row>
    <row r="32" spans="1:18">
      <c r="A32" s="4" t="s">
        <v>99</v>
      </c>
      <c r="B32" s="5" t="n">
        <v>-919000</v>
      </c>
      <c r="O32" s="5" t="n">
        <v>-919000</v>
      </c>
    </row>
    <row r="33" spans="1:18">
      <c r="A33" s="4" t="s">
        <v>98</v>
      </c>
      <c r="B33" s="5" t="n">
        <v>-42869000</v>
      </c>
    </row>
    <row r="34" spans="1:18">
      <c r="A34" s="4" t="s">
        <v>141</v>
      </c>
      <c r="B34" s="6" t="n">
        <v>70629000</v>
      </c>
      <c r="G34" s="6" t="n">
        <v>20000</v>
      </c>
      <c r="K34" s="6" t="n">
        <v>139193000</v>
      </c>
      <c r="O34" s="6" t="n">
        <v>-3328000</v>
      </c>
      <c r="P34" s="6" t="n">
        <v>-73656000</v>
      </c>
      <c r="Q34" s="6" t="n">
        <v>8400000</v>
      </c>
    </row>
    <row r="35" spans="1:18">
      <c r="A35" s="4" t="s">
        <v>142</v>
      </c>
      <c r="G35" s="5" t="n">
        <v>20038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4</v>
      </c>
      <c r="B1" s="2" t="s">
        <v>2</v>
      </c>
      <c r="C1" s="2" t="s">
        <v>31</v>
      </c>
    </row>
    <row r="2" spans="1:3">
      <c r="A2" s="3" t="s">
        <v>490</v>
      </c>
    </row>
    <row r="3" spans="1:3">
      <c r="A3" s="5" t="n">
        <v>2016</v>
      </c>
      <c r="B3" s="6" t="n">
        <v>887</v>
      </c>
    </row>
    <row r="4" spans="1:3">
      <c r="A4" s="5" t="n">
        <v>2017</v>
      </c>
      <c r="B4" s="5" t="n">
        <v>887</v>
      </c>
    </row>
    <row r="5" spans="1:3">
      <c r="A5" s="5" t="n">
        <v>2018</v>
      </c>
      <c r="B5" s="5" t="n">
        <v>887</v>
      </c>
    </row>
    <row r="6" spans="1:3">
      <c r="A6" s="5" t="n">
        <v>2019</v>
      </c>
      <c r="B6" s="5" t="n">
        <v>18433</v>
      </c>
    </row>
    <row r="7" spans="1:3">
      <c r="A7" s="4" t="s">
        <v>105</v>
      </c>
      <c r="B7" s="5" t="n">
        <v>21094</v>
      </c>
      <c r="C7" s="6" t="n">
        <v>20438</v>
      </c>
    </row>
    <row r="8" spans="1:3">
      <c r="A8" s="4" t="s">
        <v>525</v>
      </c>
    </row>
    <row r="9" spans="1:3">
      <c r="A9" s="3" t="s">
        <v>490</v>
      </c>
    </row>
    <row r="10" spans="1:3">
      <c r="A10" s="5" t="n">
        <v>2016</v>
      </c>
      <c r="B10" s="5" t="n">
        <v>0</v>
      </c>
    </row>
    <row r="11" spans="1:3">
      <c r="A11" s="5" t="n">
        <v>2017</v>
      </c>
      <c r="B11" s="5" t="n">
        <v>0</v>
      </c>
    </row>
    <row r="12" spans="1:3">
      <c r="A12" s="5" t="n">
        <v>2018</v>
      </c>
      <c r="B12" s="5" t="n">
        <v>0</v>
      </c>
    </row>
    <row r="13" spans="1:3">
      <c r="A13" s="5" t="n">
        <v>2019</v>
      </c>
      <c r="B13" s="5" t="n">
        <v>12815</v>
      </c>
    </row>
    <row r="14" spans="1:3">
      <c r="A14" s="4" t="s">
        <v>105</v>
      </c>
      <c r="B14" s="5" t="n">
        <v>12815</v>
      </c>
    </row>
    <row r="15" spans="1:3">
      <c r="A15" s="4" t="s">
        <v>354</v>
      </c>
    </row>
    <row r="16" spans="1:3">
      <c r="A16" s="3" t="s">
        <v>490</v>
      </c>
    </row>
    <row r="17" spans="1:3">
      <c r="A17" s="5" t="n">
        <v>2016</v>
      </c>
      <c r="B17" s="5" t="n">
        <v>1000</v>
      </c>
    </row>
    <row r="18" spans="1:3">
      <c r="A18" s="5" t="n">
        <v>2017</v>
      </c>
      <c r="B18" s="5" t="n">
        <v>1000</v>
      </c>
    </row>
    <row r="19" spans="1:3">
      <c r="A19" s="5" t="n">
        <v>2018</v>
      </c>
      <c r="B19" s="5" t="n">
        <v>1000</v>
      </c>
    </row>
    <row r="20" spans="1:3">
      <c r="A20" s="5" t="n">
        <v>2019</v>
      </c>
      <c r="B20" s="5" t="n">
        <v>5665</v>
      </c>
    </row>
    <row r="21" spans="1:3">
      <c r="A21" s="4" t="s">
        <v>105</v>
      </c>
      <c r="B21" s="5" t="n">
        <v>8665</v>
      </c>
    </row>
    <row r="22" spans="1:3">
      <c r="A22" s="4" t="s">
        <v>526</v>
      </c>
    </row>
    <row r="23" spans="1:3">
      <c r="A23" s="3" t="s">
        <v>490</v>
      </c>
    </row>
    <row r="24" spans="1:3">
      <c r="A24" s="5" t="n">
        <v>2016</v>
      </c>
      <c r="B24" s="5" t="n">
        <v>113</v>
      </c>
    </row>
    <row r="25" spans="1:3">
      <c r="A25" s="5" t="n">
        <v>2017</v>
      </c>
      <c r="B25" s="5" t="n">
        <v>113</v>
      </c>
    </row>
    <row r="26" spans="1:3">
      <c r="A26" s="5" t="n">
        <v>2018</v>
      </c>
      <c r="B26" s="5" t="n">
        <v>113</v>
      </c>
    </row>
    <row r="27" spans="1:3">
      <c r="A27" s="5" t="n">
        <v>2019</v>
      </c>
      <c r="B27" s="5" t="n">
        <v>47</v>
      </c>
    </row>
    <row r="28" spans="1:3">
      <c r="A28" s="4" t="s">
        <v>105</v>
      </c>
      <c r="B28" s="6" t="n">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7"/>
    <col customWidth="1" max="5" min="5" width="21"/>
    <col customWidth="1" max="6" min="6" width="21"/>
  </cols>
  <sheetData>
    <row r="1" spans="1:6">
      <c r="A1" s="1" t="s">
        <v>527</v>
      </c>
      <c r="B1" s="2" t="s">
        <v>356</v>
      </c>
      <c r="C1" s="2" t="s">
        <v>447</v>
      </c>
      <c r="D1" s="2" t="s">
        <v>528</v>
      </c>
      <c r="E1" s="2" t="s">
        <v>358</v>
      </c>
      <c r="F1" s="2" t="s">
        <v>359</v>
      </c>
    </row>
    <row r="2" spans="1:6">
      <c r="A2" s="3" t="s">
        <v>343</v>
      </c>
    </row>
    <row r="3" spans="1:6">
      <c r="A3" s="4" t="s">
        <v>449</v>
      </c>
      <c r="C3" s="5" t="n">
        <v>3</v>
      </c>
    </row>
    <row r="4" spans="1:6">
      <c r="A4" s="4" t="s">
        <v>452</v>
      </c>
      <c r="C4" s="6" t="n">
        <v>10100</v>
      </c>
      <c r="E4" s="6" t="n">
        <v>10100</v>
      </c>
    </row>
    <row r="5" spans="1:6">
      <c r="A5" s="4" t="s">
        <v>373</v>
      </c>
      <c r="D5" s="4" t="s">
        <v>374</v>
      </c>
    </row>
    <row r="6" spans="1:6">
      <c r="A6" s="4" t="s">
        <v>529</v>
      </c>
      <c r="D6" s="6" t="n">
        <v>8234</v>
      </c>
      <c r="E6" s="5" t="n">
        <v>-6050</v>
      </c>
      <c r="F6" s="6" t="n">
        <v>0</v>
      </c>
    </row>
    <row r="7" spans="1:6">
      <c r="A7" s="4" t="s">
        <v>530</v>
      </c>
    </row>
    <row r="8" spans="1:6">
      <c r="A8" s="3" t="s">
        <v>343</v>
      </c>
    </row>
    <row r="9" spans="1:6">
      <c r="A9" s="4" t="s">
        <v>452</v>
      </c>
      <c r="B9" s="6" t="n">
        <v>2500</v>
      </c>
    </row>
    <row r="10" spans="1:6">
      <c r="A10" s="4" t="s">
        <v>529</v>
      </c>
      <c r="D10" s="5" t="n">
        <v>-3800</v>
      </c>
    </row>
    <row r="11" spans="1:6">
      <c r="A11" s="4" t="s">
        <v>531</v>
      </c>
    </row>
    <row r="12" spans="1:6">
      <c r="A12" s="3" t="s">
        <v>343</v>
      </c>
    </row>
    <row r="13" spans="1:6">
      <c r="A13" s="4" t="s">
        <v>452</v>
      </c>
      <c r="D13" s="5" t="n">
        <v>7800</v>
      </c>
    </row>
    <row r="14" spans="1:6">
      <c r="A14" s="4" t="s">
        <v>529</v>
      </c>
      <c r="D14" s="5" t="n">
        <v>4300</v>
      </c>
      <c r="E14" s="5" t="n">
        <v>0</v>
      </c>
    </row>
    <row r="15" spans="1:6">
      <c r="A15" s="4" t="s">
        <v>532</v>
      </c>
    </row>
    <row r="16" spans="1:6">
      <c r="A16" s="3" t="s">
        <v>343</v>
      </c>
    </row>
    <row r="17" spans="1:6">
      <c r="A17" s="4" t="s">
        <v>452</v>
      </c>
      <c r="D17" s="5" t="n">
        <v>10200</v>
      </c>
    </row>
    <row r="18" spans="1:6">
      <c r="A18" s="4" t="s">
        <v>533</v>
      </c>
    </row>
    <row r="19" spans="1:6">
      <c r="A19" s="3" t="s">
        <v>343</v>
      </c>
    </row>
    <row r="20" spans="1:6">
      <c r="A20" s="4" t="s">
        <v>452</v>
      </c>
      <c r="D20" s="5" t="n">
        <v>1800</v>
      </c>
    </row>
    <row r="21" spans="1:6">
      <c r="A21" s="4" t="s">
        <v>529</v>
      </c>
      <c r="D21" s="5" t="n">
        <v>-1800</v>
      </c>
      <c r="E21" s="5" t="n">
        <v>-5100</v>
      </c>
    </row>
    <row r="22" spans="1:6">
      <c r="A22" s="4" t="s">
        <v>534</v>
      </c>
    </row>
    <row r="23" spans="1:6">
      <c r="A23" s="3" t="s">
        <v>343</v>
      </c>
    </row>
    <row r="24" spans="1:6">
      <c r="A24" s="4" t="s">
        <v>452</v>
      </c>
      <c r="D24" s="6" t="n">
        <v>5900</v>
      </c>
    </row>
    <row r="25" spans="1:6">
      <c r="A25" s="4" t="s">
        <v>535</v>
      </c>
      <c r="D25" s="5" t="n">
        <v>280000</v>
      </c>
    </row>
    <row r="26" spans="1:6">
      <c r="A26" s="4" t="s">
        <v>536</v>
      </c>
    </row>
    <row r="27" spans="1:6">
      <c r="A27" s="3" t="s">
        <v>343</v>
      </c>
    </row>
    <row r="28" spans="1:6">
      <c r="A28" s="4" t="s">
        <v>529</v>
      </c>
      <c r="D28" s="6" t="n">
        <v>-2000</v>
      </c>
    </row>
    <row r="29" spans="1:6">
      <c r="A29" s="4" t="s">
        <v>537</v>
      </c>
    </row>
    <row r="30" spans="1:6">
      <c r="A30" s="3" t="s">
        <v>343</v>
      </c>
    </row>
    <row r="31" spans="1:6">
      <c r="A31" s="4" t="s">
        <v>452</v>
      </c>
      <c r="D31" s="5" t="n">
        <v>200</v>
      </c>
    </row>
    <row r="32" spans="1:6">
      <c r="A32" s="4" t="s">
        <v>538</v>
      </c>
    </row>
    <row r="33" spans="1:6">
      <c r="A33" s="3" t="s">
        <v>343</v>
      </c>
    </row>
    <row r="34" spans="1:6">
      <c r="A34" s="4" t="s">
        <v>529</v>
      </c>
      <c r="D34" s="6" t="n">
        <v>500</v>
      </c>
    </row>
    <row r="35" spans="1:6">
      <c r="A35" s="4" t="s">
        <v>539</v>
      </c>
      <c r="E35" s="6" t="n">
        <v>0</v>
      </c>
    </row>
    <row r="36" spans="1:6">
      <c r="A36" s="4" t="s">
        <v>110</v>
      </c>
    </row>
    <row r="37" spans="1:6">
      <c r="A37" s="3" t="s">
        <v>343</v>
      </c>
    </row>
    <row r="38" spans="1:6">
      <c r="A38" s="4" t="s">
        <v>388</v>
      </c>
      <c r="B38" s="5" t="n">
        <v>11667</v>
      </c>
      <c r="D38" s="5" t="n">
        <v>11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40</v>
      </c>
      <c r="B1" s="2" t="s">
        <v>336</v>
      </c>
      <c r="C1" s="2" t="s">
        <v>541</v>
      </c>
      <c r="D1" s="2" t="s">
        <v>542</v>
      </c>
      <c r="E1" s="2" t="s">
        <v>340</v>
      </c>
      <c r="F1" s="2" t="s">
        <v>543</v>
      </c>
      <c r="G1" s="2" t="s">
        <v>2</v>
      </c>
      <c r="H1" s="2" t="s">
        <v>31</v>
      </c>
      <c r="I1" s="2" t="s">
        <v>79</v>
      </c>
    </row>
    <row r="2" spans="1:9">
      <c r="A2" s="3" t="s">
        <v>544</v>
      </c>
    </row>
    <row r="3" spans="1:9">
      <c r="A3" s="4" t="s">
        <v>545</v>
      </c>
      <c r="C3" s="5" t="n">
        <v>1800000</v>
      </c>
      <c r="D3" s="5" t="n">
        <v>402000</v>
      </c>
      <c r="F3" s="5" t="n">
        <v>546927</v>
      </c>
    </row>
    <row r="4" spans="1:9">
      <c r="A4" s="4" t="s">
        <v>546</v>
      </c>
      <c r="D4" s="6" t="n">
        <v>5</v>
      </c>
      <c r="F4" s="8" t="n">
        <v>6.5</v>
      </c>
    </row>
    <row r="5" spans="1:9">
      <c r="A5" s="4" t="s">
        <v>547</v>
      </c>
      <c r="F5" s="5" t="n">
        <v>20000</v>
      </c>
    </row>
    <row r="6" spans="1:9">
      <c r="A6" s="4" t="s">
        <v>548</v>
      </c>
      <c r="F6" s="8" t="n">
        <v>7.5</v>
      </c>
    </row>
    <row r="7" spans="1:9">
      <c r="A7" s="4" t="s">
        <v>549</v>
      </c>
      <c r="B7" s="6" t="n">
        <v>110400</v>
      </c>
      <c r="E7" s="6" t="n">
        <v>101300</v>
      </c>
      <c r="G7" s="6" t="n">
        <v>0</v>
      </c>
      <c r="H7" s="6" t="n">
        <v>101279</v>
      </c>
      <c r="I7" s="6" t="n">
        <v>0</v>
      </c>
    </row>
    <row r="8" spans="1:9">
      <c r="A8" s="4" t="s">
        <v>550</v>
      </c>
      <c r="B8" s="6" t="n">
        <v>101300</v>
      </c>
    </row>
    <row r="9" spans="1:9">
      <c r="A9" s="4" t="s">
        <v>551</v>
      </c>
      <c r="C9" s="6" t="n">
        <v>10</v>
      </c>
    </row>
    <row r="10" spans="1:9">
      <c r="A10" s="4" t="s">
        <v>109</v>
      </c>
    </row>
    <row r="11" spans="1:9">
      <c r="A11" s="3" t="s">
        <v>544</v>
      </c>
    </row>
    <row r="12" spans="1:9">
      <c r="A12" s="4" t="s">
        <v>545</v>
      </c>
      <c r="B12" s="5" t="n">
        <v>13800000</v>
      </c>
    </row>
    <row r="13" spans="1:9">
      <c r="A13" s="4" t="s">
        <v>546</v>
      </c>
      <c r="B13" s="6" t="n">
        <v>8</v>
      </c>
    </row>
    <row r="14" spans="1:9">
      <c r="A14" s="4" t="s">
        <v>552</v>
      </c>
      <c r="B14" s="5" t="n">
        <v>237231</v>
      </c>
    </row>
    <row r="15" spans="1:9">
      <c r="A15" s="4" t="s">
        <v>553</v>
      </c>
    </row>
    <row r="16" spans="1:9">
      <c r="A16" s="3" t="s">
        <v>544</v>
      </c>
    </row>
    <row r="17" spans="1:9">
      <c r="A17" s="4" t="s">
        <v>545</v>
      </c>
      <c r="B17" s="5" t="n">
        <v>1700000</v>
      </c>
    </row>
    <row r="18" spans="1:9">
      <c r="A18" s="4" t="s">
        <v>386</v>
      </c>
    </row>
    <row r="19" spans="1:9">
      <c r="A19" s="3" t="s">
        <v>544</v>
      </c>
    </row>
    <row r="20" spans="1:9">
      <c r="A20" s="4" t="s">
        <v>554</v>
      </c>
      <c r="B20" s="5" t="n">
        <v>10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37"/>
    <col customWidth="1" max="5" min="5" width="27"/>
    <col customWidth="1" max="6" min="6" width="19"/>
  </cols>
  <sheetData>
    <row r="1" spans="1:6">
      <c r="A1" s="1" t="s">
        <v>555</v>
      </c>
      <c r="B1" s="2" t="s">
        <v>556</v>
      </c>
      <c r="D1" s="2" t="s">
        <v>1</v>
      </c>
    </row>
    <row r="2" spans="1:6">
      <c r="B2" s="2" t="s">
        <v>557</v>
      </c>
      <c r="C2" s="2" t="s">
        <v>558</v>
      </c>
      <c r="D2" s="2" t="s">
        <v>559</v>
      </c>
      <c r="E2" s="2" t="s">
        <v>560</v>
      </c>
      <c r="F2" s="2" t="s">
        <v>561</v>
      </c>
    </row>
    <row r="3" spans="1:6">
      <c r="A3" s="3" t="s">
        <v>562</v>
      </c>
    </row>
    <row r="4" spans="1:6">
      <c r="A4" s="4" t="s">
        <v>563</v>
      </c>
      <c r="D4" s="8" t="n">
        <v>3.93</v>
      </c>
    </row>
    <row r="5" spans="1:6">
      <c r="A5" s="4" t="s">
        <v>564</v>
      </c>
      <c r="D5" s="6" t="n">
        <v>2637</v>
      </c>
      <c r="E5" s="6" t="n">
        <v>3045</v>
      </c>
    </row>
    <row r="6" spans="1:6">
      <c r="A6" s="4" t="s">
        <v>565</v>
      </c>
    </row>
    <row r="7" spans="1:6">
      <c r="A7" s="3" t="s">
        <v>562</v>
      </c>
    </row>
    <row r="8" spans="1:6">
      <c r="A8" s="4" t="s">
        <v>566</v>
      </c>
      <c r="D8" s="5" t="n">
        <v>2750000</v>
      </c>
    </row>
    <row r="9" spans="1:6">
      <c r="A9" s="4" t="s">
        <v>567</v>
      </c>
      <c r="D9" s="5" t="n">
        <v>383303</v>
      </c>
    </row>
    <row r="10" spans="1:6">
      <c r="A10" s="4" t="s">
        <v>568</v>
      </c>
    </row>
    <row r="11" spans="1:6">
      <c r="A11" s="3" t="s">
        <v>562</v>
      </c>
    </row>
    <row r="12" spans="1:6">
      <c r="A12" s="4" t="s">
        <v>569</v>
      </c>
      <c r="D12" s="4" t="s">
        <v>411</v>
      </c>
    </row>
    <row r="13" spans="1:6">
      <c r="A13" s="4" t="s">
        <v>570</v>
      </c>
    </row>
    <row r="14" spans="1:6">
      <c r="A14" s="3" t="s">
        <v>562</v>
      </c>
    </row>
    <row r="15" spans="1:6">
      <c r="A15" s="4" t="s">
        <v>571</v>
      </c>
      <c r="D15" s="4" t="s">
        <v>418</v>
      </c>
    </row>
    <row r="16" spans="1:6">
      <c r="A16" s="4" t="s">
        <v>572</v>
      </c>
      <c r="D16" s="4" t="s">
        <v>422</v>
      </c>
    </row>
    <row r="17" spans="1:6">
      <c r="A17" s="4" t="s">
        <v>573</v>
      </c>
      <c r="D17" s="6" t="n">
        <v>2500</v>
      </c>
    </row>
    <row r="18" spans="1:6">
      <c r="A18" s="4" t="s">
        <v>574</v>
      </c>
      <c r="D18" s="4" t="s">
        <v>575</v>
      </c>
    </row>
    <row r="19" spans="1:6">
      <c r="A19" s="4" t="s">
        <v>564</v>
      </c>
      <c r="D19" s="6" t="n">
        <v>1362</v>
      </c>
      <c r="E19" s="6" t="n">
        <v>1279</v>
      </c>
    </row>
    <row r="20" spans="1:6">
      <c r="A20" s="4" t="s">
        <v>576</v>
      </c>
    </row>
    <row r="21" spans="1:6">
      <c r="A21" s="3" t="s">
        <v>562</v>
      </c>
    </row>
    <row r="22" spans="1:6">
      <c r="A22" s="4" t="s">
        <v>577</v>
      </c>
      <c r="D22" s="4" t="s">
        <v>578</v>
      </c>
      <c r="E22" s="4" t="s">
        <v>578</v>
      </c>
    </row>
    <row r="23" spans="1:6">
      <c r="A23" s="4" t="s">
        <v>579</v>
      </c>
    </row>
    <row r="24" spans="1:6">
      <c r="A24" s="3" t="s">
        <v>562</v>
      </c>
    </row>
    <row r="25" spans="1:6">
      <c r="A25" s="4" t="s">
        <v>563</v>
      </c>
      <c r="D25" s="6" t="n">
        <v>1</v>
      </c>
    </row>
    <row r="26" spans="1:6">
      <c r="A26" s="4" t="s">
        <v>580</v>
      </c>
    </row>
    <row r="27" spans="1:6">
      <c r="A27" s="3" t="s">
        <v>562</v>
      </c>
    </row>
    <row r="28" spans="1:6">
      <c r="A28" s="4" t="s">
        <v>563</v>
      </c>
      <c r="D28" s="8" t="n">
        <v>1.54</v>
      </c>
    </row>
    <row r="29" spans="1:6">
      <c r="A29" s="4" t="s">
        <v>581</v>
      </c>
    </row>
    <row r="30" spans="1:6">
      <c r="A30" s="3" t="s">
        <v>562</v>
      </c>
    </row>
    <row r="31" spans="1:6">
      <c r="A31" s="4" t="s">
        <v>564</v>
      </c>
      <c r="D31" s="6" t="n">
        <v>435</v>
      </c>
      <c r="E31" s="6" t="n">
        <v>171</v>
      </c>
    </row>
    <row r="32" spans="1:6">
      <c r="A32" s="4" t="s">
        <v>582</v>
      </c>
      <c r="D32" s="5" t="n">
        <v>29332</v>
      </c>
    </row>
    <row r="33" spans="1:6">
      <c r="A33" s="4" t="s">
        <v>583</v>
      </c>
    </row>
    <row r="34" spans="1:6">
      <c r="A34" s="3" t="s">
        <v>562</v>
      </c>
    </row>
    <row r="35" spans="1:6">
      <c r="A35" s="4" t="s">
        <v>572</v>
      </c>
      <c r="D35" s="4" t="s">
        <v>422</v>
      </c>
    </row>
    <row r="36" spans="1:6">
      <c r="A36" s="4" t="s">
        <v>584</v>
      </c>
    </row>
    <row r="37" spans="1:6">
      <c r="A37" s="3" t="s">
        <v>562</v>
      </c>
    </row>
    <row r="38" spans="1:6">
      <c r="A38" s="4" t="s">
        <v>572</v>
      </c>
      <c r="D38" s="4" t="s">
        <v>365</v>
      </c>
    </row>
    <row r="39" spans="1:6">
      <c r="A39" s="4" t="s">
        <v>585</v>
      </c>
    </row>
    <row r="40" spans="1:6">
      <c r="A40" s="3" t="s">
        <v>562</v>
      </c>
    </row>
    <row r="41" spans="1:6">
      <c r="A41" s="4" t="s">
        <v>574</v>
      </c>
      <c r="D41" s="4" t="s">
        <v>586</v>
      </c>
    </row>
    <row r="42" spans="1:6">
      <c r="A42" s="4" t="s">
        <v>587</v>
      </c>
      <c r="D42" s="6" t="n">
        <v>800</v>
      </c>
    </row>
    <row r="43" spans="1:6">
      <c r="A43" s="4" t="s">
        <v>564</v>
      </c>
      <c r="D43" s="6" t="n">
        <v>300</v>
      </c>
      <c r="E43" s="6" t="n">
        <v>100</v>
      </c>
    </row>
    <row r="44" spans="1:6">
      <c r="A44" s="4" t="s">
        <v>588</v>
      </c>
    </row>
    <row r="45" spans="1:6">
      <c r="A45" s="3" t="s">
        <v>562</v>
      </c>
    </row>
    <row r="46" spans="1:6">
      <c r="A46" s="4" t="s">
        <v>572</v>
      </c>
      <c r="D46" s="4" t="s">
        <v>589</v>
      </c>
    </row>
    <row r="47" spans="1:6">
      <c r="A47" s="4" t="s">
        <v>582</v>
      </c>
      <c r="D47" s="5" t="n">
        <v>271112</v>
      </c>
    </row>
    <row r="48" spans="1:6">
      <c r="A48" s="4" t="s">
        <v>590</v>
      </c>
    </row>
    <row r="49" spans="1:6">
      <c r="A49" s="3" t="s">
        <v>562</v>
      </c>
    </row>
    <row r="50" spans="1:6">
      <c r="A50" s="4" t="s">
        <v>582</v>
      </c>
      <c r="D50" s="5" t="n">
        <v>19332</v>
      </c>
      <c r="E50" s="5" t="n">
        <v>2868</v>
      </c>
    </row>
    <row r="51" spans="1:6">
      <c r="A51" s="4" t="s">
        <v>591</v>
      </c>
    </row>
    <row r="52" spans="1:6">
      <c r="A52" s="3" t="s">
        <v>562</v>
      </c>
    </row>
    <row r="53" spans="1:6">
      <c r="A53" s="4" t="s">
        <v>566</v>
      </c>
      <c r="F53" s="5" t="n">
        <v>750000</v>
      </c>
    </row>
    <row r="54" spans="1:6">
      <c r="A54" s="4" t="s">
        <v>592</v>
      </c>
    </row>
    <row r="55" spans="1:6">
      <c r="A55" s="3" t="s">
        <v>562</v>
      </c>
    </row>
    <row r="56" spans="1:6">
      <c r="A56" s="4" t="s">
        <v>564</v>
      </c>
      <c r="B56" s="6" t="n">
        <v>50</v>
      </c>
      <c r="D56" s="6" t="n">
        <v>50</v>
      </c>
      <c r="E56" s="6" t="n">
        <v>217</v>
      </c>
    </row>
    <row r="57" spans="1:6">
      <c r="A57" s="4" t="s">
        <v>593</v>
      </c>
      <c r="B57" s="5" t="n">
        <v>10707</v>
      </c>
      <c r="C57" s="5" t="n">
        <v>20000</v>
      </c>
    </row>
    <row r="58" spans="1:6">
      <c r="A58" s="4" t="s">
        <v>594</v>
      </c>
      <c r="C58"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5</v>
      </c>
      <c r="B1" s="2" t="s">
        <v>556</v>
      </c>
      <c r="C1" s="2" t="s">
        <v>1</v>
      </c>
    </row>
    <row r="2" spans="1:4">
      <c r="B2" s="2" t="s">
        <v>596</v>
      </c>
      <c r="C2" s="2" t="s">
        <v>2</v>
      </c>
      <c r="D2" s="2" t="s">
        <v>31</v>
      </c>
    </row>
    <row r="3" spans="1:4">
      <c r="A3" s="3" t="s">
        <v>597</v>
      </c>
    </row>
    <row r="4" spans="1:4">
      <c r="A4" s="4" t="s">
        <v>598</v>
      </c>
      <c r="C4" s="6" t="n">
        <v>2637</v>
      </c>
      <c r="D4" s="6" t="n">
        <v>3045</v>
      </c>
    </row>
    <row r="5" spans="1:4">
      <c r="A5" s="4" t="s">
        <v>570</v>
      </c>
    </row>
    <row r="6" spans="1:4">
      <c r="A6" s="3" t="s">
        <v>597</v>
      </c>
    </row>
    <row r="7" spans="1:4">
      <c r="A7" s="4" t="s">
        <v>598</v>
      </c>
      <c r="C7" s="5" t="n">
        <v>1362</v>
      </c>
      <c r="D7" s="5" t="n">
        <v>1279</v>
      </c>
    </row>
    <row r="8" spans="1:4">
      <c r="A8" s="4" t="s">
        <v>599</v>
      </c>
    </row>
    <row r="9" spans="1:4">
      <c r="A9" s="3" t="s">
        <v>597</v>
      </c>
    </row>
    <row r="10" spans="1:4">
      <c r="A10" s="4" t="s">
        <v>598</v>
      </c>
      <c r="C10" s="5" t="n">
        <v>435</v>
      </c>
      <c r="D10" s="5" t="n">
        <v>171</v>
      </c>
    </row>
    <row r="11" spans="1:4">
      <c r="A11" s="4" t="s">
        <v>600</v>
      </c>
    </row>
    <row r="12" spans="1:4">
      <c r="A12" s="3" t="s">
        <v>597</v>
      </c>
    </row>
    <row r="13" spans="1:4">
      <c r="A13" s="4" t="s">
        <v>598</v>
      </c>
      <c r="C13" s="5" t="n">
        <v>790</v>
      </c>
      <c r="D13" s="5" t="n">
        <v>1378</v>
      </c>
    </row>
    <row r="14" spans="1:4">
      <c r="A14" s="4" t="s">
        <v>601</v>
      </c>
    </row>
    <row r="15" spans="1:4">
      <c r="A15" s="3" t="s">
        <v>597</v>
      </c>
    </row>
    <row r="16" spans="1:4">
      <c r="A16" s="4" t="s">
        <v>598</v>
      </c>
      <c r="B16" s="6" t="n">
        <v>50</v>
      </c>
      <c r="C16" s="6" t="n">
        <v>50</v>
      </c>
      <c r="D16" s="6" t="n">
        <v>21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2</v>
      </c>
      <c r="B1" s="2" t="s">
        <v>1</v>
      </c>
    </row>
    <row r="2" spans="1:3">
      <c r="B2" s="2" t="s">
        <v>2</v>
      </c>
      <c r="C2" s="2" t="s">
        <v>31</v>
      </c>
    </row>
    <row r="3" spans="1:3">
      <c r="A3" s="3" t="s">
        <v>562</v>
      </c>
    </row>
    <row r="4" spans="1:3">
      <c r="A4" s="4" t="s">
        <v>577</v>
      </c>
      <c r="B4" s="4" t="s">
        <v>578</v>
      </c>
      <c r="C4" s="4" t="s">
        <v>578</v>
      </c>
    </row>
    <row r="5" spans="1:3">
      <c r="A5" s="4" t="s">
        <v>603</v>
      </c>
      <c r="B5" s="4" t="s">
        <v>604</v>
      </c>
      <c r="C5" s="4" t="s">
        <v>604</v>
      </c>
    </row>
    <row r="6" spans="1:3">
      <c r="A6" s="4" t="s">
        <v>605</v>
      </c>
      <c r="B6" s="4" t="s">
        <v>606</v>
      </c>
    </row>
    <row r="7" spans="1:3">
      <c r="A7" s="4" t="s">
        <v>409</v>
      </c>
    </row>
    <row r="8" spans="1:3">
      <c r="A8" s="3" t="s">
        <v>562</v>
      </c>
    </row>
    <row r="9" spans="1:3">
      <c r="A9" s="4" t="s">
        <v>607</v>
      </c>
      <c r="B9" s="4" t="s">
        <v>608</v>
      </c>
      <c r="C9" s="4" t="s">
        <v>609</v>
      </c>
    </row>
    <row r="10" spans="1:3">
      <c r="A10" s="4" t="s">
        <v>605</v>
      </c>
      <c r="C10" s="4" t="s">
        <v>610</v>
      </c>
    </row>
    <row r="11" spans="1:3">
      <c r="A11" s="4" t="s">
        <v>412</v>
      </c>
    </row>
    <row r="12" spans="1:3">
      <c r="A12" s="3" t="s">
        <v>562</v>
      </c>
    </row>
    <row r="13" spans="1:3">
      <c r="A13" s="4" t="s">
        <v>607</v>
      </c>
      <c r="B13" s="4" t="s">
        <v>611</v>
      </c>
      <c r="C13" s="4" t="s">
        <v>612</v>
      </c>
    </row>
    <row r="14" spans="1:3">
      <c r="A14" s="4" t="s">
        <v>605</v>
      </c>
      <c r="C14" s="4" t="s">
        <v>6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559</v>
      </c>
    </row>
    <row r="3" spans="1:2">
      <c r="A3" s="3" t="s">
        <v>614</v>
      </c>
    </row>
    <row r="4" spans="1:2">
      <c r="A4" s="4" t="s">
        <v>615</v>
      </c>
      <c r="B4" s="5" t="n">
        <v>1590297</v>
      </c>
    </row>
    <row r="5" spans="1:2">
      <c r="A5" s="4" t="s">
        <v>616</v>
      </c>
      <c r="B5" s="5" t="n">
        <v>532750</v>
      </c>
    </row>
    <row r="6" spans="1:2">
      <c r="A6" s="4" t="s">
        <v>617</v>
      </c>
      <c r="B6" s="5" t="n">
        <v>0</v>
      </c>
    </row>
    <row r="7" spans="1:2">
      <c r="A7" s="4" t="s">
        <v>618</v>
      </c>
      <c r="B7" s="5" t="n">
        <v>-73500</v>
      </c>
    </row>
    <row r="8" spans="1:2">
      <c r="A8" s="4" t="s">
        <v>619</v>
      </c>
      <c r="B8" s="5" t="n">
        <v>-1250</v>
      </c>
    </row>
    <row r="9" spans="1:2">
      <c r="A9" s="4" t="s">
        <v>620</v>
      </c>
      <c r="B9" s="5" t="n">
        <v>2048297</v>
      </c>
    </row>
    <row r="10" spans="1:2">
      <c r="A10" s="3" t="s">
        <v>621</v>
      </c>
    </row>
    <row r="11" spans="1:2">
      <c r="A11" s="4" t="s">
        <v>622</v>
      </c>
      <c r="B11" s="8" t="n">
        <v>9.02</v>
      </c>
    </row>
    <row r="12" spans="1:2">
      <c r="A12" s="4" t="s">
        <v>623</v>
      </c>
      <c r="B12" s="9" t="n">
        <v>3.93</v>
      </c>
    </row>
    <row r="13" spans="1:2">
      <c r="A13" s="4" t="s">
        <v>624</v>
      </c>
      <c r="B13" s="5" t="n">
        <v>0</v>
      </c>
    </row>
    <row r="14" spans="1:2">
      <c r="A14" s="4" t="s">
        <v>625</v>
      </c>
      <c r="B14" s="9" t="n">
        <v>9.19</v>
      </c>
    </row>
    <row r="15" spans="1:2">
      <c r="A15" s="4" t="s">
        <v>626</v>
      </c>
      <c r="B15" s="9" t="n">
        <v>9.6</v>
      </c>
    </row>
    <row r="16" spans="1:2">
      <c r="A16" s="4" t="s">
        <v>627</v>
      </c>
      <c r="B16" s="8" t="n">
        <v>7.69</v>
      </c>
    </row>
    <row r="17" spans="1:2">
      <c r="A17" s="3" t="s">
        <v>628</v>
      </c>
    </row>
    <row r="18" spans="1:2">
      <c r="A18" s="4" t="s">
        <v>629</v>
      </c>
      <c r="B18" s="4" t="s">
        <v>630</v>
      </c>
    </row>
    <row r="19" spans="1:2">
      <c r="A19" s="4" t="s">
        <v>631</v>
      </c>
      <c r="B19" s="6" t="n">
        <v>0</v>
      </c>
    </row>
    <row r="20" spans="1:2">
      <c r="A20" s="4" t="s">
        <v>632</v>
      </c>
      <c r="B20" s="5" t="n">
        <v>738139</v>
      </c>
    </row>
    <row r="21" spans="1:2">
      <c r="A21" s="4" t="s">
        <v>633</v>
      </c>
      <c r="B21" s="8" t="n">
        <v>8.99</v>
      </c>
    </row>
    <row r="22" spans="1:2">
      <c r="A22" s="4" t="s">
        <v>634</v>
      </c>
      <c r="B22" s="4" t="s">
        <v>635</v>
      </c>
    </row>
    <row r="23" spans="1:2">
      <c r="A23" s="4" t="s">
        <v>636</v>
      </c>
      <c r="B2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1</v>
      </c>
    </row>
    <row r="3" spans="1:3">
      <c r="A3" s="3" t="s">
        <v>638</v>
      </c>
    </row>
    <row r="4" spans="1:3">
      <c r="A4" s="4" t="s">
        <v>639</v>
      </c>
      <c r="B4" s="5" t="n">
        <v>102000</v>
      </c>
      <c r="C4" s="5" t="n">
        <v>150000</v>
      </c>
    </row>
    <row r="5" spans="1:3">
      <c r="A5" s="4" t="s">
        <v>640</v>
      </c>
      <c r="B5" s="5" t="n">
        <v>29332</v>
      </c>
    </row>
    <row r="6" spans="1:3">
      <c r="A6" s="4" t="s">
        <v>641</v>
      </c>
      <c r="B6" s="5" t="n">
        <v>-23000</v>
      </c>
    </row>
    <row r="7" spans="1:3">
      <c r="A7" s="4" t="s">
        <v>642</v>
      </c>
      <c r="B7" s="5" t="n">
        <v>-54332</v>
      </c>
    </row>
    <row r="8" spans="1:3">
      <c r="A8" s="4" t="s">
        <v>643</v>
      </c>
      <c r="B8" s="5" t="n">
        <v>102000</v>
      </c>
      <c r="C8" s="5" t="n">
        <v>150000</v>
      </c>
    </row>
    <row r="9" spans="1:3">
      <c r="A9" s="3" t="s">
        <v>644</v>
      </c>
    </row>
    <row r="10" spans="1:3">
      <c r="A10" s="4" t="s">
        <v>645</v>
      </c>
      <c r="B10" s="8" t="n">
        <v>9.19</v>
      </c>
      <c r="C10" s="8" t="n">
        <v>9.68</v>
      </c>
    </row>
    <row r="11" spans="1:3">
      <c r="A11" s="4" t="s">
        <v>646</v>
      </c>
      <c r="B11" s="9" t="n">
        <v>4.23</v>
      </c>
    </row>
    <row r="12" spans="1:3">
      <c r="A12" s="4" t="s">
        <v>647</v>
      </c>
      <c r="B12" s="9" t="n">
        <v>9.66</v>
      </c>
    </row>
    <row r="13" spans="1:3">
      <c r="A13" s="4" t="s">
        <v>648</v>
      </c>
      <c r="B13" s="9" t="n">
        <v>7.66</v>
      </c>
    </row>
    <row r="14" spans="1:3">
      <c r="A14" s="4" t="s">
        <v>649</v>
      </c>
      <c r="B14" s="8" t="n">
        <v>9.19</v>
      </c>
      <c r="C14" s="8" t="n">
        <v>9.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0</v>
      </c>
      <c r="B1" s="2" t="s">
        <v>336</v>
      </c>
      <c r="C1" s="2" t="s">
        <v>2</v>
      </c>
      <c r="D1" s="2" t="s">
        <v>337</v>
      </c>
      <c r="E1" s="2" t="s">
        <v>4</v>
      </c>
      <c r="F1" s="2" t="s">
        <v>338</v>
      </c>
      <c r="G1" s="2" t="s">
        <v>31</v>
      </c>
      <c r="H1" s="2" t="s">
        <v>339</v>
      </c>
      <c r="I1" s="2" t="s">
        <v>340</v>
      </c>
      <c r="J1" s="2" t="s">
        <v>341</v>
      </c>
      <c r="K1" s="2" t="s">
        <v>2</v>
      </c>
      <c r="L1" s="2" t="s">
        <v>31</v>
      </c>
      <c r="M1" s="2" t="s">
        <v>79</v>
      </c>
    </row>
    <row r="2" spans="1:13">
      <c r="A2" s="3" t="s">
        <v>651</v>
      </c>
    </row>
    <row r="3" spans="1:13">
      <c r="A3" s="4" t="s">
        <v>98</v>
      </c>
      <c r="C3" s="6" t="n">
        <v>-1129000</v>
      </c>
      <c r="D3" s="6" t="n">
        <v>-1771000</v>
      </c>
      <c r="E3" s="6" t="n">
        <v>1393000</v>
      </c>
      <c r="F3" s="6" t="n">
        <v>-41362000</v>
      </c>
      <c r="G3" s="6" t="n">
        <v>-12891000</v>
      </c>
      <c r="H3" s="6" t="n">
        <v>-6548000</v>
      </c>
      <c r="I3" s="6" t="n">
        <v>-3974000</v>
      </c>
      <c r="J3" s="6" t="n">
        <v>-2629000</v>
      </c>
      <c r="K3" s="6" t="n">
        <v>-42869000</v>
      </c>
      <c r="L3" s="6" t="n">
        <v>-26041000</v>
      </c>
      <c r="M3" s="6" t="n">
        <v>-4746000</v>
      </c>
    </row>
    <row r="4" spans="1:13">
      <c r="A4" s="4" t="s">
        <v>652</v>
      </c>
      <c r="K4" s="5" t="n">
        <v>-2152000</v>
      </c>
      <c r="L4" s="5" t="n">
        <v>-1222000</v>
      </c>
    </row>
    <row r="5" spans="1:13">
      <c r="A5" s="4" t="s">
        <v>653</v>
      </c>
      <c r="K5" s="6" t="n">
        <v>-40717000</v>
      </c>
      <c r="L5" s="6" t="n">
        <v>-24819000</v>
      </c>
    </row>
    <row r="6" spans="1:13">
      <c r="A6" s="4" t="s">
        <v>654</v>
      </c>
      <c r="K6" s="5" t="n">
        <v>19869316</v>
      </c>
      <c r="L6" s="5" t="n">
        <v>13332691</v>
      </c>
    </row>
    <row r="7" spans="1:13">
      <c r="A7" s="4" t="s">
        <v>655</v>
      </c>
      <c r="K7" s="8" t="n">
        <v>-2.05</v>
      </c>
      <c r="L7" s="8" t="n">
        <v>-1.86</v>
      </c>
    </row>
    <row r="8" spans="1:13">
      <c r="A8" s="4" t="s">
        <v>110</v>
      </c>
    </row>
    <row r="9" spans="1:13">
      <c r="A9" s="3" t="s">
        <v>656</v>
      </c>
    </row>
    <row r="10" spans="1:13">
      <c r="A10" s="4" t="s">
        <v>657</v>
      </c>
      <c r="B10" s="5" t="n">
        <v>11667</v>
      </c>
      <c r="K10" s="5" t="n">
        <v>11667</v>
      </c>
    </row>
    <row r="11" spans="1:13">
      <c r="A11" s="4" t="s">
        <v>386</v>
      </c>
    </row>
    <row r="12" spans="1:13">
      <c r="A12" s="3" t="s">
        <v>656</v>
      </c>
    </row>
    <row r="13" spans="1:13">
      <c r="A13" s="4" t="s">
        <v>657</v>
      </c>
      <c r="B13" s="5" t="n">
        <v>280000</v>
      </c>
      <c r="K13" s="5" t="n">
        <v>2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8</v>
      </c>
      <c r="B1" s="2" t="s">
        <v>1</v>
      </c>
    </row>
    <row r="2" spans="1:4">
      <c r="B2" s="2" t="s">
        <v>2</v>
      </c>
      <c r="C2" s="2" t="s">
        <v>31</v>
      </c>
      <c r="D2" s="2" t="s">
        <v>79</v>
      </c>
    </row>
    <row r="3" spans="1:4">
      <c r="A3" s="3" t="s">
        <v>213</v>
      </c>
    </row>
    <row r="4" spans="1:4">
      <c r="A4" s="4" t="s">
        <v>659</v>
      </c>
      <c r="B4" s="6" t="n">
        <v>39892000</v>
      </c>
      <c r="C4" s="6" t="n">
        <v>28236000</v>
      </c>
    </row>
    <row r="5" spans="1:4">
      <c r="A5" s="4" t="s">
        <v>660</v>
      </c>
      <c r="B5" s="5" t="n">
        <v>9263000</v>
      </c>
      <c r="C5" s="5" t="n">
        <v>4829000</v>
      </c>
    </row>
    <row r="6" spans="1:4">
      <c r="A6" s="4" t="s">
        <v>96</v>
      </c>
      <c r="B6" s="6" t="n">
        <v>49155000</v>
      </c>
      <c r="C6" s="6" t="n">
        <v>33065000</v>
      </c>
      <c r="D6" s="6" t="n">
        <v>474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3</v>
      </c>
      <c r="B1" s="2" t="s">
        <v>1</v>
      </c>
    </row>
    <row r="2" spans="1:4">
      <c r="B2" s="2" t="s">
        <v>2</v>
      </c>
      <c r="C2" s="2" t="s">
        <v>31</v>
      </c>
      <c r="D2" s="2" t="s">
        <v>79</v>
      </c>
    </row>
    <row r="3" spans="1:4">
      <c r="A3" s="3" t="s">
        <v>144</v>
      </c>
    </row>
    <row r="4" spans="1:4">
      <c r="A4" s="4" t="s">
        <v>98</v>
      </c>
      <c r="B4" s="6" t="n">
        <v>-42869000</v>
      </c>
      <c r="C4" s="6" t="n">
        <v>-26041000</v>
      </c>
      <c r="D4" s="6" t="n">
        <v>-4746000</v>
      </c>
    </row>
    <row r="5" spans="1:4">
      <c r="A5" s="3" t="s">
        <v>145</v>
      </c>
    </row>
    <row r="6" spans="1:4">
      <c r="A6" s="4" t="s">
        <v>87</v>
      </c>
      <c r="B6" s="5" t="n">
        <v>5657000</v>
      </c>
      <c r="C6" s="5" t="n">
        <v>3571000</v>
      </c>
      <c r="D6" s="5" t="n">
        <v>0</v>
      </c>
    </row>
    <row r="7" spans="1:4">
      <c r="A7" s="4" t="s">
        <v>146</v>
      </c>
      <c r="B7" s="5" t="n">
        <v>2637000</v>
      </c>
      <c r="C7" s="5" t="n">
        <v>3046000</v>
      </c>
      <c r="D7" s="5" t="n">
        <v>0</v>
      </c>
    </row>
    <row r="8" spans="1:4">
      <c r="A8" s="4" t="s">
        <v>147</v>
      </c>
      <c r="B8" s="5" t="n">
        <v>-4460000</v>
      </c>
      <c r="C8" s="5" t="n">
        <v>-8662000</v>
      </c>
      <c r="D8" s="5" t="n">
        <v>0</v>
      </c>
    </row>
    <row r="9" spans="1:4">
      <c r="A9" s="4" t="s">
        <v>148</v>
      </c>
      <c r="B9" s="5" t="n">
        <v>836000</v>
      </c>
      <c r="C9" s="5" t="n">
        <v>772000</v>
      </c>
      <c r="D9" s="5" t="n">
        <v>0</v>
      </c>
    </row>
    <row r="10" spans="1:4">
      <c r="A10" s="4" t="s">
        <v>149</v>
      </c>
      <c r="B10" s="5" t="n">
        <v>1083000</v>
      </c>
      <c r="C10" s="5" t="n">
        <v>567000</v>
      </c>
      <c r="D10" s="5" t="n">
        <v>0</v>
      </c>
    </row>
    <row r="11" spans="1:4">
      <c r="A11" s="4" t="s">
        <v>150</v>
      </c>
      <c r="B11" s="5" t="n">
        <v>-3404000</v>
      </c>
      <c r="C11" s="5" t="n">
        <v>0</v>
      </c>
      <c r="D11" s="5" t="n">
        <v>0</v>
      </c>
    </row>
    <row r="12" spans="1:4">
      <c r="A12" s="4" t="s">
        <v>89</v>
      </c>
      <c r="B12" s="5" t="n">
        <v>-2920000</v>
      </c>
      <c r="C12" s="5" t="n">
        <v>0</v>
      </c>
      <c r="D12" s="5" t="n">
        <v>0</v>
      </c>
    </row>
    <row r="13" spans="1:4">
      <c r="A13" s="4" t="s">
        <v>151</v>
      </c>
      <c r="B13" s="5" t="n">
        <v>1402000</v>
      </c>
      <c r="C13" s="5" t="n">
        <v>8585000</v>
      </c>
      <c r="D13" s="5" t="n">
        <v>0</v>
      </c>
    </row>
    <row r="14" spans="1:4">
      <c r="A14" s="4" t="s">
        <v>152</v>
      </c>
      <c r="B14" s="5" t="n">
        <v>-1777000</v>
      </c>
      <c r="C14" s="5" t="n">
        <v>0</v>
      </c>
      <c r="D14" s="5" t="n">
        <v>0</v>
      </c>
    </row>
    <row r="15" spans="1:4">
      <c r="A15" s="4" t="s">
        <v>88</v>
      </c>
      <c r="B15" s="5" t="n">
        <v>-8234000</v>
      </c>
      <c r="C15" s="5" t="n">
        <v>6050000</v>
      </c>
      <c r="D15" s="5" t="n">
        <v>0</v>
      </c>
    </row>
    <row r="16" spans="1:4">
      <c r="A16" s="4" t="s">
        <v>153</v>
      </c>
      <c r="B16" s="5" t="n">
        <v>0</v>
      </c>
      <c r="C16" s="5" t="n">
        <v>1827000</v>
      </c>
      <c r="D16" s="5" t="n">
        <v>0</v>
      </c>
    </row>
    <row r="17" spans="1:4">
      <c r="A17" s="4" t="s">
        <v>154</v>
      </c>
      <c r="B17" s="5" t="n">
        <v>221000</v>
      </c>
      <c r="C17" s="5" t="n">
        <v>0</v>
      </c>
      <c r="D17" s="5" t="n">
        <v>0</v>
      </c>
    </row>
    <row r="18" spans="1:4">
      <c r="A18" s="4" t="s">
        <v>91</v>
      </c>
      <c r="B18" s="5" t="n">
        <v>45300000</v>
      </c>
      <c r="C18" s="5" t="n">
        <v>0</v>
      </c>
      <c r="D18" s="5" t="n">
        <v>0</v>
      </c>
    </row>
    <row r="19" spans="1:4">
      <c r="A19" s="3" t="s">
        <v>155</v>
      </c>
    </row>
    <row r="20" spans="1:4">
      <c r="A20" s="4" t="s">
        <v>156</v>
      </c>
      <c r="B20" s="5" t="n">
        <v>-273000</v>
      </c>
      <c r="C20" s="5" t="n">
        <v>-4760000</v>
      </c>
      <c r="D20" s="5" t="n">
        <v>0</v>
      </c>
    </row>
    <row r="21" spans="1:4">
      <c r="A21" s="4" t="s">
        <v>35</v>
      </c>
      <c r="B21" s="5" t="n">
        <v>-1633000</v>
      </c>
      <c r="C21" s="5" t="n">
        <v>-276000</v>
      </c>
      <c r="D21" s="5" t="n">
        <v>0</v>
      </c>
    </row>
    <row r="22" spans="1:4">
      <c r="A22" s="4" t="s">
        <v>36</v>
      </c>
      <c r="B22" s="5" t="n">
        <v>405000</v>
      </c>
      <c r="C22" s="5" t="n">
        <v>647000</v>
      </c>
      <c r="D22" s="5" t="n">
        <v>-397000</v>
      </c>
    </row>
    <row r="23" spans="1:4">
      <c r="A23" s="4" t="s">
        <v>157</v>
      </c>
      <c r="B23" s="5" t="n">
        <v>1490000</v>
      </c>
      <c r="C23" s="5" t="n">
        <v>-806000</v>
      </c>
      <c r="D23" s="5" t="n">
        <v>1673000</v>
      </c>
    </row>
    <row r="24" spans="1:4">
      <c r="A24" s="4" t="s">
        <v>46</v>
      </c>
      <c r="B24" s="5" t="n">
        <v>2272000</v>
      </c>
      <c r="C24" s="5" t="n">
        <v>-1046000</v>
      </c>
      <c r="D24" s="5" t="n">
        <v>304000</v>
      </c>
    </row>
    <row r="25" spans="1:4">
      <c r="A25" s="4" t="s">
        <v>49</v>
      </c>
      <c r="B25" s="5" t="n">
        <v>-270000</v>
      </c>
      <c r="C25" s="5" t="n">
        <v>0</v>
      </c>
      <c r="D25" s="5" t="n">
        <v>0</v>
      </c>
    </row>
    <row r="26" spans="1:4">
      <c r="A26" s="4" t="s">
        <v>158</v>
      </c>
      <c r="B26" s="5" t="n">
        <v>-799000</v>
      </c>
      <c r="C26" s="5" t="n">
        <v>776000</v>
      </c>
      <c r="D26" s="5" t="n">
        <v>0</v>
      </c>
    </row>
    <row r="27" spans="1:4">
      <c r="A27" s="4" t="s">
        <v>159</v>
      </c>
      <c r="B27" s="5" t="n">
        <v>-1717000</v>
      </c>
      <c r="C27" s="5" t="n">
        <v>-15750000</v>
      </c>
      <c r="D27" s="5" t="n">
        <v>-3166000</v>
      </c>
    </row>
    <row r="28" spans="1:4">
      <c r="A28" s="3" t="s">
        <v>160</v>
      </c>
    </row>
    <row r="29" spans="1:4">
      <c r="A29" s="4" t="s">
        <v>161</v>
      </c>
      <c r="B29" s="5" t="n">
        <v>-592000</v>
      </c>
      <c r="C29" s="5" t="n">
        <v>-330000</v>
      </c>
      <c r="D29" s="5" t="n">
        <v>0</v>
      </c>
    </row>
    <row r="30" spans="1:4">
      <c r="A30" s="4" t="s">
        <v>162</v>
      </c>
      <c r="B30" s="5" t="n">
        <v>-149000</v>
      </c>
      <c r="C30" s="5" t="n">
        <v>-105224000</v>
      </c>
      <c r="D30" s="5" t="n">
        <v>0</v>
      </c>
    </row>
    <row r="31" spans="1:4">
      <c r="A31" s="4" t="s">
        <v>163</v>
      </c>
      <c r="B31" s="5" t="n">
        <v>-741000</v>
      </c>
      <c r="C31" s="5" t="n">
        <v>-105554000</v>
      </c>
      <c r="D31" s="5" t="n">
        <v>0</v>
      </c>
    </row>
    <row r="32" spans="1:4">
      <c r="A32" s="3" t="s">
        <v>164</v>
      </c>
    </row>
    <row r="33" spans="1:4">
      <c r="A33" s="4" t="s">
        <v>165</v>
      </c>
      <c r="B33" s="5" t="n">
        <v>0</v>
      </c>
      <c r="C33" s="5" t="n">
        <v>101279000</v>
      </c>
      <c r="D33" s="5" t="n">
        <v>0</v>
      </c>
    </row>
    <row r="34" spans="1:4">
      <c r="A34" s="4" t="s">
        <v>166</v>
      </c>
      <c r="B34" s="5" t="n">
        <v>0</v>
      </c>
      <c r="C34" s="5" t="n">
        <v>-2077000</v>
      </c>
      <c r="D34" s="5" t="n">
        <v>-3619000</v>
      </c>
    </row>
    <row r="35" spans="1:4">
      <c r="A35" s="4" t="s">
        <v>167</v>
      </c>
      <c r="B35" s="5" t="n">
        <v>1615000</v>
      </c>
      <c r="C35" s="5" t="n">
        <v>21200000</v>
      </c>
      <c r="D35" s="5" t="n">
        <v>0</v>
      </c>
    </row>
    <row r="36" spans="1:4">
      <c r="A36" s="4" t="s">
        <v>168</v>
      </c>
      <c r="B36" s="5" t="n">
        <v>-960000</v>
      </c>
      <c r="C36" s="5" t="n">
        <v>-375000</v>
      </c>
      <c r="D36" s="5" t="n">
        <v>0</v>
      </c>
    </row>
    <row r="37" spans="1:4">
      <c r="A37" s="4" t="s">
        <v>169</v>
      </c>
      <c r="B37" s="5" t="n">
        <v>237000</v>
      </c>
      <c r="C37" s="5" t="n">
        <v>0</v>
      </c>
      <c r="D37" s="5" t="n">
        <v>0</v>
      </c>
    </row>
    <row r="38" spans="1:4">
      <c r="A38" s="4" t="s">
        <v>170</v>
      </c>
      <c r="B38" s="5" t="n">
        <v>-102000</v>
      </c>
      <c r="C38" s="5" t="n">
        <v>-438000</v>
      </c>
      <c r="D38" s="5" t="n">
        <v>0</v>
      </c>
    </row>
    <row r="39" spans="1:4">
      <c r="A39" s="4" t="s">
        <v>171</v>
      </c>
      <c r="B39" s="5" t="n">
        <v>362000</v>
      </c>
      <c r="C39" s="5" t="n">
        <v>123743000</v>
      </c>
      <c r="D39" s="5" t="n">
        <v>3619000</v>
      </c>
    </row>
    <row r="40" spans="1:4">
      <c r="A40" s="4" t="s">
        <v>172</v>
      </c>
      <c r="B40" s="5" t="n">
        <v>7000</v>
      </c>
      <c r="C40" s="5" t="n">
        <v>-65000</v>
      </c>
      <c r="D40" s="5" t="n">
        <v>0</v>
      </c>
    </row>
    <row r="41" spans="1:4">
      <c r="A41" s="4" t="s">
        <v>173</v>
      </c>
      <c r="B41" s="5" t="n">
        <v>-2089000</v>
      </c>
      <c r="C41" s="5" t="n">
        <v>2374000</v>
      </c>
      <c r="D41" s="5" t="n">
        <v>453000</v>
      </c>
    </row>
    <row r="42" spans="1:4">
      <c r="A42" s="4" t="s">
        <v>174</v>
      </c>
      <c r="B42" s="5" t="n">
        <v>2827000</v>
      </c>
      <c r="C42" s="5" t="n">
        <v>453000</v>
      </c>
      <c r="D42" s="5" t="n">
        <v>0</v>
      </c>
    </row>
    <row r="43" spans="1:4">
      <c r="A43" s="4" t="s">
        <v>175</v>
      </c>
      <c r="B43" s="5" t="n">
        <v>738000</v>
      </c>
      <c r="C43" s="5" t="n">
        <v>2827000</v>
      </c>
      <c r="D43" s="5" t="n">
        <v>453000</v>
      </c>
    </row>
    <row r="44" spans="1:4">
      <c r="A44" s="3" t="s">
        <v>176</v>
      </c>
    </row>
    <row r="45" spans="1:4">
      <c r="A45" s="4" t="s">
        <v>177</v>
      </c>
      <c r="B45" s="5" t="n">
        <v>1044000</v>
      </c>
      <c r="C45" s="5" t="n">
        <v>229000</v>
      </c>
      <c r="D45" s="5" t="n">
        <v>0</v>
      </c>
    </row>
    <row r="46" spans="1:4">
      <c r="A46" s="4" t="s">
        <v>178</v>
      </c>
      <c r="B46" s="5" t="n">
        <v>497000</v>
      </c>
      <c r="C46" s="5" t="n">
        <v>129000</v>
      </c>
      <c r="D46" s="5" t="n">
        <v>0</v>
      </c>
    </row>
    <row r="47" spans="1:4">
      <c r="A47" s="3" t="s">
        <v>179</v>
      </c>
    </row>
    <row r="48" spans="1:4">
      <c r="A48" s="4" t="s">
        <v>180</v>
      </c>
      <c r="B48" s="5" t="n">
        <v>0</v>
      </c>
      <c r="C48" s="5" t="n">
        <v>32971000</v>
      </c>
      <c r="D48" s="5" t="n">
        <v>0</v>
      </c>
    </row>
    <row r="49" spans="1:4">
      <c r="A49" s="4" t="s">
        <v>181</v>
      </c>
      <c r="B49" s="5" t="n">
        <v>0</v>
      </c>
      <c r="C49" s="5" t="n">
        <v>1787000</v>
      </c>
      <c r="D49" s="5" t="n">
        <v>0</v>
      </c>
    </row>
    <row r="50" spans="1:4">
      <c r="A50" s="4" t="s">
        <v>182</v>
      </c>
      <c r="B50" s="5" t="n">
        <v>0</v>
      </c>
      <c r="C50" s="5" t="n">
        <v>200000</v>
      </c>
      <c r="D50" s="5" t="n">
        <v>0</v>
      </c>
    </row>
    <row r="51" spans="1:4">
      <c r="A51" s="4" t="s">
        <v>183</v>
      </c>
      <c r="B51" s="5" t="n">
        <v>0</v>
      </c>
      <c r="C51" s="5" t="n">
        <v>1538000</v>
      </c>
      <c r="D51" s="5" t="n">
        <v>0</v>
      </c>
    </row>
    <row r="52" spans="1:4">
      <c r="A52" s="4" t="s">
        <v>184</v>
      </c>
      <c r="B52" s="6" t="n">
        <v>0</v>
      </c>
      <c r="C52" s="6" t="n">
        <v>1023700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79</v>
      </c>
    </row>
    <row r="3" spans="1:4">
      <c r="A3" s="3" t="s">
        <v>662</v>
      </c>
    </row>
    <row r="4" spans="1:4">
      <c r="A4" s="4" t="s">
        <v>659</v>
      </c>
      <c r="B4" s="6" t="n">
        <v>1826000</v>
      </c>
      <c r="C4" s="6" t="n">
        <v>-1638000</v>
      </c>
    </row>
    <row r="5" spans="1:4">
      <c r="A5" s="4" t="s">
        <v>660</v>
      </c>
      <c r="B5" s="5" t="n">
        <v>0</v>
      </c>
      <c r="C5" s="5" t="n">
        <v>0</v>
      </c>
    </row>
    <row r="6" spans="1:4">
      <c r="A6" s="4" t="s">
        <v>663</v>
      </c>
      <c r="B6" s="5" t="n">
        <v>1826000</v>
      </c>
      <c r="C6" s="5" t="n">
        <v>-1638000</v>
      </c>
    </row>
    <row r="7" spans="1:4">
      <c r="A7" s="3" t="s">
        <v>664</v>
      </c>
    </row>
    <row r="8" spans="1:4">
      <c r="A8" s="4" t="s">
        <v>659</v>
      </c>
      <c r="B8" s="5" t="n">
        <v>4460000</v>
      </c>
      <c r="C8" s="5" t="n">
        <v>8203000</v>
      </c>
    </row>
    <row r="9" spans="1:4">
      <c r="A9" s="4" t="s">
        <v>660</v>
      </c>
      <c r="B9" s="5" t="n">
        <v>0</v>
      </c>
      <c r="C9" s="5" t="n">
        <v>459000</v>
      </c>
    </row>
    <row r="10" spans="1:4">
      <c r="A10" s="4" t="s">
        <v>665</v>
      </c>
      <c r="B10" s="5" t="n">
        <v>4460000</v>
      </c>
      <c r="C10" s="5" t="n">
        <v>8662000</v>
      </c>
    </row>
    <row r="11" spans="1:4">
      <c r="A11" s="4" t="s">
        <v>666</v>
      </c>
      <c r="B11" s="6" t="n">
        <v>6286000</v>
      </c>
      <c r="C11" s="6" t="n">
        <v>7024000</v>
      </c>
      <c r="D1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1</v>
      </c>
    </row>
    <row r="3" spans="1:3">
      <c r="A3" s="3" t="s">
        <v>213</v>
      </c>
    </row>
    <row r="4" spans="1:3">
      <c r="A4" s="4" t="s">
        <v>668</v>
      </c>
      <c r="B4" s="4" t="s">
        <v>669</v>
      </c>
      <c r="C4" s="4" t="s">
        <v>669</v>
      </c>
    </row>
    <row r="5" spans="1:3">
      <c r="A5" s="4" t="s">
        <v>670</v>
      </c>
      <c r="B5" s="4" t="s">
        <v>671</v>
      </c>
      <c r="C5" s="4" t="s">
        <v>672</v>
      </c>
    </row>
    <row r="6" spans="1:3">
      <c r="A6" s="4" t="s">
        <v>673</v>
      </c>
      <c r="B6" s="4" t="s">
        <v>674</v>
      </c>
      <c r="C6" s="4" t="s">
        <v>675</v>
      </c>
    </row>
    <row r="7" spans="1:3">
      <c r="A7" s="4" t="s">
        <v>676</v>
      </c>
      <c r="B7" s="4" t="s">
        <v>578</v>
      </c>
      <c r="C7" s="4" t="s">
        <v>677</v>
      </c>
    </row>
    <row r="8" spans="1:3">
      <c r="A8" s="4" t="s">
        <v>678</v>
      </c>
      <c r="B8" s="4" t="s">
        <v>679</v>
      </c>
      <c r="C8" s="4" t="s">
        <v>680</v>
      </c>
    </row>
    <row r="9" spans="1:3">
      <c r="A9" s="4" t="s">
        <v>681</v>
      </c>
      <c r="B9" s="4" t="s">
        <v>682</v>
      </c>
      <c r="C9" s="4" t="s">
        <v>683</v>
      </c>
    </row>
    <row r="10" spans="1:3">
      <c r="A10" s="4" t="s">
        <v>684</v>
      </c>
      <c r="B10" s="4" t="s">
        <v>685</v>
      </c>
      <c r="C10" s="4" t="s">
        <v>686</v>
      </c>
    </row>
    <row r="11" spans="1:3">
      <c r="A11" s="4" t="s">
        <v>687</v>
      </c>
      <c r="B11" s="4" t="s">
        <v>675</v>
      </c>
      <c r="C11" s="4" t="s">
        <v>688</v>
      </c>
    </row>
    <row r="12" spans="1:3">
      <c r="A12" s="4" t="s">
        <v>689</v>
      </c>
      <c r="B12" s="4" t="s">
        <v>690</v>
      </c>
      <c r="C12" s="4" t="s">
        <v>6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1</v>
      </c>
    </row>
    <row r="2" spans="1:3">
      <c r="A2" s="3" t="s">
        <v>693</v>
      </c>
    </row>
    <row r="3" spans="1:3">
      <c r="A3" s="4" t="s">
        <v>694</v>
      </c>
      <c r="B3" s="6" t="n">
        <v>1278</v>
      </c>
      <c r="C3" s="6" t="n">
        <v>736</v>
      </c>
    </row>
    <row r="4" spans="1:3">
      <c r="A4" s="4" t="s">
        <v>695</v>
      </c>
      <c r="B4" s="5" t="n">
        <v>1679</v>
      </c>
      <c r="C4" s="5" t="n">
        <v>995</v>
      </c>
    </row>
    <row r="5" spans="1:3">
      <c r="A5" s="4" t="s">
        <v>696</v>
      </c>
      <c r="B5" s="5" t="n">
        <v>1105</v>
      </c>
      <c r="C5" s="5" t="n">
        <v>65</v>
      </c>
    </row>
    <row r="6" spans="1:3">
      <c r="A6" s="4" t="s">
        <v>697</v>
      </c>
      <c r="B6" s="5" t="n">
        <v>792</v>
      </c>
      <c r="C6" s="5" t="n">
        <v>961</v>
      </c>
    </row>
    <row r="7" spans="1:3">
      <c r="A7" s="4" t="s">
        <v>698</v>
      </c>
      <c r="B7" s="5" t="n">
        <v>26</v>
      </c>
      <c r="C7" s="5" t="n">
        <v>33</v>
      </c>
    </row>
    <row r="8" spans="1:3">
      <c r="A8" s="4" t="s">
        <v>699</v>
      </c>
      <c r="B8" s="5" t="n">
        <v>4880</v>
      </c>
      <c r="C8" s="5" t="n">
        <v>2790</v>
      </c>
    </row>
    <row r="9" spans="1:3">
      <c r="A9" s="3" t="s">
        <v>700</v>
      </c>
    </row>
    <row r="10" spans="1:3">
      <c r="A10" s="4" t="s">
        <v>35</v>
      </c>
      <c r="B10" s="5" t="n">
        <v>-1683</v>
      </c>
      <c r="C10" s="5" t="n">
        <v>-6714</v>
      </c>
    </row>
    <row r="11" spans="1:3">
      <c r="A11" s="4" t="s">
        <v>696</v>
      </c>
      <c r="B11" s="5" t="n">
        <v>-5904</v>
      </c>
      <c r="C11" s="5" t="n">
        <v>-7831</v>
      </c>
    </row>
    <row r="12" spans="1:3">
      <c r="A12" s="4" t="s">
        <v>478</v>
      </c>
      <c r="B12" s="5" t="n">
        <v>-3031</v>
      </c>
      <c r="C12" s="5" t="n">
        <v>-3210</v>
      </c>
    </row>
    <row r="13" spans="1:3">
      <c r="A13" s="4" t="s">
        <v>701</v>
      </c>
      <c r="B13" s="5" t="n">
        <v>-695</v>
      </c>
      <c r="C13" s="5" t="n">
        <v>-55</v>
      </c>
    </row>
    <row r="14" spans="1:3">
      <c r="A14" s="4" t="s">
        <v>702</v>
      </c>
      <c r="B14" s="5" t="n">
        <v>-11313</v>
      </c>
      <c r="C14" s="5" t="n">
        <v>-17810</v>
      </c>
    </row>
    <row r="15" spans="1:3">
      <c r="A15" s="4" t="s">
        <v>703</v>
      </c>
      <c r="B15" s="5" t="n">
        <v>-1737</v>
      </c>
      <c r="C15" s="5" t="n">
        <v>-604</v>
      </c>
    </row>
    <row r="16" spans="1:3">
      <c r="A16" s="4" t="s">
        <v>704</v>
      </c>
      <c r="B16" s="5" t="n">
        <v>-8170</v>
      </c>
      <c r="C16" s="5" t="n">
        <v>-15624</v>
      </c>
    </row>
    <row r="17" spans="1:3">
      <c r="A17" s="4" t="s">
        <v>705</v>
      </c>
    </row>
    <row r="18" spans="1:3">
      <c r="A18" s="3" t="s">
        <v>693</v>
      </c>
    </row>
    <row r="19" spans="1:3">
      <c r="A19" s="4" t="s">
        <v>694</v>
      </c>
      <c r="B19" s="5" t="n">
        <v>1164</v>
      </c>
      <c r="C19" s="5" t="n">
        <v>714</v>
      </c>
    </row>
    <row r="20" spans="1:3">
      <c r="A20" s="4" t="s">
        <v>695</v>
      </c>
      <c r="B20" s="5" t="n">
        <v>247</v>
      </c>
      <c r="C20" s="5" t="n">
        <v>92</v>
      </c>
    </row>
    <row r="21" spans="1:3">
      <c r="A21" s="4" t="s">
        <v>696</v>
      </c>
      <c r="B21" s="5" t="n">
        <v>0</v>
      </c>
      <c r="C21" s="5" t="n">
        <v>0</v>
      </c>
    </row>
    <row r="22" spans="1:3">
      <c r="A22" s="4" t="s">
        <v>697</v>
      </c>
      <c r="B22" s="5" t="n">
        <v>792</v>
      </c>
      <c r="C22" s="5" t="n">
        <v>961</v>
      </c>
    </row>
    <row r="23" spans="1:3">
      <c r="A23" s="4" t="s">
        <v>698</v>
      </c>
      <c r="B23" s="5" t="n">
        <v>26</v>
      </c>
      <c r="C23" s="5" t="n">
        <v>33</v>
      </c>
    </row>
    <row r="24" spans="1:3">
      <c r="A24" s="4" t="s">
        <v>699</v>
      </c>
      <c r="B24" s="5" t="n">
        <v>2229</v>
      </c>
      <c r="C24" s="5" t="n">
        <v>1800</v>
      </c>
    </row>
    <row r="25" spans="1:3">
      <c r="A25" s="3" t="s">
        <v>700</v>
      </c>
    </row>
    <row r="26" spans="1:3">
      <c r="A26" s="4" t="s">
        <v>35</v>
      </c>
      <c r="B26" s="5" t="n">
        <v>-1683</v>
      </c>
      <c r="C26" s="5" t="n">
        <v>-6397</v>
      </c>
    </row>
    <row r="27" spans="1:3">
      <c r="A27" s="4" t="s">
        <v>696</v>
      </c>
      <c r="B27" s="5" t="n">
        <v>-5904</v>
      </c>
      <c r="C27" s="5" t="n">
        <v>-7831</v>
      </c>
    </row>
    <row r="28" spans="1:3">
      <c r="A28" s="4" t="s">
        <v>478</v>
      </c>
      <c r="B28" s="5" t="n">
        <v>-2812</v>
      </c>
      <c r="C28" s="5" t="n">
        <v>-3196</v>
      </c>
    </row>
    <row r="29" spans="1:3">
      <c r="A29" s="4" t="s">
        <v>701</v>
      </c>
      <c r="B29" s="5" t="n">
        <v>0</v>
      </c>
      <c r="C29" s="5" t="n">
        <v>0</v>
      </c>
    </row>
    <row r="30" spans="1:3">
      <c r="A30" s="4" t="s">
        <v>702</v>
      </c>
      <c r="B30" s="5" t="n">
        <v>-10399</v>
      </c>
      <c r="C30" s="5" t="n">
        <v>-17424</v>
      </c>
    </row>
    <row r="31" spans="1:3">
      <c r="A31" s="4" t="s">
        <v>703</v>
      </c>
      <c r="B31" s="5" t="n">
        <v>0</v>
      </c>
      <c r="C31" s="5" t="n">
        <v>0</v>
      </c>
    </row>
    <row r="32" spans="1:3">
      <c r="A32" s="4" t="s">
        <v>704</v>
      </c>
      <c r="B32" s="5" t="n">
        <v>-8170</v>
      </c>
      <c r="C32" s="5" t="n">
        <v>-15624</v>
      </c>
    </row>
    <row r="33" spans="1:3">
      <c r="A33" s="4" t="s">
        <v>706</v>
      </c>
    </row>
    <row r="34" spans="1:3">
      <c r="A34" s="3" t="s">
        <v>693</v>
      </c>
    </row>
    <row r="35" spans="1:3">
      <c r="A35" s="4" t="s">
        <v>694</v>
      </c>
      <c r="B35" s="5" t="n">
        <v>114</v>
      </c>
      <c r="C35" s="5" t="n">
        <v>22</v>
      </c>
    </row>
    <row r="36" spans="1:3">
      <c r="A36" s="4" t="s">
        <v>695</v>
      </c>
      <c r="B36" s="5" t="n">
        <v>1432</v>
      </c>
      <c r="C36" s="5" t="n">
        <v>903</v>
      </c>
    </row>
    <row r="37" spans="1:3">
      <c r="A37" s="4" t="s">
        <v>696</v>
      </c>
      <c r="B37" s="5" t="n">
        <v>1105</v>
      </c>
      <c r="C37" s="5" t="n">
        <v>65</v>
      </c>
    </row>
    <row r="38" spans="1:3">
      <c r="A38" s="4" t="s">
        <v>697</v>
      </c>
      <c r="B38" s="5" t="n">
        <v>0</v>
      </c>
      <c r="C38" s="5" t="n">
        <v>0</v>
      </c>
    </row>
    <row r="39" spans="1:3">
      <c r="A39" s="4" t="s">
        <v>698</v>
      </c>
      <c r="B39" s="5" t="n">
        <v>0</v>
      </c>
      <c r="C39" s="5" t="n">
        <v>0</v>
      </c>
    </row>
    <row r="40" spans="1:3">
      <c r="A40" s="4" t="s">
        <v>699</v>
      </c>
      <c r="B40" s="5" t="n">
        <v>2651</v>
      </c>
      <c r="C40" s="5" t="n">
        <v>990</v>
      </c>
    </row>
    <row r="41" spans="1:3">
      <c r="A41" s="3" t="s">
        <v>700</v>
      </c>
    </row>
    <row r="42" spans="1:3">
      <c r="A42" s="4" t="s">
        <v>35</v>
      </c>
      <c r="B42" s="5" t="n">
        <v>0</v>
      </c>
      <c r="C42" s="5" t="n">
        <v>-317</v>
      </c>
    </row>
    <row r="43" spans="1:3">
      <c r="A43" s="4" t="s">
        <v>696</v>
      </c>
      <c r="B43" s="5" t="n">
        <v>0</v>
      </c>
      <c r="C43" s="5" t="n">
        <v>0</v>
      </c>
    </row>
    <row r="44" spans="1:3">
      <c r="A44" s="4" t="s">
        <v>478</v>
      </c>
      <c r="B44" s="5" t="n">
        <v>-219</v>
      </c>
      <c r="C44" s="5" t="n">
        <v>-14</v>
      </c>
    </row>
    <row r="45" spans="1:3">
      <c r="A45" s="4" t="s">
        <v>701</v>
      </c>
      <c r="B45" s="5" t="n">
        <v>-695</v>
      </c>
      <c r="C45" s="5" t="n">
        <v>-55</v>
      </c>
    </row>
    <row r="46" spans="1:3">
      <c r="A46" s="4" t="s">
        <v>702</v>
      </c>
      <c r="B46" s="5" t="n">
        <v>-914</v>
      </c>
      <c r="C46" s="5" t="n">
        <v>-386</v>
      </c>
    </row>
    <row r="47" spans="1:3">
      <c r="A47" s="4" t="s">
        <v>703</v>
      </c>
      <c r="B47" s="5" t="n">
        <v>-1737</v>
      </c>
      <c r="C47" s="5" t="n">
        <v>-604</v>
      </c>
    </row>
    <row r="48" spans="1:3">
      <c r="A48" s="4" t="s">
        <v>704</v>
      </c>
      <c r="B48" s="6" t="n">
        <v>0</v>
      </c>
      <c r="C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7</v>
      </c>
      <c r="B1" s="2" t="s">
        <v>1</v>
      </c>
    </row>
    <row r="2" spans="1:4">
      <c r="B2" s="2" t="s">
        <v>2</v>
      </c>
      <c r="C2" s="2" t="s">
        <v>31</v>
      </c>
      <c r="D2" s="2" t="s">
        <v>79</v>
      </c>
    </row>
    <row r="3" spans="1:4">
      <c r="A3" s="3" t="s">
        <v>708</v>
      </c>
    </row>
    <row r="4" spans="1:4">
      <c r="A4" s="4" t="s">
        <v>703</v>
      </c>
      <c r="B4" s="6" t="n">
        <v>1737</v>
      </c>
      <c r="C4" s="6" t="n">
        <v>604</v>
      </c>
    </row>
    <row r="5" spans="1:4">
      <c r="A5" s="4" t="s">
        <v>376</v>
      </c>
      <c r="C5" s="5" t="n">
        <v>500</v>
      </c>
    </row>
    <row r="6" spans="1:4">
      <c r="A6" s="4" t="s">
        <v>57</v>
      </c>
      <c r="B6" s="5" t="n">
        <v>2180</v>
      </c>
      <c r="C6" s="5" t="n">
        <v>5733</v>
      </c>
    </row>
    <row r="7" spans="1:4">
      <c r="A7" s="4" t="s">
        <v>150</v>
      </c>
      <c r="B7" s="5" t="n">
        <v>-3404</v>
      </c>
      <c r="C7" s="5" t="n">
        <v>0</v>
      </c>
      <c r="D7" s="6" t="n">
        <v>0</v>
      </c>
    </row>
    <row r="8" spans="1:4">
      <c r="A8" s="4" t="s">
        <v>706</v>
      </c>
    </row>
    <row r="9" spans="1:4">
      <c r="A9" s="3" t="s">
        <v>708</v>
      </c>
    </row>
    <row r="10" spans="1:4">
      <c r="A10" s="4" t="s">
        <v>703</v>
      </c>
      <c r="B10" s="6" t="n">
        <v>1737</v>
      </c>
      <c r="C10" s="6" t="n">
        <v>6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9</v>
      </c>
      <c r="B1" s="2" t="s">
        <v>2</v>
      </c>
      <c r="C1" s="2" t="s">
        <v>31</v>
      </c>
    </row>
    <row r="2" spans="1:3">
      <c r="A2" s="3" t="s">
        <v>708</v>
      </c>
    </row>
    <row r="3" spans="1:3">
      <c r="A3" s="4" t="s">
        <v>710</v>
      </c>
      <c r="B3" s="6" t="n">
        <v>26</v>
      </c>
      <c r="C3" s="6" t="n">
        <v>2</v>
      </c>
    </row>
    <row r="4" spans="1:3">
      <c r="A4" s="4" t="s">
        <v>711</v>
      </c>
    </row>
    <row r="5" spans="1:3">
      <c r="A5" s="3" t="s">
        <v>708</v>
      </c>
    </row>
    <row r="6" spans="1:3">
      <c r="A6" s="4" t="s">
        <v>710</v>
      </c>
      <c r="B6" s="5" t="n">
        <v>4845</v>
      </c>
      <c r="C6" s="5" t="n">
        <v>2</v>
      </c>
    </row>
    <row r="7" spans="1:3">
      <c r="A7" s="4" t="s">
        <v>712</v>
      </c>
    </row>
    <row r="8" spans="1:3">
      <c r="A8" s="3" t="s">
        <v>708</v>
      </c>
    </row>
    <row r="9" spans="1:3">
      <c r="A9" s="4" t="s">
        <v>710</v>
      </c>
      <c r="B9" s="6" t="n">
        <v>5405</v>
      </c>
      <c r="C9"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713</v>
      </c>
      <c r="B1" s="2" t="s">
        <v>1</v>
      </c>
    </row>
    <row r="2" spans="1:5">
      <c r="B2" s="2" t="s">
        <v>2</v>
      </c>
      <c r="C2" s="2" t="s">
        <v>31</v>
      </c>
      <c r="D2" s="2" t="s">
        <v>79</v>
      </c>
      <c r="E2" s="2" t="s">
        <v>79</v>
      </c>
    </row>
    <row r="3" spans="1:5">
      <c r="A3" s="3" t="s">
        <v>215</v>
      </c>
    </row>
    <row r="4" spans="1:5">
      <c r="A4" s="4" t="s">
        <v>714</v>
      </c>
      <c r="B4" s="6" t="n">
        <v>76812000</v>
      </c>
      <c r="C4" s="6" t="n">
        <v>0</v>
      </c>
    </row>
    <row r="5" spans="1:5">
      <c r="A5" s="4" t="s">
        <v>715</v>
      </c>
      <c r="C5" s="5" t="n">
        <v>80023000</v>
      </c>
    </row>
    <row r="6" spans="1:5">
      <c r="A6" s="4" t="s">
        <v>716</v>
      </c>
      <c r="B6" s="5" t="n">
        <v>5403000</v>
      </c>
    </row>
    <row r="7" spans="1:5">
      <c r="A7" s="4" t="s">
        <v>91</v>
      </c>
      <c r="B7" s="5" t="n">
        <v>-45300000</v>
      </c>
      <c r="C7" s="5" t="n">
        <v>0</v>
      </c>
      <c r="D7" s="6" t="n">
        <v>0</v>
      </c>
      <c r="E7" s="6" t="n">
        <v>0</v>
      </c>
    </row>
    <row r="8" spans="1:5">
      <c r="A8" s="4" t="s">
        <v>717</v>
      </c>
      <c r="B8" s="5" t="n">
        <v>112000</v>
      </c>
      <c r="C8" s="5" t="n">
        <v>-3211000</v>
      </c>
    </row>
    <row r="9" spans="1:5">
      <c r="A9" s="4" t="s">
        <v>718</v>
      </c>
      <c r="B9" s="6" t="n">
        <v>37027000</v>
      </c>
      <c r="C9" s="6" t="n">
        <v>76812000</v>
      </c>
      <c r="D9" s="6" t="n">
        <v>0</v>
      </c>
      <c r="E9" s="6"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719</v>
      </c>
      <c r="B1" s="2" t="s">
        <v>474</v>
      </c>
      <c r="C1" s="2" t="s">
        <v>1</v>
      </c>
    </row>
    <row r="2" spans="1:6">
      <c r="B2" s="2" t="s">
        <v>2</v>
      </c>
      <c r="C2" s="2" t="s">
        <v>2</v>
      </c>
      <c r="D2" s="2" t="s">
        <v>31</v>
      </c>
      <c r="E2" s="2" t="s">
        <v>543</v>
      </c>
      <c r="F2" s="2" t="s">
        <v>542</v>
      </c>
    </row>
    <row r="3" spans="1:6">
      <c r="A3" s="3" t="s">
        <v>720</v>
      </c>
    </row>
    <row r="4" spans="1:6">
      <c r="A4" s="4" t="s">
        <v>438</v>
      </c>
      <c r="B4" s="6" t="n">
        <v>32200</v>
      </c>
      <c r="C4" s="6" t="n">
        <v>32200</v>
      </c>
      <c r="D4" s="6" t="n">
        <v>33786</v>
      </c>
    </row>
    <row r="5" spans="1:6">
      <c r="A5" s="4" t="s">
        <v>546</v>
      </c>
      <c r="E5" s="8" t="n">
        <v>6.5</v>
      </c>
      <c r="F5" s="6" t="n">
        <v>5</v>
      </c>
    </row>
    <row r="6" spans="1:6">
      <c r="A6" s="4" t="s">
        <v>721</v>
      </c>
      <c r="B6" s="4" t="s">
        <v>722</v>
      </c>
    </row>
    <row r="7" spans="1:6">
      <c r="A7" s="4" t="s">
        <v>723</v>
      </c>
      <c r="B7" s="4" t="s">
        <v>724</v>
      </c>
    </row>
    <row r="8" spans="1:6">
      <c r="A8" s="4" t="s">
        <v>383</v>
      </c>
      <c r="C8" s="6" t="n">
        <v>3600</v>
      </c>
      <c r="D8" s="6" t="n">
        <v>2100</v>
      </c>
    </row>
    <row r="9" spans="1:6">
      <c r="A9" s="4" t="s">
        <v>725</v>
      </c>
      <c r="B9" s="4" t="s">
        <v>726</v>
      </c>
      <c r="C9" s="4" t="s">
        <v>72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27</v>
      </c>
      <c r="B1" s="2" t="s">
        <v>434</v>
      </c>
    </row>
    <row r="2" spans="1:2">
      <c r="A2" s="3" t="s">
        <v>215</v>
      </c>
    </row>
    <row r="3" spans="1:2">
      <c r="A3" s="4" t="s">
        <v>728</v>
      </c>
      <c r="B3" s="6" t="n">
        <v>12000</v>
      </c>
    </row>
    <row r="4" spans="1:2">
      <c r="A4" s="4" t="s">
        <v>729</v>
      </c>
      <c r="B4" s="6" t="n">
        <v>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21"/>
    <col customWidth="1" max="3" min="3" width="17"/>
    <col customWidth="1" max="4" min="4" width="21"/>
  </cols>
  <sheetData>
    <row r="1" spans="1:4">
      <c r="A1" s="1" t="s">
        <v>730</v>
      </c>
      <c r="B1" s="2" t="s">
        <v>1</v>
      </c>
    </row>
    <row r="2" spans="1:4">
      <c r="B2" s="2" t="s">
        <v>434</v>
      </c>
      <c r="C2" s="2" t="s">
        <v>731</v>
      </c>
      <c r="D2" s="2" t="s">
        <v>358</v>
      </c>
    </row>
    <row r="3" spans="1:4">
      <c r="A3" s="3" t="s">
        <v>732</v>
      </c>
    </row>
    <row r="4" spans="1:4">
      <c r="A4" s="4" t="s">
        <v>733</v>
      </c>
      <c r="B4" s="10" t="n">
        <v>3.6</v>
      </c>
      <c r="D4" s="10" t="n">
        <v>1.7</v>
      </c>
    </row>
    <row r="5" spans="1:4">
      <c r="A5" s="4" t="s">
        <v>734</v>
      </c>
    </row>
    <row r="6" spans="1:4">
      <c r="A6" s="3" t="s">
        <v>732</v>
      </c>
    </row>
    <row r="7" spans="1:4">
      <c r="A7" s="4" t="s">
        <v>735</v>
      </c>
      <c r="C7" s="4" t="s">
        <v>736</v>
      </c>
    </row>
    <row r="8" spans="1:4">
      <c r="A8" s="4" t="s">
        <v>737</v>
      </c>
    </row>
    <row r="9" spans="1:4">
      <c r="A9" s="3" t="s">
        <v>732</v>
      </c>
    </row>
    <row r="10" spans="1:4">
      <c r="A10" s="4" t="s">
        <v>738</v>
      </c>
      <c r="C10" s="11" t="n">
        <v>100000</v>
      </c>
    </row>
    <row r="11" spans="1:4">
      <c r="A11" s="4" t="s">
        <v>739</v>
      </c>
    </row>
    <row r="12" spans="1:4">
      <c r="A12" s="3" t="s">
        <v>732</v>
      </c>
    </row>
    <row r="13" spans="1:4">
      <c r="A13" s="4" t="s">
        <v>738</v>
      </c>
      <c r="C13" s="5" t="n">
        <v>10000000</v>
      </c>
    </row>
    <row r="14" spans="1:4">
      <c r="A14" s="4" t="s">
        <v>740</v>
      </c>
    </row>
    <row r="15" spans="1:4">
      <c r="A15" s="3" t="s">
        <v>732</v>
      </c>
    </row>
    <row r="16" spans="1:4">
      <c r="A16" s="4" t="s">
        <v>741</v>
      </c>
      <c r="C16" s="5" t="n">
        <v>10500000</v>
      </c>
    </row>
    <row r="17" spans="1:4">
      <c r="A17" s="4" t="s">
        <v>742</v>
      </c>
    </row>
    <row r="18" spans="1:4">
      <c r="A18" s="3" t="s">
        <v>732</v>
      </c>
    </row>
    <row r="19" spans="1:4">
      <c r="A19" s="4" t="s">
        <v>743</v>
      </c>
      <c r="C19" s="11" t="n">
        <v>9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474</v>
      </c>
      <c r="J1" s="2" t="s">
        <v>1</v>
      </c>
    </row>
    <row r="2" spans="1:12">
      <c r="B2" s="2" t="s">
        <v>2</v>
      </c>
      <c r="C2" s="2" t="s">
        <v>337</v>
      </c>
      <c r="D2" s="2" t="s">
        <v>4</v>
      </c>
      <c r="E2" s="2" t="s">
        <v>338</v>
      </c>
      <c r="F2" s="2" t="s">
        <v>31</v>
      </c>
      <c r="G2" s="2" t="s">
        <v>339</v>
      </c>
      <c r="H2" s="2" t="s">
        <v>340</v>
      </c>
      <c r="I2" s="2" t="s">
        <v>341</v>
      </c>
      <c r="J2" s="2" t="s">
        <v>2</v>
      </c>
      <c r="K2" s="2" t="s">
        <v>31</v>
      </c>
      <c r="L2" s="2" t="s">
        <v>79</v>
      </c>
    </row>
    <row r="3" spans="1:12">
      <c r="A3" s="3" t="s">
        <v>745</v>
      </c>
    </row>
    <row r="4" spans="1:12">
      <c r="A4" s="4" t="s">
        <v>82</v>
      </c>
      <c r="B4" s="6" t="n">
        <v>33169</v>
      </c>
      <c r="C4" s="6" t="n">
        <v>32515</v>
      </c>
      <c r="D4" s="6" t="n">
        <v>34234</v>
      </c>
      <c r="E4" s="6" t="n">
        <v>32182</v>
      </c>
      <c r="F4" s="6" t="n">
        <v>30200</v>
      </c>
      <c r="G4" s="6" t="n">
        <v>27275</v>
      </c>
      <c r="H4" s="6" t="n">
        <v>11471</v>
      </c>
      <c r="I4" s="6" t="n">
        <v>0</v>
      </c>
      <c r="J4" s="6" t="n">
        <v>132100</v>
      </c>
      <c r="K4" s="6" t="n">
        <v>68946</v>
      </c>
      <c r="L4" s="6" t="n">
        <v>0</v>
      </c>
    </row>
    <row r="5" spans="1:12">
      <c r="A5" s="4" t="s">
        <v>746</v>
      </c>
      <c r="B5" s="5" t="n">
        <v>10089</v>
      </c>
      <c r="F5" s="5" t="n">
        <v>11609</v>
      </c>
      <c r="J5" s="5" t="n">
        <v>10089</v>
      </c>
      <c r="K5" s="5" t="n">
        <v>11609</v>
      </c>
    </row>
    <row r="6" spans="1:12">
      <c r="A6" s="4" t="s">
        <v>747</v>
      </c>
    </row>
    <row r="7" spans="1:12">
      <c r="A7" s="3" t="s">
        <v>745</v>
      </c>
    </row>
    <row r="8" spans="1:12">
      <c r="A8" s="4" t="s">
        <v>82</v>
      </c>
      <c r="J8" s="5" t="n">
        <v>114611</v>
      </c>
      <c r="K8" s="5" t="n">
        <v>55926</v>
      </c>
    </row>
    <row r="9" spans="1:12">
      <c r="A9" s="4" t="s">
        <v>746</v>
      </c>
      <c r="B9" s="5" t="n">
        <v>7417</v>
      </c>
      <c r="F9" s="5" t="n">
        <v>8844</v>
      </c>
      <c r="J9" s="5" t="n">
        <v>7417</v>
      </c>
      <c r="K9" s="5" t="n">
        <v>8844</v>
      </c>
    </row>
    <row r="10" spans="1:12">
      <c r="A10" s="4" t="s">
        <v>706</v>
      </c>
    </row>
    <row r="11" spans="1:12">
      <c r="A11" s="3" t="s">
        <v>745</v>
      </c>
    </row>
    <row r="12" spans="1:12">
      <c r="A12" s="4" t="s">
        <v>82</v>
      </c>
      <c r="J12" s="5" t="n">
        <v>17489</v>
      </c>
      <c r="K12" s="5" t="n">
        <v>13020</v>
      </c>
    </row>
    <row r="13" spans="1:12">
      <c r="A13" s="4" t="s">
        <v>746</v>
      </c>
      <c r="B13" s="6" t="n">
        <v>2672</v>
      </c>
      <c r="F13" s="6" t="n">
        <v>2765</v>
      </c>
      <c r="J13" s="6" t="n">
        <v>2672</v>
      </c>
      <c r="K13" s="6" t="n">
        <v>27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48</v>
      </c>
      <c r="B1" s="2" t="s">
        <v>474</v>
      </c>
      <c r="J1" s="2" t="s">
        <v>1</v>
      </c>
    </row>
    <row r="2" spans="1:13">
      <c r="B2" s="2" t="s">
        <v>2</v>
      </c>
      <c r="C2" s="2" t="s">
        <v>337</v>
      </c>
      <c r="D2" s="2" t="s">
        <v>4</v>
      </c>
      <c r="E2" s="2" t="s">
        <v>338</v>
      </c>
      <c r="F2" s="2" t="s">
        <v>31</v>
      </c>
      <c r="G2" s="2" t="s">
        <v>339</v>
      </c>
      <c r="H2" s="2" t="s">
        <v>340</v>
      </c>
      <c r="I2" s="2" t="s">
        <v>341</v>
      </c>
      <c r="J2" s="2" t="s">
        <v>2</v>
      </c>
      <c r="K2" s="2" t="s">
        <v>31</v>
      </c>
      <c r="L2" s="2" t="s">
        <v>79</v>
      </c>
      <c r="M2" s="2" t="s">
        <v>79</v>
      </c>
    </row>
    <row r="3" spans="1:13">
      <c r="A3" s="3" t="s">
        <v>223</v>
      </c>
    </row>
    <row r="4" spans="1:13">
      <c r="A4" s="4" t="s">
        <v>82</v>
      </c>
      <c r="B4" s="6" t="n">
        <v>33169000</v>
      </c>
      <c r="C4" s="6" t="n">
        <v>32515000</v>
      </c>
      <c r="D4" s="6" t="n">
        <v>34234000</v>
      </c>
      <c r="E4" s="6" t="n">
        <v>32182000</v>
      </c>
      <c r="F4" s="6" t="n">
        <v>30200000</v>
      </c>
      <c r="G4" s="6" t="n">
        <v>27275000</v>
      </c>
      <c r="H4" s="6" t="n">
        <v>11471000</v>
      </c>
      <c r="I4" s="6" t="n">
        <v>0</v>
      </c>
      <c r="J4" s="6" t="n">
        <v>132100000</v>
      </c>
      <c r="K4" s="6" t="n">
        <v>68946000</v>
      </c>
      <c r="M4" s="6" t="n">
        <v>0</v>
      </c>
    </row>
    <row r="5" spans="1:13">
      <c r="A5" s="4" t="s">
        <v>83</v>
      </c>
      <c r="B5" s="5" t="n">
        <v>19451000</v>
      </c>
      <c r="C5" s="5" t="n">
        <v>21348000</v>
      </c>
      <c r="D5" s="5" t="n">
        <v>20760000</v>
      </c>
      <c r="E5" s="5" t="n">
        <v>17082000</v>
      </c>
      <c r="F5" s="5" t="n">
        <v>22967000</v>
      </c>
      <c r="G5" s="5" t="n">
        <v>20584000</v>
      </c>
      <c r="H5" s="5" t="n">
        <v>10008000</v>
      </c>
      <c r="I5" s="5" t="n">
        <v>0</v>
      </c>
      <c r="J5" s="5" t="n">
        <v>78641000</v>
      </c>
      <c r="K5" s="5" t="n">
        <v>53559000</v>
      </c>
      <c r="M5" s="5" t="n">
        <v>0</v>
      </c>
    </row>
    <row r="6" spans="1:13">
      <c r="A6" s="4" t="s">
        <v>84</v>
      </c>
      <c r="B6" s="5" t="n">
        <v>13718000</v>
      </c>
      <c r="C6" s="5" t="n">
        <v>11167000</v>
      </c>
      <c r="D6" s="5" t="n">
        <v>13474000</v>
      </c>
      <c r="E6" s="5" t="n">
        <v>15100000</v>
      </c>
      <c r="F6" s="5" t="n">
        <v>7233000</v>
      </c>
      <c r="G6" s="5" t="n">
        <v>6691000</v>
      </c>
      <c r="H6" s="5" t="n">
        <v>1463000</v>
      </c>
      <c r="I6" s="5" t="n">
        <v>0</v>
      </c>
      <c r="J6" s="5" t="n">
        <v>53459000</v>
      </c>
      <c r="K6" s="5" t="n">
        <v>15387000</v>
      </c>
      <c r="M6" s="5" t="n">
        <v>0</v>
      </c>
    </row>
    <row r="7" spans="1:13">
      <c r="A7" s="4" t="s">
        <v>92</v>
      </c>
      <c r="B7" s="5" t="n">
        <v>-1659000</v>
      </c>
      <c r="C7" s="5" t="n">
        <v>-3530000</v>
      </c>
      <c r="D7" s="5" t="n">
        <v>1472000</v>
      </c>
      <c r="E7" s="5" t="n">
        <v>-44040000</v>
      </c>
      <c r="F7" s="5" t="n">
        <v>-9143000</v>
      </c>
      <c r="G7" s="5" t="n">
        <v>-11519000</v>
      </c>
      <c r="H7" s="5" t="n">
        <v>-7552000</v>
      </c>
      <c r="I7" s="5" t="n">
        <v>-2629000</v>
      </c>
      <c r="J7" s="5" t="n">
        <v>-47757000</v>
      </c>
      <c r="K7" s="5" t="n">
        <v>-30843000</v>
      </c>
      <c r="M7" s="5" t="n">
        <v>-4747000</v>
      </c>
    </row>
    <row r="8" spans="1:13">
      <c r="A8" s="4" t="s">
        <v>98</v>
      </c>
      <c r="B8" s="6" t="n">
        <v>-1129000</v>
      </c>
      <c r="C8" s="6" t="n">
        <v>-1771000</v>
      </c>
      <c r="D8" s="6" t="n">
        <v>1393000</v>
      </c>
      <c r="E8" s="6" t="n">
        <v>-41362000</v>
      </c>
      <c r="F8" s="6" t="n">
        <v>-12891000</v>
      </c>
      <c r="G8" s="6" t="n">
        <v>-6548000</v>
      </c>
      <c r="H8" s="6" t="n">
        <v>-3974000</v>
      </c>
      <c r="I8" s="6" t="n">
        <v>-2629000</v>
      </c>
      <c r="J8" s="6" t="n">
        <v>-42869000</v>
      </c>
      <c r="K8" s="6" t="n">
        <v>-26041000</v>
      </c>
      <c r="M8" s="6" t="n">
        <v>-4746000</v>
      </c>
    </row>
    <row r="9" spans="1:13">
      <c r="A9" s="4" t="s">
        <v>749</v>
      </c>
      <c r="B9" s="8" t="n">
        <v>-0.05</v>
      </c>
      <c r="C9" s="8" t="n">
        <v>-0.08</v>
      </c>
      <c r="D9" s="8" t="n">
        <v>0.07000000000000001</v>
      </c>
      <c r="E9" s="8" t="n">
        <v>-1.99</v>
      </c>
      <c r="F9" s="8" t="n">
        <v>-0.61</v>
      </c>
      <c r="G9" s="8" t="n">
        <v>-0.33</v>
      </c>
      <c r="H9" s="8" t="n">
        <v>-0.33</v>
      </c>
      <c r="I9" s="8" t="n">
        <v>-1.02</v>
      </c>
      <c r="L9" s="8" t="n">
        <v>-2.22</v>
      </c>
    </row>
    <row r="10" spans="1:13">
      <c r="A10" s="4" t="s">
        <v>750</v>
      </c>
      <c r="B10" s="5" t="n">
        <v>20023132</v>
      </c>
      <c r="C10" s="5" t="n">
        <v>19988809</v>
      </c>
      <c r="D10" s="5" t="n">
        <v>19799664</v>
      </c>
      <c r="E10" s="5" t="n">
        <v>19664345</v>
      </c>
      <c r="F10" s="5" t="n">
        <v>19642258</v>
      </c>
      <c r="G10" s="5" t="n">
        <v>19475046</v>
      </c>
      <c r="H10" s="5" t="n">
        <v>11388524</v>
      </c>
      <c r="I10" s="5" t="n">
        <v>2570000</v>
      </c>
      <c r="L10" s="5" t="n">
        <v>2142994</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51</v>
      </c>
      <c r="B1" s="2" t="s">
        <v>1</v>
      </c>
    </row>
    <row r="2" spans="1:5">
      <c r="B2" s="2" t="s">
        <v>434</v>
      </c>
      <c r="C2" s="2" t="s">
        <v>752</v>
      </c>
      <c r="D2" s="2" t="s">
        <v>359</v>
      </c>
      <c r="E2" s="2" t="s">
        <v>359</v>
      </c>
    </row>
    <row r="3" spans="1:5">
      <c r="A3" s="3" t="s">
        <v>753</v>
      </c>
    </row>
    <row r="4" spans="1:5">
      <c r="A4" s="4" t="s">
        <v>371</v>
      </c>
      <c r="C4" s="4" t="s">
        <v>372</v>
      </c>
    </row>
    <row r="5" spans="1:5">
      <c r="A5" s="4" t="s">
        <v>754</v>
      </c>
      <c r="C5" s="5" t="n">
        <v>19</v>
      </c>
    </row>
    <row r="6" spans="1:5">
      <c r="A6" s="4" t="s">
        <v>755</v>
      </c>
      <c r="C6" s="6" t="n">
        <v>39600</v>
      </c>
    </row>
    <row r="7" spans="1:5">
      <c r="A7" s="4" t="s">
        <v>756</v>
      </c>
      <c r="C7" s="6" t="n">
        <v>1538</v>
      </c>
    </row>
    <row r="8" spans="1:5">
      <c r="A8" s="4" t="s">
        <v>757</v>
      </c>
      <c r="C8" s="4" t="s">
        <v>758</v>
      </c>
    </row>
    <row r="9" spans="1:5">
      <c r="A9" s="4" t="s">
        <v>86</v>
      </c>
      <c r="B9" s="6" t="n">
        <v>6741</v>
      </c>
      <c r="C9" s="6" t="n">
        <v>9091</v>
      </c>
      <c r="D9" s="6" t="n">
        <v>4515</v>
      </c>
    </row>
    <row r="10" spans="1:5">
      <c r="A10" s="4" t="s">
        <v>759</v>
      </c>
    </row>
    <row r="11" spans="1:5">
      <c r="A11" s="3" t="s">
        <v>753</v>
      </c>
    </row>
    <row r="12" spans="1:5">
      <c r="A12" s="4" t="s">
        <v>760</v>
      </c>
      <c r="C12" s="4" t="s">
        <v>374</v>
      </c>
    </row>
    <row r="13" spans="1:5">
      <c r="A13" s="4" t="s">
        <v>761</v>
      </c>
      <c r="C13" s="6" t="n">
        <v>20</v>
      </c>
    </row>
    <row r="14" spans="1:5">
      <c r="A14" s="4" t="s">
        <v>762</v>
      </c>
    </row>
    <row r="15" spans="1:5">
      <c r="A15" s="3" t="s">
        <v>753</v>
      </c>
    </row>
    <row r="16" spans="1:5">
      <c r="A16" s="4" t="s">
        <v>86</v>
      </c>
      <c r="B16" s="6" t="n">
        <v>524</v>
      </c>
      <c r="C16" s="6" t="n">
        <v>693</v>
      </c>
      <c r="E16" s="6" t="n">
        <v>28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06:02:27Z</dcterms:created>
  <dcterms:modified xmlns:dcterms="http://purl.org/dc/terms/" xmlns:xsi="http://www.w3.org/2001/XMLSchema-instance" xsi:type="dcterms:W3CDTF">2017-08-16T06:02:27Z</dcterms:modified>
</cp:coreProperties>
</file>